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Notes Payable" sheetId="11" state="visible" r:id="rId11"/>
    <sheet xmlns:r="http://schemas.openxmlformats.org/officeDocument/2006/relationships" name="Settlement and Payment Agreemen" sheetId="12" state="visible" r:id="rId12"/>
    <sheet xmlns:r="http://schemas.openxmlformats.org/officeDocument/2006/relationships" name="Stockholders_ Deficiency"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Notes Payable (Tables)" sheetId="20" state="visible" r:id="rId20"/>
    <sheet xmlns:r="http://schemas.openxmlformats.org/officeDocument/2006/relationships" name="Stockholders_ Deficiency (Table"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Business (Details Narrative)" sheetId="24" state="visible" r:id="rId24"/>
    <sheet xmlns:r="http://schemas.openxmlformats.org/officeDocument/2006/relationships" name="Summary of Fair Value of Option" sheetId="25" state="visible" r:id="rId25"/>
    <sheet xmlns:r="http://schemas.openxmlformats.org/officeDocument/2006/relationships" name="Schedule of Fair Value of Warra" sheetId="26" state="visible" r:id="rId26"/>
    <sheet xmlns:r="http://schemas.openxmlformats.org/officeDocument/2006/relationships" name="Schedule of Antidilutive Securi" sheetId="27" state="visible" r:id="rId27"/>
    <sheet xmlns:r="http://schemas.openxmlformats.org/officeDocument/2006/relationships" name="Summary of Significant Accoun_4" sheetId="28" state="visible" r:id="rId28"/>
    <sheet xmlns:r="http://schemas.openxmlformats.org/officeDocument/2006/relationships" name="Schedule of Convertible Notes O" sheetId="29" state="visible" r:id="rId29"/>
    <sheet xmlns:r="http://schemas.openxmlformats.org/officeDocument/2006/relationships" name="Schedule of Convertible Notes P" sheetId="30" state="visible" r:id="rId30"/>
    <sheet xmlns:r="http://schemas.openxmlformats.org/officeDocument/2006/relationships" name="Notes Payable (Details Narrativ" sheetId="31" state="visible" r:id="rId31"/>
    <sheet xmlns:r="http://schemas.openxmlformats.org/officeDocument/2006/relationships" name="Settlement and Payment Agreem_2" sheetId="32" state="visible" r:id="rId32"/>
    <sheet xmlns:r="http://schemas.openxmlformats.org/officeDocument/2006/relationships" name="Schedule of Warrants Activity (" sheetId="33" state="visible" r:id="rId33"/>
    <sheet xmlns:r="http://schemas.openxmlformats.org/officeDocument/2006/relationships" name="Schedule of Exercise Prices of " sheetId="34" state="visible" r:id="rId34"/>
    <sheet xmlns:r="http://schemas.openxmlformats.org/officeDocument/2006/relationships" name="Summary of Stock Option Activit" sheetId="35" state="visible" r:id="rId35"/>
    <sheet xmlns:r="http://schemas.openxmlformats.org/officeDocument/2006/relationships" name="Schedule of Exercise Prices o_2" sheetId="36" state="visible" r:id="rId36"/>
    <sheet xmlns:r="http://schemas.openxmlformats.org/officeDocument/2006/relationships" name="Stockholders_ Deficiency (Detai" sheetId="37" state="visible" r:id="rId37"/>
    <sheet xmlns:r="http://schemas.openxmlformats.org/officeDocument/2006/relationships" name="Schedule of Deferred Tax Assets" sheetId="38" state="visible" r:id="rId38"/>
    <sheet xmlns:r="http://schemas.openxmlformats.org/officeDocument/2006/relationships" name="Reconciliation of Income Tax Ra" sheetId="39" state="visible" r:id="rId39"/>
    <sheet xmlns:r="http://schemas.openxmlformats.org/officeDocument/2006/relationships" name="Income Taxes (Details Narrative" sheetId="40" state="visible" r:id="rId40"/>
    <sheet xmlns:r="http://schemas.openxmlformats.org/officeDocument/2006/relationships" name="Summary of Current Cash Commitm" sheetId="41" state="visible" r:id="rId41"/>
    <sheet xmlns:r="http://schemas.openxmlformats.org/officeDocument/2006/relationships" name="Summary of Principal Cash Oblig" sheetId="42" state="visible" r:id="rId42"/>
    <sheet xmlns:r="http://schemas.openxmlformats.org/officeDocument/2006/relationships" name="Commitments and Contingencies_2"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_);_(&quot;$ &quot;(#,##0.0000)"/>
    <numFmt numFmtId="167" formatCode="_(&quot;$ &quot;#,##0.000000_);_(&quot;$ &quot;(#,##0.000000)"/>
    <numFmt numFmtId="168" formatCode="_(&quot;$ &quot;#,##0.00_);_(&quot;$ &quot;(#,##0.00)"/>
    <numFmt numFmtId="169" formatCode="_(&quot;$ &quot;#,##0.00000_);_(&quot;$ &quot;(#,##0.00000)"/>
    <numFmt numFmtId="170" formatCode="#,##0.0000000_);(#,##0.0000000)"/>
    <numFmt numFmtId="171" formatCode="#,##0.000_);(#,##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6467</t>
        </is>
      </c>
    </row>
    <row r="13">
      <c r="A13" s="4" t="inlineStr">
        <is>
          <t>Entity Registrant Name</t>
        </is>
      </c>
      <c r="B13" s="4" t="inlineStr">
        <is>
          <t>RespireRx
Pharmaceuticals Inc.</t>
        </is>
      </c>
    </row>
    <row r="14">
      <c r="A14" s="4" t="inlineStr">
        <is>
          <t>Entity Central Index Key</t>
        </is>
      </c>
      <c r="B14" s="4" t="inlineStr">
        <is>
          <t>0000849636</t>
        </is>
      </c>
    </row>
    <row r="15">
      <c r="A15" s="4" t="inlineStr">
        <is>
          <t>Entity Tax Identification Number</t>
        </is>
      </c>
      <c r="B15" s="4" t="inlineStr">
        <is>
          <t>33-0303583</t>
        </is>
      </c>
    </row>
    <row r="16">
      <c r="A16" s="4" t="inlineStr">
        <is>
          <t>Entity Incorporation, State or Country Code</t>
        </is>
      </c>
      <c r="B16" s="4" t="inlineStr">
        <is>
          <t>DE</t>
        </is>
      </c>
    </row>
    <row r="17">
      <c r="A17" s="4" t="inlineStr">
        <is>
          <t>Entity Address, Address Line One</t>
        </is>
      </c>
      <c r="B17" s="4" t="inlineStr">
        <is>
          <t>126
Valley Road</t>
        </is>
      </c>
    </row>
    <row r="18">
      <c r="A18" s="4" t="inlineStr">
        <is>
          <t>Entity Address, Address Line Two</t>
        </is>
      </c>
      <c r="B18" s="4" t="inlineStr">
        <is>
          <t>Suite
C</t>
        </is>
      </c>
    </row>
    <row r="19">
      <c r="A19" s="4" t="inlineStr">
        <is>
          <t>Entity Address, City or Town</t>
        </is>
      </c>
      <c r="B19" s="4" t="inlineStr">
        <is>
          <t>Glen
Rock</t>
        </is>
      </c>
    </row>
    <row r="20">
      <c r="A20" s="4" t="inlineStr">
        <is>
          <t>Entity Address, State or Province</t>
        </is>
      </c>
      <c r="B20" s="4" t="inlineStr">
        <is>
          <t>NJ</t>
        </is>
      </c>
    </row>
    <row r="21">
      <c r="A21" s="4" t="inlineStr">
        <is>
          <t>Entity Address, Postal Zip Code</t>
        </is>
      </c>
      <c r="B21" s="4" t="inlineStr">
        <is>
          <t>07452</t>
        </is>
      </c>
    </row>
    <row r="22">
      <c r="A22" s="4" t="inlineStr">
        <is>
          <t>City Area Code</t>
        </is>
      </c>
      <c r="B22" s="4" t="inlineStr">
        <is>
          <t>(201)</t>
        </is>
      </c>
    </row>
    <row r="23">
      <c r="A23" s="4" t="inlineStr">
        <is>
          <t>Local Phone Number</t>
        </is>
      </c>
      <c r="B23" s="4" t="inlineStr">
        <is>
          <t>444-4947</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2476607</v>
      </c>
    </row>
    <row r="33">
      <c r="A33" s="4" t="inlineStr">
        <is>
          <t>Entity Common Stock, Shares Outstanding</t>
        </is>
      </c>
      <c r="C33" s="6" t="n">
        <v>97894276</v>
      </c>
    </row>
    <row r="34">
      <c r="A34" s="4" t="inlineStr">
        <is>
          <t>Documents Incorporated by Reference</t>
        </is>
      </c>
      <c r="B34" s="4" t="inlineStr">
        <is>
          <t>NONE</t>
        </is>
      </c>
    </row>
    <row r="35">
      <c r="A35" s="4" t="inlineStr">
        <is>
          <t>ICFR Auditor Attestation Flag</t>
        </is>
      </c>
      <c r="B35" s="4" t="inlineStr">
        <is>
          <t>false</t>
        </is>
      </c>
    </row>
    <row r="36">
      <c r="A36" s="4" t="inlineStr">
        <is>
          <t>Auditor Firm ID</t>
        </is>
      </c>
      <c r="B36" s="4" t="inlineStr">
        <is>
          <t>200</t>
        </is>
      </c>
    </row>
    <row r="37">
      <c r="A37" s="4" t="inlineStr">
        <is>
          <t>Auditor Name</t>
        </is>
      </c>
      <c r="B37" s="4" t="inlineStr">
        <is>
          <t>HASKELL
    &amp; WHITE LLP</t>
        </is>
      </c>
    </row>
    <row r="38">
      <c r="A38" s="4" t="inlineStr">
        <is>
          <t>Auditor Location</t>
        </is>
      </c>
      <c r="B38" s="4" t="inlineStr">
        <is>
          <t>Irvine,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3.
Summary of Significant Accounting Policies Principles
of Consolidation The
accompanying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 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Reverse
Stock Split on January 5, 2021 On
January 5, 2021, the Company effected
a ten to one reverse-stock split of its common stock .
Every ten shares of the “old” common stock was exchanged for one “new” share of common stock rounded down to
the nearest whole share with any fractional shares of common stock paid to the stockholder in cash. Option and warrant issuances prior
to January 5, 2021 have also been proportionately adjusted by dividing the number of shares into which such options and warrants may
exercise by ten and multiplying the exercise price by ten. The effect of the reverse-stock split has been reflected retroactively in
the Company’s consolidated financial statements as of December 31, 2020 and for the fiscal year ended December 31, 2020. 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Value
of Financial Instruments The
authoritative guidance with respect to fair value of financial instruments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s of financial instruments (consisting of cash and accounts payable and accrued expenses) are considered by the Company
to be representative of the respective fair values of these instruments due to the short-term nature of those instruments. With respect
to the note payable to SY Corporation and the convertible and other notes payable, management does not believe that the credit markets
have materially changed for these types of borrowings since the original borrowing date. The Company considers the carrying amounts of
the notes payable to officers and former officers, inclusive of accrued interest, to be representative of the respective fair values
of such instruments due to the short-term nature of those instruments and their terms. 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equity
financings are netted against the proceeds. Capitalized
Financing Costs The
Company presents debt issuance costs related to debt liability in its consolidated balance sheet as a direct deduction from the carrying
amount of that debt liability, consistent with the presentation for debt discounts. Convertible
Notes Payable Convertible
notes are evaluated to determine if they should be recorded at amortized cost. To the extent that there are associated warrants, commitment
shares or a beneficial conversion feature, the convertible notes and warrants are evaluated to determine if there are embedded derivatives
to be identified, bifurcated and valued at fair value in connection with and at the time of such financing. Notes
Exchanges In
cases where debt or other liabilities are exchanged for equity, the Company compares the carrying value of debt, inclusive of accrued
interest, if applicable, being exchanged, to the fair value of the equity issued and records any loss or gain as a result of such
exchange. See Note 4. Notes Payable. Extinguishment
of Debt and Settlement of Liabilities The
Company accounts for the extinguishment of debt and settlement of liabilities by comparing the carrying value of the debt or liability
to the value of consideration paid or assets given up and recognizing a loss or gain in the consolidated statement of operations in the
amount of the difference in the period in which such transaction occurs. Prepaid
Insurance Prepaid
insurance represents the premium paid in March 2021 for directors’ and officers’ insurance as well as the amount paid in
April 2021 for office-related insurances and clinical trial coverage. Directors’ and Officers’ insurance tail coverage, purchased
in March 2013 expired in March 2020 and all prepaid amounts have been fully amortized. The amounts of prepaid insurance amortizable in
the ensuing twelve-month period are recorded as prepaid insurance in the Company’s consolidated balance sheet at each reporting
date and amortized to the Company’s consolidated statement of operations for each reporting period. Stock-Based
Awards The
Company periodically issues common stock and stock options to officers, directors, Scientific Advisory Board members , consultants
and other vendors for services rendered. Such issuances vest and expire according to terms established at the issuance date of each grant. The
Company accounts for stock-based payments to officers and directors, outside consultants and vendors measuring the cost of services received
in exchange for equity awards based on the grant date fair value of the awards, with the cost recognized as compensation expense on the
straight-line basis in the Company’s consolidated financial statements over the vesting period of the awards. Stock
grants, which are sometimes subject to time-based vesting, are measured at the grant date fair value of the common stock and charged
to operations ratably over the vesting period. Stock
options granted to members of the Company’s outside consultants and other vendors are valued on the grant date. As the stock options
vest, the Company recognizes this expense over the period in which the services are provided. The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value of the common stock on the grant date, and the estimated volatility of the common stock over the estimated life of
the equity award. Estimated volatility is based on the historical volatility of the Company’s common stock. The risk-free interest
rate is based on the U.S. Treasury yield curve in effect at the time of grant. The fair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As
of December 31, 2021, there were stock option grants exercisable into 9,306,368
shares of common stock granted to three officers
who are also directors (one of which officer resigned effective January 31, 2022, but still retains the options which were fully vested),
one director who is not an officer, consultants and other vendors. Certain stock options granted were subject to vesting schedules. Stock
options exercisable into 3,069,444
shares of common stock vested during the fiscal
year ended December 31, 2021. The Black-Scholes value of vested stock options granted during the fiscal year ended December 31, 2021
was $ 39,500 35,000 54,250 For
stock options requiring an assessment of fair value during the fiscal years ended December 31, 2021 and 2020 the fair value of each stock
option award was estimated using the Black-Scholes option-pricing model using the following assumptions: Summary
of Fair Value of Option Estimated Using Black-Scholes Pricing Model with Valuation Assumptions
2021 2020
Risk-free
interest rate 1.24 % 0.21 - 0.28 %
Expected
dividend yield 0 % 0 %
Expected
volatility 189.33 % 412.81 - 426.92 %
Expected
life at date of issuance 5 5 The
expected life is estimated to be equal to the term of the common stock options issued in 2021. The
Company recognizes the fair value of stock-based awards in general and administrative costs and in research and development costs, as
appropriate, in the Company’s consolidated statements of operations. The Company issues new shares of common stock to satisfy stock
option and warrant exercises. There were no
stock options exercised during the fiscal years
ended December 31, 2021 and 2020. Warrants
exercisble into 380,568
shares of Common Stock with a value of $ 16,200
were issued to a placement agent during the fiscal
year ended December 31, 2021. There were no
other warrants issued as compensation or for
services during the fiscal years ended December 31, 2021 and 2020 requiring such assessment. Warrants, if issued for services, are typically
issued to placement agents or brokers for fund raising services and are not issued from any of the Company’s stock and option plans,
from which options issued to non-employees for services are typically issued. For
warrants requiring an assessment of fair value during the fiscal years ended December 31, 2021 and 2020 the fair value of each warrant
was estimated using the Black-Scholes option-pricing model using the following assumptions: Schedule
of Fair Value of Warrants Estimated Using Black- Scholes Pricing Model with Valuation Assumptions
2021 2020
Risk-free
interest rate 0.80- 1.02 % 0.21 - 0.28 %
Expected
dividend yield 0 % 0 %
Expected
volatility 192.64 - 353.06 % 412.81 - 426.92 %
Expected
life at date of issuance 5 5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December 31, 2021,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21, the Company had not recorded any liability for uncertain tax positions.
In subsequent periods, any interest and penalties related to uncertain tax positions will be recognized as a component of income tax
expense. 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solidated statements of operations. Research
and Development Research
and development costs include compensation paid to management directing the Company’s research and development activities, including
but not limited to compensation paid to our Chief Scientific Officer and fees paid to consultants and outside service providers and organizations
(including research institutes at universities), and other expenses relating to the acquisition, design, development and clinical testing
of the Company’s treatments and product candidates. License
Agreements Obligations
incurred with respect to mandatory payments provided for in license agreements are recognized ratably over the appropriate period, as
specified in the underlying license agreement, and are recorded as liabilities in the Company’s consolidated balance sheet, with
a corresponding charge to research and development costs in the Company’s consolidated statement of operations. Obligations incurred
with respect to milestone payments provided for in license agreements are recognized when it is probable that such milestone will be
reached and are recorded as liabilities in the Company’s consolidated balance sheet, with a corresponding charge to research and
development costs in the Company’s consolidated statement of operations. 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are charged to general and administrative expenses. 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actual and deemed preferred stock dividends
declared, amortized or accumulated. The Company recorded a deemed dividend for the issuance of warrants during year ended December 31,
2021 and December 31, 2020 of $ 378,042 1,440,214 ,
respectively. The deemed dividend is added to the
net loss in determining the net loss available to common stockholders.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December 31, 2021 and 2020,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1 2020
December
31,
2021 2020
Series
B convertible preferred stock 1 1
Convertible
notes payable 48,173,552 13,333,036
Common
stock warrants 59,420,298 28,809,352
Common
stock options 9,306,368 7,165,215
Total 116,900,219 49,307,604 Reclassifications Certain
comparative figures in 2020 have been reclassified to conform to the current year’s presentation. These reclassifications were
immaterial, both individually and in the aggregate. Recent
Accounting Pronouncement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has historically
issued complex financial instruments and has considered whether embedded conversion features have existed within those contracts or whether
derivatives would appropriately be bifurcated. To date, no such bifurcation has been necessary. However, it is possible that this ASU
may have a substantial impact on the Company’s financial statements. Management is evaluating the potential impact. This ASU becomes
effective for fiscal years beginning after December 15, 2023. In
January 2020, the FASB issued ASU 2020-01, Clarifying the Interactions between Topic 321, Topic 323, Equity Method and Joint Ventures,
and Topic 815, Derivatives and Hedging which represents an amendment clarifying the interaction between accounting standards related
to equity securities, equity method investments and certain derivatives. The guidance is effective for fiscal years beginning after December
15, 2020. Adoption had no material impact on our consolidated financial statements as of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4.
Notes Payable Convertible
Notes Payable On
February 19, 2021, April 1, 2021, May 3, 2021, May 10, 2021, June 30, 2021, August 31, 2021 and October 7, 2021, the Company closed
on financings, pursuant to which, seven convertible notes were issued to six separate investors, due in each case, except for the
February 19, 2021 note, one year from the effective date (which for the each note was February 17, 2021, March 31, 2021, April 30,
2021, May 10, 2021, June 29, 2021, August 31, 2021, and October 7, 2021 respectively), with maturity amounts of $ 112,000 ,
$ 112,500 ,
$ 150,000 ,
$ 150,000 ,
$ 115,000 , $ 115,000
and $ 115,000 ,
respectively. The February 17, 2021 note had an original maturity date nine months from the effective date, which had been extended
to February 17, 2022 and extended again to June 17, 2022. In addition, the noteholder of the February 17, 2011 note received 2,000,000 commitment
shares as consideration. The other noteholders received as consideration, warrants to purchase 2,400,000 , 3,200,000 , 3,200,000 , 2,453,333 , 5,750,000 and 5,750,000 shares
of common stock, respectively, each exercisable for a period of five years at an exercise price of $ 0.02 per
share. The August 31, 2021 issuance triggered the most-favored nation provisions of four notes already outstanding, resulting in the
issuance of 15,121,667 additional
warrants on September 7, 2021. As a result of the note issuances, the Company received net proceeds of $97,500 , $ 96,750 ,
$ 123,400 ,
$ 123,400 ,
$ 100,000 , $103,500 and
$ 103,500 respectively,
for an aggregate of $ 748,050 .
The difference between the maturity amounts and the net proceeds were due to original issue discounts, in all seven cases, investor
legal fees in five cases and in two cases, broker fees. The seven notes are convertible at a fixed price of $ 0.02 per
share and bear interest at 10 %
per year which interest is guaranteed regardless of prepayment. The Company has or had the right to prepay the notes during the
first six months subject to prepayment premiums that range from 0 %
to 15 %
( 100 %
to 115 %
of the maturity amount plus accrued interest and any default interest and similar costs). On
July 28, 2020, RespireRx issued a convertible note, as amended (“Commitment Note”) to a single investor pursuant to, and
to induce the investor to enter into an equity purchase agreement (“EPA”) dated July 28, 2020. The Commitment Note had an
initial face amount of $ 25,000
which was subsequently amended on September 30,
2020 to increase the maturity amount to $ 40,000
and extend the maturity date to July
28, 2021 and amended a second time on July 27,
2021 to increase the principal amount to $ 45,000
and extend the maturity date to December
1, 2021 and amended a third time to increase the
principal amount to $ 53,000
and extend the maturity date to June
30, 2022 . On March 15, 2021, RespireRx received
a conversion notice pursuant to which the investor converted $ 25,000
of principal amount into 1,250,000
shares of Common Stock. As of December 31, 2021
there was $ 28,000 of
principal amount and $ 6,368 of accrued interest outstanding with respect to this Commitment
Note. The additions to principal amount have been recorded as a debt discount and amortized to interest expense. On
December 23, 2021, RespireRx entered into a Note Purchase Agreement (the “NPA”) pursuant to which the investor provided a
sum of $ 78,300 75,820 87,000 (which
difference in value as compared to the Consideration is due to an original issue discount of $ 8,700 ),
and 1,553,000 commitment
shares. The note matures 120 days after the issue date unless extended by the Company to a date that is 180 days following the
issue date. The note is convertible only in the event of a default as defined in the note. If an event of default occurs, the note is
convertible at $ 0.02 per
share of Common Stock. Pursuant to the terms of the NPA, on the 121 st 4,785,000
shares of the Common Stock unless the Company
properly extends the maturity date, at which time, upon the 181 st 6,525,000
shares of Common Stock. The warrant or warrants
if issued, will be exercisable for five years at an exercise price of $ 0.02
per share of Common Stock on a cash or cashless
basis. In addition, and to induce investor to enter into the NPA, the Company has, pursuant to the NPA, granted to the investor, piggy-back
registration rights under the Securities Act of 1933, as amended (the “Securities Act”) with respect to the Common Stock
issuable pursuant to the NPA. The note obligates the Company to pay on the 120 th 87,000 together
with interest at a rate equal to 10 %
per annum. The interest, is guaranteed and earned in full as of the effective date of the note. Any amount of principal or interest that
is not paid by the maturity date would bear interest at the rate of 24 %
from the maturity date to the date it is paid. The conversion rights and warrant exercise rights become effective upon any event of default,
provided that the conversion would not result in the investor beneficially owning more than 9.99 %
of the Company’s then outstanding Common Stock. The conversion price or warrant exercise price, as applicable would be equal to
$ 0.02 ,
subject to equitable adjustments for stock splits, stock dividends, combinations, recapitalizations, extraordinary distributions and
similar events. Upon any conversion, all rights with respect to the portion of the note being so converted will terminate, except for
the right to receive Common Stock or other securities, cash or other assets as provided for in the Note. At any time during the period
beginning on the issuance date and ending on the date which is day immediately prior to the maturity date, the Company shall have the
right, exercisable on not less than three (3) trading days prior written notice to the investor or other holder, of the note, to prepay
the outstanding note (principal and accrued interest), in full by making a payment to the investor or other holder of an amount in cash
equal to 110 (10% prepayment premium), multiplied by the sum of: (w) the then outstanding principal amount of the note plus (x) accrued
and unpaid interest on the unpaid principal amount of the note. To
the extent a partial prepayment is made, the amount of principal and/or accrued but unpaid interest deemed prepaid, shall be 90.9090%
of the amount paid and 9.0909% shall be deemed the 10% prepayment premium. While any portion of the note is outstanding, if the Company
receives cash proceeds from a closing of an offering pursuant to Regulation A, the Company shall, within one (1) business day of the
Company’s receipt of such proceeds, inform the holder, of such receipt, following which holder has the right to require the Company
to immediately apply 10% or any lesser portion of such proceeds to repay all or any portion of the outstanding amounts owed under the
note. In the event that such proceeds are received by holder prior to the maturity date, the required prepayment shall be subject to
all prepayment terms in the note . The note also
requires that the Company reserve the greater of (i) 16,312,500
shares of Common Stock or (ii) one and a half
times the number of shares into which the note may convert. The warrant requires that the Company reserve one and a half times the number
of shares into which the warrant is at any time exercisable. The NPA includes, among other things: (1) the grant of an option to the
investor to incorporate into the note any terms applicable to a subsequent issuance of a convertible note or security by the Company
that are more beneficial to an investor than the terms of the NPA and note are to the invetor; and (2) certain registration rights which
are included in the NPA and the right to have any shares of Common Stock issued in connection with the conversion of the note or exercise
of the warrant included in any Regulation A offering statement that the Company files with the Securities and Exchange Commission after
the issue date. The
Company periodically issues convertible notes with similar characteristics. As described in the table below, as of December 31,
2021, there were nine such notes outstanding (including the convertible notes described in the paragraph above), two of which were satisfied
in full by conversion of both principal and interest and one of which was satisfied in part, principal only, during that period. These
notes all have or had a fixed conversion price of $ 0.02
per share of common stock, subject to adjustment
in certain circumstances. All notes but one had an annual interest rate of 10 %
which was guaranteed in full. One note had an annual interest rate of 8 %.
The convertible notes had an original issue discount (“OID”), debt issuance costs (“DIC”) that were capitalized
by the Company, a warrant (“WT”) or commitment shares (“CS”) and in three cases a beneficial conversion feature
(“BCF”). The OID, CN, WTs, CSs and BCF allocated values are amortized over the life of the notes to interest expense. All
notes mature or matured nine to fifteen months from their issuance date. All notes were prepayable by the Company during the first six
months, subject to prepayment premiums that range from 100 %
to 115 %
of the maturity amount plus accrued interest. If not earlier paid, the notes were convertible by the holder into the Company’s
common stock. Two of the notes were paid before maturity. The
table below summarizes the convertible notes with similar characteristics outstanding as of December 31, 2021 and the repayments by conversion
during the fiscal year ended December 31, 2021: Schedule
of Convertible Notes Outstanding
Inception
Date Maturity
date Original
Principal Amount Interest
rate Original
aggregate DIC, OID, Wts, CS and BCF Cumulative
amortization of DIC, OID, Wts, CS and BCF Accrued
coupon interest Repayment
Balance
sheet
July
2, 2020 April
2, 2021 $ 137,500 10.00 % $ (44,423 ) $ 44,423 $ 6,875 $ (144,375 ) $ -
July
28, 2020 June
30, 2022 53,000 8.00 % (13,000 ) 6,170 6,368 (25,000 ) 27,538
July
30, 2020 October
30, 2021 75,000 10.00 % (27,778 ) 27,778 4,136 (79,136 ) -
February
17, 2021 June
17, 2022 112,000 10.00 % (112,000 ) 111,376 8,696 (80,000 ) 40,072
April
1, 2021 July
31, 2022 112,500 10.00 % (112,500 ) 84,759 8,476 - 93,235
May
3, 2021 April
30, 2022 150,000 10.00 % (150,000 ) 100,685 10,068 - 110,753
May
10, 2021 May
10, 2022 150,000 10.00 % (150,000 ) 96,575 9,658 - 106,233
June
30, 2021 June
29, 2022 115,000 10.00 % (115,000 ) 58,287 5,829 - 64,116
August
31, 2021 August
31, 2022 115,000 10.00 % (109,675 ) 36,658 3,844 - 45,827
October
7, 2021 October
7, 2022 115,000 10.00 % (96,705 ) 22,521 2,678 - 43,494
December
23, 2021 April
22, 2022 87,000 10.00 % (36,301 ) 2,420 580 - 53,699
Total $ 1,222,000 $ (967,382 ) $ 591,652 $ 67,208 $ (328,511 ) $ 584,967 In
addition to what appears in the table above, there is outstanding accrued interest of $ 2,748 from a prior floating rate convertible note
that has not been paid in cash or by conversion as of December 31, 2021. In
addition to the convertible notes with similar characteristics described above, on December 31, 2018 and January 2, 2019, the Company
issued convertible notes to a single investor totaling $ 35,000
of maturity amount with accrued interest of $ 11,477
as of December 31, 2021. The number of shares
of common stock (or preferred stock) into which these notes may convert is not determinable. The warrants to purchase 19,000
shares of common stock issued in connection with
the sale of these notes and other convertible notes issued December 2018 and March 2019 are exercisable at a fixed price of $ 15.00
per share of common stock, provide no right to
receive a cash payment, and included no reset rights or other protections based on subsequent equity transactions, equity-linked transactions
or other events and expire on December
30, 2023 . Other
convertible notes were also sold to investors in 2014 and 2015 (“Original Convertible Notes”), which aggregated a total of
$ 579,500 ,
and had a fixed interest rate of 10 %
per annum. The Original Convertible Notes have no reset rights or other protections based on subsequent equity transactions, equity-linked
transactions or other events. The warrants to purchase shares of common stock issued in connection with the sale of the Original Convertible
Notes have either been exchanged as part of note and warrant exchange agreements executed in April and May of 2016 or expired on September
15, 2016 . The
remaining outstanding Original Convertible Notes (including those for which default notices have been received) consist of the following
at December 31, 2021 and December 31, 2020: Schedule
of Convertible Notes Payable
December
31, December
31,
Principal
amount of notes payable $ 75,000 $ 75,000
Accrued
interest payable 80,961 64,357
Foreign currency
transaction adjustment
Total
note payable $ 155,961 $ 139,357 As
of December 31, 2021, principal and accrued interest on the Original Convertible Note that is subject to a default notice accrues annual
interest at 12 %
instead of 10 %,
totaled $ 57,085 ,
of which $ 32,085
was accrued interest. As of December 31, 2020,
principal and accrued interest on Original Convertible Notes subject to default notices totaled $ 48,700
of which $ 23,700
was accrued interest. As
of December 31, 2021 all of the outstanding Original Convertible Notes, inclusive of accrued interest, were convertible into an aggregate
of 1,380
shares of the Company’s common stock. Such
Original Convertible Notes will continue to accrue interest until exchanged, paid or otherwise discharged. There can be no assurance
that any of the additional holders of the remaining Original Convertible Notes will exchange their Original Convertible Notes. Note
Payable to SY Corporation Co., Ltd. On
June 25, 2012, the Company borrowed 465,000,000
Won (the currency of South Korea, equivalent
to approximately $ 400,000
United States Dollars) from and executed a secured
note payable to SY Corporation Co., Ltd., formerly known as Samyang Optics Co. Ltd. (“SY Corporation”), an approximately
20 %
common stockholder of the Company at that time. SY Corporation was a significant stockholder and a related party at the time of the transaction
but has not been a significant stockholder or related party of the Company subsequent to December 31, 2014. The note accrues simple interest
at the rate of 12 %
per annum and had a maturity date of June
25, 2013 . The Company has not made any payments
on the promissory note. At June 30, 2013 and subsequently, the promissory note was outstanding and in default, although SY Corporation
has not issued a notice of default or a demand for repayment. The Company believes that SY Corporation is in default of its obligations
under its January 2012 license agreement, as amended, with the Company, but the Company has not yet issued a notice of default. The Company
intends to continue efforts towards a comprehensive resolution of the aforementioned matters involving SY Corporation. The
promissory note is secured by collateral that represents a lien on certain patents owned by the Company, including composition of matter
patents for certain of the Company’s high impact ampakine compounds and the low impact ampakine compounds CX2007 and CX2076, and
other related compounds. The security interest does not extend to the Company’s patents for its ampakine compounds CX1739 and CX1942,
or to the patent for the use of ampakine compounds for the treatment of respiratory depression. Note
payable to SY Corporation consists of the following at December 31, 2021 and 2020: Schedule
of Convertible Notes Payable
December
31, December
31,
Principal
amount of note payable $ 399,774 $ 399,774
Accrued
interest payable 459,358 411,384
Foreign
currency transaction adjustment (22,028 ) 53,393
Total
note payable $ 837,104 $ 864,551 Interest
expense with respect to this promissory note was $ 47,973
and $ 48,104
for years ended December 31, 2021 and 2020, respectively. Advances
from and Notes Payable to Officers On
January 29, 2016, Dr. Arnold S. Lippa, the Company’s Interim President, Interim Chief Executive Officer, Chief Scientific Officer
and Chairman of the Board of Directors, advanced $ 52,600
to the Company for working capital purposes under
a demand promissory note with interest at 10 %
per annum. On September 23, 2016, Dr. Lippa advanced $ 25,000
to the Company for working capital purposes under
a second demand promissory note with interest at 10 %
per annum. The notes are secured by the assets of the Company. Additionally, on April 9, 2018, Dr. Lippa advanced another $ 50,000
to the Company as discussed in more detail below. On
February 2, 2016, Dr. James S. Manuso, the Company’s then Chief Executive Officer and Vice Chairman of the Board of Directors,
advanced $ 52,600
to the Company for working capital purposes under
a demand promissory note with interest at 10 %
per annum. On September 22, 2016, Dr. Manuso, advanced $ 25,000
to the Company for working capital purposes under
a demand promissory note with interest at 10 %
per annum. The notes are secured by the assets of the Company. Additionally, on April 9, 2018, Dr. Manuso advanced another $ 50,000
to the Company as discussed in more detail below. On
April 9, 2018, Dr. Arnold S. Lippa, the Company’s Interim President, Interim Chief Executive Officer, Chief Scientific Officer
and Chairman of the Board of Directors and Dr. James S. Manuso, the Company’s then Chief Executive Officer and Vice Chairman of
the Board of Directors, advanced $ 50,000
each, for a total of $ 100,000 ,
to the Company for working capital purposes. Each note is payable on demand after June 30, 2018. Each note was subject to a mandatory
exchange provision that provided that the principal amount of the note would be mandatorily exchanged into a board approved offering
of the Company’s securities, if such offering held its first closing on or before June 30, 2018 and the amount of proceeds from
such first closing was at least $ 150,000 ,
not including the principal amounts of the notes that would be exchanged, or $ 250,000
including the principal amounts of such notes.
Upon such exchange, the notes would be deemed repaid and terminated. Any accrued but unpaid interest outstanding at the time of such
exchange will be (i) repaid to the note holder or (ii) invested in the offering, at the note holder’s election. A first closing
did not occur on or before June 30, 2018. Dr. Arnold S. Lippa agreed to exchange his note into the board approved offering that had its
initial closing on September 12, 2018. Accrued interest on Dr. Lippa’s note was not exchanged. As of December 31, 2020, Dr. James
S. Manuso had not exchanged his note. During
the year ended December 31, 2021, Dr. Lippa advanced on an interest free basis the Company $ 100,000
of which $ 5,000
was repaid to Dr. Lippa. The outstanding balance
of the advance is payable on demand. For
the fiscal years ended December 31, 2021 and 2020, $ 12,289
and $ 11,329
was charged to interest expense with respect
to Dr. Lippa’s notes, respectively. For
the fiscal years ended December 31, 2021 and 2020, $ 18,656
and $ 16,988
was charged to interest expense with respect
to Dr. James S. Manuso’s notes, respectively. As
of September 30, 2018, Dr. James S. Manuso resigned his executive officer positions and as a member of the Board of Directors of the
Company. All of the interest expense noted above for 2020 and 2019 was incurred while Dr. Manuso was no longer an officer. Other
Short-Term Notes Payable Other
short-term notes payable at December 31, 2021 and December 31, 2020 consisted of premium financing agreements with respect to various
insurance policies. At December 31, 2021, a premium financing agreement was payable in the initial amount of $ 81,673
with interest at 11 %
per annum, in eight monthly installments of $ 10,182 ,
and another premium financing arrangement was payable in the initial amount of $ 9,215
payable in equal quarterly installments. At December
31, 2021 and 2020, the aggregate amount of the short-term notes payable was $ 15,185
and $ 4,608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ttlement and Payment Agreements</t>
        </is>
      </c>
      <c r="B1" s="2" t="inlineStr">
        <is>
          <t>12 Months Ended</t>
        </is>
      </c>
    </row>
    <row r="2">
      <c r="B2" s="2" t="inlineStr">
        <is>
          <t>Dec. 31, 2021</t>
        </is>
      </c>
    </row>
    <row r="3">
      <c r="A3" s="3" t="inlineStr">
        <is>
          <t>Debt Disclosure [Abstract]</t>
        </is>
      </c>
    </row>
    <row r="4">
      <c r="A4" s="4" t="inlineStr">
        <is>
          <t>Settlement and Payment Agreements</t>
        </is>
      </c>
      <c r="B4" s="4" t="inlineStr">
        <is>
          <t xml:space="preserve">5.
Settlement and Payment Agreements On
February 21, 2020, Sharp Clinical Services, Inc. (“Sharp”), a vendor of the Company, filed a complaint against the Company
in the Superior Court of New Jersey Law Division, Bergen County related to a December 16, 2019 demand for payment of past due invoices
inclusive of late fees totaling $ 103,890
of
which $3,631 related to late fees, seeking $100,259 plus 1.5% interest per month on outstanding unpaid invoices. Amid settlement discussions,
the vendor stated on March 13, 2020 its intent to proceed to a default judgment against the Company, and the Company stated on March
14, 2020 its intent to continue settlement discussions. On May 29, 2020, a default was entered against the Company, and on September
4, 2020, a final judgment by default was entered against the Company in the amount of $ 104,217 .
On March 3, 2021, we executed a settlement agreement with Sharp (the “Sharp Settlement Agreement”), and on March 9, 2021,
Sharp requested of the Bergen (NJ) County Sheriff, the return of the Writ of Execution which resulted in a release of the lien in favor
of Sharp. The Sharp Settlement Agreement calls for a payment schedule of ten $ 10,000
payments due on April 1, 2021 and every other
month thereafter, and permitted early settlement at $ 75,000
if the Company had paid Sharp that lower total
by August 1, 2021, but the Company did not pay Sharp that lower amount by that date. The Company has recorded a liability to Sharp of
$ 53,859
as of December 31, 2021 after payments totaling
$ 30,000
pursuant to the Sharp Settlement Agreement. The
Company has not made the October 1, 2021, December 1, 2021 and February 1, 2022 payments that were due. On March 3, 2022, Company counsel
received a default notice from counsel to Sharp with respect to the Sharp Settlement Agreement and that Sharp may exercise its remedies.
Company counsel has communicated with counsel to Sharp. On March 28, 2022, one of the Company’s bank accounts was debited for
the benefit of Sharp $ 415 By
letter dated February 5, 2016, the Company received a demand from a law firm representing Salamandra, LLC (“Salamandra”)
alleging an amount due and owing for unpaid services rendered. On January 18, 2017, following an arbitration proceeding, an arbitrator
awarded Salamandra the full amount sought in arbitration of $ 146,082 .
Additionally,
the arbitrator granted Salamandra attorneys’ fees and costs of $ 47,937 4.5 31,841 On
February 23, 2021 our bank received two New Jersey Superior Court Levies totaling $ 320,911
related to amounts owed to two vendors (Sharp
and Salamandra as defined below and herein) which amounts were not in dispute, debited our accounts and restricted access to those accounts.
Our accounts were debited for $ 1,559
on February 23, 2021 which represented all of
the cash in our accounts on that date. On
September 14, 2021, the Company and DNA Healthlink, Inc. (“ DNA Healthlink Settlement Agreement 410,000
in unpaid accounts payable owed by the Company
to DNA Healthlink (the “DNA Healthlink Settlement Amount Under
the terms of the DNA Healthlink Settlement Agreement, the Company is obligated to pay to DNA Healthlink the full DNA Healthlink Settlement
Amount as follows: twelve monthly payments of $ 8,000
10,000
15,000
14,000
If,
prior to March 14, 2023, the Company receives one or more upfront license fee payments or any other similar fee or fees from one or more
strategic partners that aggregate at least fifteen million dollars ($ 15,000,000.00 Upfront Fees 62,548 8,000
An
annual obligation payable to the University of Illinois of $ 100,000
that was originally due on December 31, 2021
pursuant to the 2014 License Agreement was extended to April 30, 2022. By
email dated July 21, 2016, the Company received a demand from an investment banking consulting firm that represented the Company in 2012
in conjunction with the Pier transaction alleging that $ 225,000
is due and payable for investment banking services
rendered. Such amount has been included in accrued expenses at December 31, 2021 and December 31, 2020. The
Company is periodically the subject of various pending and threatened legal actions and claims. In the opinion of management of the Company,
adequate provision has been made in the Company’s consolidated financial statements as of December 31, 2021 and December 31, 2020
with respect to such matters, including, specifically, the matters noted above. The Company intends to vigorously defend itself if any
of the matters described above results in the filing of a lawsuit or formal clai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Dec. 31, 2021</t>
        </is>
      </c>
    </row>
    <row r="3">
      <c r="A3" s="3" t="inlineStr">
        <is>
          <t>Equity [Abstract]</t>
        </is>
      </c>
    </row>
    <row r="4">
      <c r="A4" s="4" t="inlineStr">
        <is>
          <t>Stockholders’ Deficiency</t>
        </is>
      </c>
      <c r="B4" s="4" t="inlineStr">
        <is>
          <t xml:space="preserve">6.
Stockholders’ Deficiency Preferred
Stock RespireRx
has authorized a total of 5,000,000 shares of preferred stock, par value $ 0.001
per share. As of December 31, 2021 and December
31, 2020, 1,250,000
shares were designated as 9% Cumulative Convertible
Preferred Stock; 37,500
shares were designated as Series B Convertible
Preferred Stock (non-voting, “Series B Preferred Stock”); 205,000
shares were designated as Series A Junior Participating
Preferred Stock; 1,700
shares were designated as Series G 1.5% Convertible
Preferred Stock. On July 13, 2020, RespireRx designated 1,200
shares of Series H, Voting, Non-participating,
Convertible Preferred Stock (“Series H Preferred Stock”) and on September 30, 2020 RespireRx amended the Certificate of Designation
of the Series H Preferred Stock to increase the number of shares of Series H Preferred Stock to 3,000
shares. On July 13, 2020 and September 30, 2020,
RespireRx issued an aggregate of 1,624.1552578
shares of Series H Preferred Stock inclusive
of 2% accrued dividends, all of which converted on September 30, 2020 into 25,377,426
shares of Common Stock and warrants to purchase
25,377,426
shares of Common Stock, and therefore as of that
time on September 30, 2020 and thereafter through December 31, 2021, there were no
shares of Series H Preferred Stock outstanding.
Under the Certificate of Designation of the Series H Preferred Stock, shares of Series H Preferred Stock converted or redeemed by conversion
are to be canceled and are not to be reissued. Therefore, as of December 31, 2021, there were 1,375.8447422 Series
B Preferred Stock outstanding as of December 31, 2021 and 2020 consisted of 37,500
shares issued in a May 1991 private placement.
The shares of Series B Preferred Stock are convertible into 1
share of common stock. RespireRx may redeem the
Series B Preferred Stock for $ 25,001
at any time upon 30 days prior notice. Although
other series of preferred stock have been designated, no other shares of preferred stock are outstanding. As of December 31, 2021
and December 31, 2020, 3,504,424 shares of preferred stock were undesignated and may be issued
with such rights and powers as the Board of Directors may designate. Common
Stock There
are 97,894,276 shares
of the Company’s Common Stock outstanding as of December 31, 2021. After reserving for conversions of convertible debt as well
as common stock purchase options and warrants exercises before accounting for incremental contract excess reserves, there were 1,764,709,434 shares of the Company’s Common Stock
available for future issuances as of December 31, 2021. After accounting for incremental excess reserves required by the various convertible
notes and related warrants aggregating 144,260,508 and other outstanding convertible notes and
all outstanding options and warrants, there were 1,620,449,926 ,
shares of common stock available for future issuances
as of December 31, 2021. Each conversion or exercise on a convertible note, or option or warrant, as appropriate reduces the excess reserve
requirements. The conversion of $ 328,510 of convertible notes resulted in the issuance
of 16,625,557 shares of Common Stock during the fiscal year
ended December 31, 2021. The cashless exercise of 7,500,000 warrants resulted in the issuance of 2,844,680 shares of Common Stock during the fiscal year
ended December 31, 2021. Common
Stock Warrants On
June 28, 2021, RespireRx exchanged a warrant originally issued on July 30, 2020 in connection with a prior convertible note, that was
exercisable into 375,000
shares of Common Stock for a warrant exercisable
into 327,273
shares of Common Stock. On June 30, 2021, RespireRx
exchanged 687,500
warrants originally issued on July 2, 2020 in
connection with a prior convertible note for 600,000 new warrants. In both cases, along with the reduction in the
number of warrants, the exercise price of such warrants was reduced from $ 0.07
to $ 0.02
per share of Common Stock. In connection with
these exchanges, RespireRx recorded a gain of $ 1,099
during the fiscal year ended December 31, 2021.
The warrant holders were granted a cashless exercise right that they
did not previously have. Other
than the exchange warrants, and in connection with convertible notes issued during fiscal year ended December 31, 2021, RespireRx issued
to the note holders, warrants exercisable into 22,753,333
shares of Common Stock. In addition, the Company
issued warrants exercisable into 380,568
shares of Common Stock to a broker. On
September 7, 2021, as a result of the issuance of the note on August 31, 2021 that triggered the most favored nation clauses in several
of the note purchase agreements, RespireRx issued additional warrants to existing note holders exercisable into 15,121,667
shares of Common Stock. On
June 23, 2021, November 8, 2021 and November 22, 2021, through three partial cashless exercises, a single convertible note holder exercised
a warrant exercisable into 7,500,00
shares of Common Stock if exercised on a cash
basis, into 2,844,680
shares of Common Stock. As
part of our prior debt financings with certain note holders, the Company issued warrants that contained anti-dilution provisions that
required a reduction to the exercise price and an increase to the number of warrant shares in the event that we issued equity instruments
with a lower price than the exercise price. During the year ended December 31, 2020, we adjusted downward the warrant exercise price
for these warrants. The resulting fair value of the warrants with the new exercise price was $1,440,214 ,
recorded as a deemed dividend in our consolidated statements of stockholders’ deficiency. As the Company has an accumulated deficit,
the deemed dividend was recorded within additional paid-in capital. On
September 30, 2020, the Company issued warrants exercisable into 25,377,426
of commons stock at $ 0.07
per share and expiring on September
30, 2023 which issuance occurred upon the conversion
of all Series H Preferred Stock into common stock and warrants on September 30, 2020. On
July 30, 2020, the Company issued warrants exercisable into 375,000
shares of common stock at an exercise price of
$ 0.07
per share and expiring on September
30, 2023 . On
July 2, 2020, the Company issued warrants exercisable into 687,500
shares of common stock at an exercise price of
$ 0.07
per share and expiring on September
30, 2023 . During
the fiscal year ended December 31, 2020, inclusive of anti-dilution provisions, the Company issued warrants exercisable into 13,145,114
shares of common stock at exercise prices ranging
from $ 0.01485
to $ 0.03416
of which 10,969,352
were exercised. A
summary of warrant activity for the year ended December 31, 2021 is presented below. Schedule
of Warrants Activity
Number of Shares Weighted Average Exercise
Price Weighted Average Remaining Contractual Life (in
Years)
Warrants
outstanding at December 31, 2020 28,809,352 $ 0.1528 2.64
Issued
39,182,841 $ 0.0200 4.50
Expired
(9,395 ) $ 74.8891 -
Exchanged (1,062,500 ) $ 0.0700 -
Exercised
(7,500,000 ) $ 0.0200 -
Warrants
outstanding at December 31, 2021 59,420,298 $ .0718 3.33 The
exercise prices of common stock warrants outstanding and exercisable are as follows at December 31, 2021: Schedule
of Exercise Prices of Common Stock Warrants Outstanding and Exercisable
Exercise
Price Warrants
Outstanding (Shares) Warrants
Exercisable (Shares) Expiration
Dates
$ 0.016 2,212,500 2,212,500 May
17, 2022
$ 0.020 31,682,841 31,682,841 September
30, 2023 – October
7, 2026
$ 0.070 25,377,426 25,377,426 September
30, 2023
$ 15.00 19,000 19,000 December
30, 2023
$ 15.75 23,881 23,881 April
30, 2023
$ 11.00 104,650 104,650 September
29, 2022
59,420,298 59,420,298 Based
on a fair value of $ 0.012
per share on December 31, 2021, there were no
exercisable in-the money common stock warrants. A
summary of warrant activity for the year ended December 31, 2020 is presented below.
Number
of Shares Weighted Average Exercise
Price Weighted
Average Remaining Contractual
Life (in Years)
Warrants
outstanding at December 31, 2019 219,104 $ 18.7109 3.44
Issued 39,585,040 $ 0.0521 2.89
Expired (25,434 ) $ 2.9899
Exercised (10,969,352 ) $ 0.0161
Warrants
outstanding at December 31, 2020 28,809,352 $ 0.1528 2.64 Stock
Options On
March 18, 2014, RespireRx adopted its 2014 Equity, Equity-Linked and Equity Derivative Incentive Plan (the “2014 Plan”).
The Plan permits the grant of options and restricted stock with respect to up to 325,025
shares of common stock, in addition to stock
appreciation rights and phantom stock, to directors, officers, employees, consultants and other service providers of the Company. As
of December 31, 2021, there are 6,325
shares available in the 2014 Plan. On
June 30, 2015, the Board of Directors adopted the 2015 Stock and Stock Option Plan (as amended, the “2015 Plan”). As of December
31, 2021, there are 13,563,098
shares available in the 2015 Plan. On July 29,
2021, the Company amended the 2015 Plan to increase the number of shares by an additional 7,000,000
to 22,898,526
shares. The
Company has not and does not intend to present the 2015 Plan to stockholders for approval. Information
with respect to the Black-Scholes variables used in connection with the evaluation of the fair value of stock-based compensation costs
and fees is provided at Note 3. During
the fiscal year ended December 31, 2021, there were 53,291
shares of Common Stock previously issuable upon
exercise of options that expired unexercised that were added back to the number of shares available in the 2015 Plan. There
were no
stock grants and there were stock option grants
for 2,194,444 6,750,000 Information
with respect to the Black-Scholes variables used in connection with the evaluation of the fair value of stock-based compensation costs
and fees is provided at Note 3 Summary of Significant Accounting Policies. A
summary of stock option activity for the fiscal year ended December 31, 2021 is presented below. Summary
of Stock Option Activity
Number
of Shares Weighted Average Exercise Price Weighted
Average Remaining Contractual Life
(in Years)
Options
outstanding at December 31, 2020 7,165,215 $ 2.225 4.60
Granted 2,194,444 $ 0.019 4.98
Expired (53,291 ) $ (73.305 ) -
Options
outstanding at December 31, 2021 9,306,368 $ 1.095 3.95 The
exercise prices of common stock options outstanding and exercisable were as follows at December 31, 2021: Schedule
of Exercise Prices of Common Stock Options Outstanding and Exercisable
Exercise
Price Options
Outstanding (Shares) Options
Exercisable (Shares) Expiration
Date
$ 0.019 2,194,444 2,194,444 December
21, 2026
$ 0.072 5,050,000 5,050,000 September
30, 2025
$ 0.054 1,700,000 1,700,000 July
31, 2025
$ 7.000 2,168 2,168 November
21, 2023
$ 11.200 31,038 31,038 April
5, 2023
$ 12.500 1,676 1,676 December
7, 2022
$ 13.500 3,400 3,400 July
28, 2022
$ 14.500 184,942 184,942 December
9, 2027
$ 14.500 10,000 10,000 December
9, 2027
$ 20.000 28,500 28,500 June
30, 2022
$ 20.000 2,500 2,500 July
26, 2022
$ 39.000 39,500 39,500 January
17, 2022
$ 64.025 12,923 12,923 August
18, 2022
$ 64.025 26,179 26,179 August
18, 2025
$ 81.250 16,923 16,923 June
30, 2022
$ 139.750 339 339 March
14, 2024
$ 159.250 246 246 February
28, 2024
$ 195.000 949 949 July
17, 2022
$ 195.000 641 641 August
10, 2022
9,306,368 9,306,368 Based
on a fair value of $ 0.012
per share on December 31, 2021, there were no
exercisable in-the-money common stock options
as of December 31, 2021. A
summary of stock option activity for the fiscal year ended December 31, 2020 is presented below.
Number
of Shares Weighted
Average Exercise Price Weighted
Average Remaining Contractual Life (in Years)
Options
outstanding at December 31, 2019 428,761 $ 33.798 4.98
Granted 6,750,000 $ 0.0660 4.63
Expired (13,546 ) $ (65.9190 ) -
Options
outstanding at December 31, 2020 7,165,215 $ 1.961 4.60
Options
exercisable at December 31, 2020 6,290,215 $ 2.225 4.59 The
exercise prices of common stock options outstanding and exercisable were as follows at December
31, 2020:
Exercise
Price Options
Outstanding (Shares) Options Exercisable (Shares) Expiration
Date
$ 0.072 5,050,000 4,525,000 September
30, 2025
$ 0.054 1,700,000 1,350,000 July
31, 2025
$ 7.000 2,168 2,168 November
21, 2023
$ 11.200 31,038 31,038 April
5, 2023
$ 12.500 1,676 1,676 December
7, 2022
$ 13.500 3,400 3,400 July
28, 2022
$ 14.500 184,942 184,942 December
9, 2027
$ 14.500 10,000 10,000 December
9, 2027
$ 20.000 28,500 28,500 June
30, 2022
$ 20.000 2,500 2,500 July
26, 2022
$ 39.000 39,500 39,500 January
17, 2022
$ 45.000 722 722 September
2, 2021
$ 57.500 261 261 September
12, 2021
$ 64.025 12,923 12,923 August
18, 2022
$ 64.025 26,179 26,179 August
18, 2025
$ 73.775 52,308 52,308 March
31, 2021
$ 81.250 16,923 16,923 June
30, 2022
$ 139.750 339 339 March
14, 2024
$ 159.250 246 246 February
28, 2024
$ 195.000 949 949 July
17, 2022
$ 195.000 641 641 August
10, 2022
7,165,215 6,290,215 Based
on a fair value of $ 0.029
per share on December 31, 2020, there were no
exercisable in-the-money common stock options
as of December 31, 2020. For
the years ended December 31, 2021 and 2020, stock-based compensation costs and fees included in the consolidated statements of operations
consisted of general and administrative expenses of $ 28,000
and $ 345,500
respectively, and research and development expenses
of $ 30,750
and $ 38,750 ,
respectively. Pier
Contingent Stock Consideration In
connection with the merger transaction with Pier effective August 10, 2012, RespireRx issued 17,975
newly issued shares of its common stock with
an aggregate fair value of $ 3,271,402 ($ 182.00
per share), based upon the closing price of RespireRx’s
common stock on August 10, 2012. The shares of common stock were distributed to stockholders, convertible note holders, warrant holders,
option holders, and certain employees and vendors of Pier in satisfaction of their interests and claims. The common stock issued by RespireRx
represented approximately 41 %
of the 44,321 common
shares outstanding immediately following the closing of the transaction. The
Company concluded that the issuance of any of the contingent shares to the Pier Stock Recipients was remote, as a result of the large
spread between the exercise prices of these stock options and warrants as compared to the common stock trading range, the subsequent
expiration or forfeiture of most of the options and warrants, the Company’s distressed financial condition and capital requirements,
and that these stock options and warrants have remained significantly out-of-the-money through December 31, 2021. Accordingly,
the Company considered the fair value of the contingent consideration to be immaterial and therefore did not ascribe any value to such
contingent consideration. If any such shares are ultimately issued to the former Pier stockholders, the Company will recognize the fair
value of such shares as a charge to operations at that time. Reserved
and Unreserved Shares of Common Stock As
of December 31, 2021, there are 2,000,000,000 shares of common stock authorized, of which 97,894,276
are issued and outstanding. As of December 31,
2021, there are outstanding options to purchase 9,306,368
shares of common stock and 6,325
and 13,563,098
shares available for issuance under the 2014
Plan and 2015 Plan, respectively. There are 649 Pier contingent shares of common stock that may be issued under certain circumstances.
As of December 31, 2021, there are 48,173,552
shares issuable upon conversion of convertible
notes including 4,379,000
with respect to convertible notes that would
only become convertible under certain circumstances which circumstances have not yet occurred. As of December 31, 2021, there are 66,345,298
shares that may be issued upon exercise of
outstanding warrants including 6,925,000
with respect to warrants that would only be issued
under certain circumstances which circumstances have not yet occurred. As of December 31, 2021, the Series B Preferred Stock may convert
into 1
share of common stock. Therefore, the Company
is reserving 137,395,290
shares of common stock for future issuances
with respect to conversions and exercises as well as for the Pier contingent shares. In addition, certain convertible notes and related
warrants impose an additional contractual reserve requirement, above the number of shares into which such convertible notes and related
warrants may convert or exercise respectively. Although the Company does not anticipate having to issue such shares, such incremental
additional contractual reserves total 144,260,508
shares of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7.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1 and 2020 are summarized below. Schedule
of Deferred Tax Assets
December
31,
2021 2020
Capitalized
research and development costs $ - $ -
Research
and development credits 2,906,000 3,017,000
Stock-based
compensation 3,911,000 3,975,000
Stock
options issued in connection with the payment of debt 202,000 202,000
Net
operating loss carryforwards 19,671,000 20,536,000
Accrued
compensation 733,000 155,000
Accrued
interest due to related party and others 186,000 146,000
Other,
net - 8,000
Total
deferred tax assets 27,609,000 28,039,000
Valuation
allowance (27,609,000 ) (28,039,0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1 and 2020, management
was unable to determine that it was more likely than not that the Company’s deferred tax assets will be realized, and has therefore
recorded an appropriate valuation allowance against deferred tax assets at such dates. No
federal tax provision has been provided for the years ended December 31, 2021 and 2020 due to the losses incurred during such periods.
Reconciled below is the difference between the income tax rate computed by applying the U.S. federal statutory rate and the effective
tax rate for the years ended December 31, 2021 and 2020. Reconciliation
of Income Tax Rate Federal Statutory Rate and Effective Tax Rate
Years
Ended December 31,
2021 2020
U.
S. federal statutory tax rate (21.0 )% (21.0 )%
Change
in valuation allowance (1.0 )% (1.0 )%
Adjustment
to deferred tax asset 22.0 % 22.0 %
Other - % - %
Effective
tax rate 0.0 % 0.0 % As
of December 31, 2021, the Company had federal and state tax net operating loss carryforwards of approximately $ 86,491,000
and $ 21,202,000 ,
respectively. The state tax net operating loss carryforward
consists of $ 9,036,000
for California purposes and $ 12,166,000
for New Jersey purposes. The difference between
the federal and state tax loss carryforwards was primarily attributable to the capitalization of research and development expenses for
California franchise tax purposes. The federal net operating loss carryforwards will expire
at various dates from 2022 through 2041 . State
net operating losses expire
at various dates from 2022 through 2029 for California
and through
2041 for New Jersey. The Company also had federal
and California research and development tax credit carryforwards that totaled approximately $ 1,760,000
and $ 1,146,000 ,
respectively at December 31, 2021. The federal research and development tax credit carryforwards will expire
at various dates from 2022 through 2032 . The
California research and development tax credit carryforward does not expire and will carryforward indefinitely until utilized. While
the Company has not performed a formal analysis of the availability of its net operating loss carryforwards under Internal Revenue Code
Sections 382 and 383, management expects that the Company’s ability to use its net operating loss carryforwards will be limited
in future perio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8.
Related Party Transactions Dr.
Arnold S. Lippa and Jeff E. Margolis, officers and directors of the Company since March 22, 2013, have indirect ownership interests and
managing memberships in Aurora Capital LLC (“Aurora”) through interests held in its members, and Jeff. E. Margolis is also
an officer of Aurora. Aurora is a boutique investment banking firm specializing in the life sciences sector that limits its securities
related activities primarily to investment banking services. A
description of advances and notes payable to officers is provided at Note 4. Notes Payable – Advances from and Notes Payable to
Offic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9.
Commitments and Contingencies Pending
or Threatened Legal Action and Claims The
Company is periodically the subject of various pending and threatened legal actions and claims. In the opinion of management of the Company,
adequate provision has been made in the Company’s consolidated financial statements as of December 31, 2021 and 2020 with respect
to such matters. See Note 5. Settlement and Payment Agreements to the consolidated financial statements as of December 31, 2021 for additional
items and details. Significant
Agreements and Contracts Consulting
Agreements Richard
Purcell, the Company’s Senior Vice President of Research and Development since October 15, 2014, provides his services to the Company
on a month-to-month basis through his consulting firm, DNA Healthlink, Inc. (“DNA Healthlink”), through which the Company
has contracted for his services, for a monthly cash fee of $ 12,500 .
The arrangement was modified in 2021 to fee for services at the rate of $ 250 5,000 112,500
for the fiscal years ended December 31, 2021
and 2020, respectively, which is included in research and development expenses in the Company’s consolidated statements
of operations for such periods. On September 14, 2021, RespireRx and DNA Healthlink entered into a settlement agreement pursuant to which
RespireRx and DNA Healthlink agreed to a total amount owed by RespireRx to DNA Healthlink of $ 410,000
and a payment schedule, calling for monthly payments
ranging from $ 8,000
to $ 15,000
per month until $ 410,000
is paid on our before November 15, 2024. In the
event that RespireRx receives one or more upfront license fee payments or any other similar fees from one or more strategic partners
within the first eighteen months of the inception of the agreement, the remaining outstanding amounts due to DNA Healthlink would be
accelerated and due with ninety of receipt by RespireRx. RespireRx made two payments pursuant to this agreement totaling $ 16,000
in November and December 2021, but has not made
any payments, as of yet, in 2022. Certain liabilities to DNA Healthlink have been classified as long-term liabilities as the payment
obligations extend beyond one year. The
Company entered into an agreement with David Dickason effective September 15, 2020 pursuant to which, Mr. Dickason, the fifth named executive
officer, was to serve as the Company’s Senior Vice President of Preclinical Product Development, at will, at an hourly rate of
$ 250
per hour. In addition, the agreement called for
a restricted common stock grant of 200,000
shares of Common Stock, with a vesting schedule
of 25 %
on December 15, 2020 and 25 %
on each of March 15, June 15 and September 15, 2021. 200,000
stock options were granted in lieu of restricted
common stock. The Company recorded $ 72,875 9,500 Employment
Agreements Effective
as of January 31, 2022, RespireRx and Timothy L. Jones entered into a termination and separation agreement (“SA”), pursuant
to which Mr. Jones resigned as RespireRx’s Presient and Chief Executive Officer and as a member of RespireRx’s Board of Directors
and RespireRx and Mr. Jones agreed to a payment schedule with respect to amounts owed to Mr. Jones. See Note 10. Subsequent Events. Through
December 31, 2022, Timothy L. Jones, Arnold S. Lippa and Jeff E. Margolis had similar employment agreements and after such date Dr. Lippa
and Mr. Margolis continue to have similar employment agreements. Mr. Jones was appointed as RespireRx’s President and Chief Executive
Officer on May 6, 2020. Effective as of January 31, 2022, Dr. Lippa assumed the additional roles of Interim Chief Executive Officer and
Interim President. Dr. Lippa remains RespireRx’s Chief Scientific Officer and Executive Chairman and Mr. Margolis is the Company’s
Senior Vice President, Chief Financial Officer, Treasurer and Secretary. Dr. Lippa’s and Mr. Margolis’ employment agreements
became effective on August 18, 2015. Dr. Lippa’s and Mr. Margolis’ agreements are subject to automatic annual extensions
on September 30 th The
table below summarizes the current cash commitments to each individual with respect to their respective employment agreements through
the next September 30 th Summary
of Current Cash Commitments in Employment Agreements
Contract
year ending
September
30, 2022
Twelve
months
Base Guaranteed
Salary Benefits Bonus Total
Timothy
L. Jones $ - $ - $ - $ -
Arnold
S. Lippa 225,000 29,700 — 254,700
Jeff
E. Margolis 225,000 16,200 — 241,200
$ 450,000 $ 45,900 $ - $ 495,900 Under
certain circumstances base salaries may be contractually increased or the executives may become eligible for additional benefits and
base salaries may be increased at the discretion of the Board of Directors. All executives are eligible for stock and stock option and
similar grants at the discretion of the Board or Directors. The
payment of certain amounts reflected in the table above have been voluntarily deferred indefinitely and payments against accrued compensation
may be made based upon the Company’s ability to make such payments. For
the fiscal year ended December 31, 2021, the Company accrued $ 522,350
of compensation including guaranteed bonus and
compensation related benefits for Mr. Jones, of which Mr. Jones was paid $ 106,900
in cash. For the fiscal year ended December 31,
2020, Mr. the Company accrued $ 436,059
of compensation, inclusive of bonus and benefits
and Board of Directors advisory fees, of which $ 16,073
was paid in cash and $ 28,218
was exchanged for Series H Preferred Stock as
discussed below. The amounts are included in accrued compensation in the Company’s consolidated balance sheet as of December 31,
2021. On September 30, 2020, Mr. Jones, pursuant to an exchange agreement, forgave $ 28,218
of accrued Board of Directors and other fees
owed to him in exchange for 28.218
shares of Series H Preferred Stock which, on
the same day, was converted into 4,409,063
shares of Common Stock and a warrant to purchase
4,409,063
shares of Common Stock, both of which were adjusted
to 440,906
shares of Common Stock and warrants respectively
after the reverse stock-split and which are presented on a reverse stock-split basis in our consolidated financial statements as of December
31, 2021. Cash
compensation inclusive of employee benefits accrued pursuant to this agreement totaled $ 339,600
for each of the fiscal years ended December 31,
2021 and 2020, respectively, which amounts are included in accrued compensation and related expenses in the Company’s consolidated
balance sheet at December 31, 2021 and 2020, and in research and development expenses in the Company’s consolidated statement of
operations for the fiscal years ended December 31, 2021 and 2020. Dr. Lippa does not receive any additional compensation for serving
as Executive Chairman and on the Board of Directors nor does he receive any additional compensation of his additional roles as Interim
Chief Executive Officer and Interim President which commenced upon the resignation of Mr. Jones effective January 31, 2022. On
March 22, 2020, July 13, 2020 and September 30, 2020, Dr. Lippa, forgave an aggregate of $ 853,000
of accrued compensation and benefits. On March
22, 2020, Dr, Lippa received 4,500,000
shares Common Stock for $ 153,000
of forgiven compensation, which shares of Common
Stock were adjusted to 450,000
shares of Common Stock on a post reverse stock-split
basis. On July 13, 2020, pursuant to an exchange agreement, Dr. Lippa forgave $ 600,000
of accrued compensation and benefits and in exchange
received 600
shares of Series H Preferred Stock. On September
30, 2020, pursuant to an additional exchange agreement, Dr. Lippa forgave $ 100,000
of accrued compensation and benefits and in exchange
received 100
shares of Series H Preferred Stock. Between July
13, 2020 and September 30, 2020, Dr. Lippa earned 2.6333333
shares of Series H Preferred Stock as dividends
in-kind. On July 13, 2020 and September 30, 2020, Dr. Lippa contributed all of his Series H Preferred Stock to a family trust. On September
30, 2020, the family trust converted all of its Series H Preferred Stock into 109,786,458
shares of RespireRx Common Stock and a warrant
to purchase 109,786,458
shares of Common Stock which were subsequently
adjusted to 10,978,645
shares of Common Stock and warrants to purchase
10,978,645
shares of Common Stock. Mr.
Margolis, pursuant to his employment contract had recurring cash compensation accrued of $ 321,600
for the fiscal year ended December 31, 2021 and
2020 which amounts are included in accrued compensation and related expenses in the Company’s consolidated balance sheet December
31, 2021 and 2020, and in general and administrative expenses in the Company’s consolidated statement of operations. On
March 22, 2020, July 13, 2020 and September 30, 2020, Mr. Margolis, forgave an aggregate of $ 803,000
of accrued compensation and benefits. On March
22, 2020, Mr. Margolis received 4,500,000
shares Common Stock for $ 153,000
of forgiven compensation, which shares of Common
Stock were adjusted to 450,000
shares of Common Stock on a post reverse stock-split
basis. On July 13, 2020, pursuant to an exchange agreement, Mr. Margolis forgave $ 500,000
of accrued compensation and benefits and in exchange
received 500
shares of Series H Preferred Stock. On September
30, 2020, pursuant to an additional exchange agreement, Mr. Margolis forgave $ 150,000
of accrued compensation and benefits and in exchange
received 150
shares of Series H Preferred Stock. Between July
13, 2020 and September 30, 2020, Mr. Margolis earned 2.194444
shares of Series H Preferred Stock as dividends
in-kind. On July 13, 2020 and September 30, 2020, Mr. Margolis contributed all of his Series H Preferred Stock to three family trusts.
On September 30, 2020, the family trusts converted all of their Series H Preferred Stock into 101,905,382
shares of RespireRx Common Stock and a warrant
to purchase 101,905,382
shares of Common Stock which were subsequently
adjusted to 10,190,538
shares of Common Stock and warrants to purchase
10,190,538
shares of Common Stock. The
employment agreements between the Company and Dr. Lippa, and Mr. Margolis (prior to the 2017 amendment), respectively, provided that
the payment obligations associated with the first year base salary were to accrue, but no payments were to be made, until at least $ 2,000,000
of net proceeds from any offering or financing
of debt or equity, or a combination thereof, was received by the Company, at which time scheduled payments were to commence. Dr. Lippa,
and Mr. Margolis (who are each also directors of the Company) have each agreed, effective as of August 11, 2016, to continue to defer
the payment of such amounts indefinitely, until such time as the Board of Directors of the Company determines that sufficient capital
has been raised by the Company or is otherwise available to fund the Company’s operations on an ongoing basis. UWMRF
Patent License Agreement On
August 1, 2020, RespireRx exercised its option pursuant to its option agreement dated March 2, 2020, between RespireRx and UWM Research
Foundation, an affiliate of the University of Wisconsin-Milwaukee (“UWMRF”). Upon exercise RespireRx and UWMRF executed the
UWMRF Patent License Agreement effective August 1, 2020 pursuant to which RespireRx licensed the identified intellectual property. Under
the UWMRF Patent License Agreement, the Company has an exclusive license to commercialize GABAkine products based on UWMRF’s rights
in certain patents and patent applications, and a non-exclusive license to commercialize products based on UWMRF’s rights in certain
technology that is not the subject of the patents or patent applications. UWMRF maintains the right to use, and, upon the approval of
the Company, to license, these patent and technology rights for any non-commercial purpose, including research and education. The UWMRF
Patent License Agreement expires upon the later of the expiration of the Company’s payment obligations to UWMRF or the expiration
of the last remaining licensed patent granted thereunder, subject to early termination upon the occurrence of certain events. The License
Agreement also contains a standard indemnification provision in favor of UWMRF and confidentiality provisions obligating both parties. Under
the UWMRF Patent License Agreement, in consideration for the licenses granted, the Company will pay to UWMRF the following: (i) patent
filing and prosecution costs incurred by UWMRF prior to the effective date, paid in yearly installments over three years from the Effective
Date; (ii) annual maintenance fees, beginning on the second anniversary of the Effective Date, which annual maintenance fees terminate
upon the Company’s payment of royalties pursuant to clause (iv) below; (iii) milestone payments, paid upon the occurrence of certain
dosing events of patients during clinical trials and certain approvals by the FDA; and (iv) royalties on net sales of products developed
with the licenses, subject to minimum annual payments and to royalty rate adjustments based on whether separate royalty payments by the
Company yield an aggregate rate beyond a stated threshold. The Company has also granted UWMRF certain stock appreciation rights with
respect to the Company’s neuromodulator programs, subject to certain limitations, and will pay to UWMRF certain percentages of
revenues generated from sublicenses of the licenses provided under the UWMRF Patent License Agreement by the Company to third parties. University
of Wisconsin-Milwaukee Outreach Services Agreement On
July 12, 2021, the Company and the Board of Regents of the University of Wisconsin System on behalf of the University of Wisconsin-Milwaukee
(“UWM”) entered into an Outreach Services Agreement pursuant to which UWM agreed to provide, among other molecules, multiple
milligram to gram quantities of KRM-II-81 (GABAkine) and the Company agreed to pay UWM an annual sum of $ 75,000
payable in three installments of $ 25,000
each beginning October 12, 2021, which amount
was timely paid, and on a quarterly basis thereafter. The payment that was due on January 12, 2021 has not yet been paid. The agreement
terminates on June 30, 2022 unless
extended upon consent of both parties. University
of Illinois 2014 Exclusive License Agreement On
June 27, 2014, the Company entered into an Exclusive License Agreement (the “2014 License Agreement”) with the University
of Illinois, the material terms of which were similar to a License Agreement between the parties that had been previously terminated
on March 21, 2013. The 2014 License Agreement became effective on September 18, 2014, upon the completion of certain conditions set forth
in the 2014 License Agreement, including: (i) the payment by the Company of a $ 25,000
licensing fee, (ii) the payment by the Company
of outstanding patent costs aggregating $ 15,840 ,
and (iii) the assignment to the University of Illinois of rights the Company held in certain patent applications, all of which conditions
were fulfilled. The
2014 License Agreement granted the Company (i) exclusive rights to several issued and pending patents in numerous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 The
2014 License Agreement provides for various commercialization and reporting requirements commencing on June 30, 2015. In addition, the
2014 License Agreement provides for various royalty payments, including a royalty on net sales of 4 %,
payment on sub-licensee revenues of 12.5 %,
and a minimum annual royalty beginning in 2015 of $ 100,000 ,
which is due and payable on December 31 of each year beginning on December 31, 2015. The minimum annual royalty obligation of $ 100,000
due on December 31, 2021, was extended to April
30, 2021 and has not yet been paid and the minimum
annual royalty obligation of $ 100,000
due on December 31, 2020 was extended to April
19, 2020 and was paid in full on April
1, 2021 . One-time
milestone payments may become due based upon the achievement of certain development milestones. $ 75,000
will be due within 5 days of any one of the following,
(a) dosing of the first patient with a dronabinol product in a Phase 2 human clinical study anywhere in the world that is not sponsored
by the University of Illinois, (b) dosing of the first patient in a Phase 2 human clinical study anywhere in the world with a low dose
dronabinol (defined as less than or equal to 1 mg), or (c) dosing of the first patient in a Phase 1 human clinical study anywhere in
the world with a proprietary reformulation of dronabinol. $ 350,000
will be due within five days after the dosing
of the first patient is a Phase III human clinical trial anywhere in the world. $ 500,000
will be due within five days after the first
NDA filing with FDA or a foreign equivalent. $ 1,000,000
will be due within twelve months of the first
commercial sale. One-time royalty payments may also become due and payable. Annual royalty payments may also become due. In the year
after the first application for market approval is submitted to the FDA or a foreign equivalent and until approval is obtained, the minimum
annual royalty will increase to $ 150,000 .
In the year after the first market approval is obtained from the FDA or a foreign equivalent and until the first sale of a product, the
minimum annual royalty will increase to $ 200,000 .
In the year after the first commercial sale of a product, the minimum annual royalty will increase to $ 250,000 . During
the fiscal years ended December 31, 2021 and 2020, the Company recorded charges to operations of $ 100,000 ,
respectively, with respect to its minimum annual royalty obligation, which is included in research and development expenses in the Company’s
consolidated statement of operations for the fiscal years ended December 31, 2021 and 2020. The Company did not pay the amount due on
December 31, 2021 for which the Company was granted an extension until April 30, 2022, and which amount is unpaid and the Company did
not pay the amount due on December 31, 2020 for which the Company was granted an extension until April 19, 2021 and which was paid in
full on April 1, 2021. Noramco
Inc. - Dronabinol Development and Supply Agreement On
September 4, 2018, RespireRx entered into a dronabinol Development and Supply Agreement with Noramco Inc., one of the world’s major
dronabinol manufacturers, which Noramco subsequently assigned to its subsidiary, Purisys LLC (the “Purisys Agreement”). Under
the terms of the Purisys Agreement, Purisys agreed to (i) provide all of the active pharmaceutical ingredient (“API”) estimated
to be needed for the clinical development process for both the first- and second-generation products (each a “Product” and
collectively, the “Products”), three validation batches for New Drug Application (“NDA”) filing(s) and adequate
supply for the initial inventory stocking for the wholesale and retail channels, subject to certain limitations, (ii) maintain or file
valid drug master files (“DMFs”) with the FDA or any other regulatory authority and provide the Company with access or a
right of reference letter entitling the Company to make continuing reference to the DMFs during the term of the agreement in connection
with any regulatory filings made with the FDA by the Company, (iii) participate on a development committee, and (iv) make available its
regulatory consultants, collaborate with any regulatory consulting firms engaged by the Company and participate in all FDA or Drug Enforcement
Agency (“DEA”) meetings as appropriate and as related to the API. We now refer to the second-generation product as our proprietary
formulation or proprietary product and have de-emphasized the first-generation product. In
consideration for these supplies and services, the Company has agreed to purchase exclusively from Noramco during the commercialization
phase all API for its Products as defined in the Development and Supply Agreement at a pre-determined price subject to certain producer
price adjustments and agreed to Noramco’s participation in the economic success of the commercialized Product or Products up to
the earlier of the achievement of a maximum dollar amount or the expiration of a period of time. There
was no activity during the fiscal years ended December 31, 2021 or 2020 with respect to the Purisys Agreement. University
of California Irvine On
April 29, 2021, RespireRx agreed to a payment settlement arrangement with the University of California Innovation and
Entrepreneurship affiliated with the Regents of the University of California on behalf of its Irvine Campus (“Irvine”),
pursuant to which the Company and Irvine agreed that the total amount due to Irvine by RespireRx was $ 234,656.58 175,000 10,000 125,000 213,000 20,000 Transactions
with Bausch Health Companies Inc. (formerly known as Biovail Laboratories International SRL) Beginning
in March 2010, the Company entered into a series of asset purchase and license agreements with Biovail Laboratories International SRL
which later merged with Valeant Pharmaceuticals International, Inc. which was later renamed Bausch Health Companies Inc. (“Bausch”). In
March 2011, the Company entered into a new agreement with Bausch to reacquire the ampakine compounds, patents and rights that Bausch
had acquired from the Company in March 2010. The new agreement provided for potential future payments of up to $ 15,150,000
by the Company based upon the achievement of
certain developments, including new drug application submissions and approval milestones pertaining to an intravenous dosage form of
the ampakine compounds for respiratory depression, a therapeutic area not currently pursued by the Company. Bausch is also eligible to
receive additional payments of up to $ 15,000,000
from the Company based upon the Company’s
net sales of an intravenous dosage form of the compounds for respiratory depression. At
any time following the completion of Phase 1 clinical studies and prior to the end of Phase 2A clinical studies, Bausch retains an option
to co-develop and co-market intravenous dosage forms of an ampakine compound as a treatment for respiratory depression and vaso-occlusive
crises associated with sickle cell disease. In such an event, the Company would be reimbursed for certain development expenses to date
and Bausch would share in all such future development costs with the Company. If Bausch makes the co-marketing election, the Company
would owe no further milestone payments to Bausch and the Company would be eligible to receive a royalty on net sales of the compound
by Bausch or its affiliates and licensees. There
was no activity during the fiscal years ended December 31, 2021 or 2020 that affect the Bausch agreement. Summary
of Principal Cash Obligations and Commitments The
following table sets forth the Company’s principal cash obligations and commitments for the next five fiscal years as of December
31, 2021, aggregating $ 1,156,177 Employment
agreement amounts included in the 2021 column represent amounts contractually due from January 1, 2022 through September 30, 2022 or
in one case, September 30, 2023 when such contracts expire unless extended pursuant to the terms of the contracts. The contract obligation
through September 30, 2023, terminated early as of January 31, 2022. See Note 10. Subsequent Events to the consolidated financial statements
as of December 31, 2021. Summary
of Principal Cash Obligations and Commitments
Payments
Due By Year
Total 2022 2023 2024 2025 2026
License
agreements $ 660,277 $ 175,092 $ 140,185 $ 115,000 $ 115,000 $ 115,000
Employment
agreements (1) 495,900 495,900 - - - -
Total $ 1,156,177 $ 670,992 $ 140,185 $ 115,000 $ 115,000 $ 115,000
(1) The
payment of certain of such amounts has been deferred indefinitely, as described above in
“Employment Agre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0.
Subsequent Events Event
with respect to Sharp Settlement Agreement On
March 28, 2022, one of the Company’s bank accounts was debited for the benefit of Sharp $ 415 Extension
of Maturity Date with respect to two convertible notes and one securities purchase agreement On
April 1, 2022 and effective on March 31, 2022, the Company and an investor entered into a first amendment to a promissory note, the
original maturity date of which was March
31, 2022 July
31, 2022 11,250 15,000 On
March 24, 2022 and effective as of February 17, 2022, the Company and an investor entered into a second amendment to a convertible promissory
note pursuant to which the first amended maturity date was further amended to a further amended maturity date of June 17, 2022 Also,
on March 24, 2022 and effective February 17, 2022, the Company and the same investor entered into a first amendment to a securities
purchase agreement related to, among other things, the convertible note described in the immediately preceding paragraph and
amending the governing law from the State of New York to the State of Delaware. Resignation
of Mr. Timothy L. Jones On
January 4, 2022, Mr. Timothy L. Jones notified the Company of his intent to resign at the end of January 2022. On February 8, 2022, the
Company received a resignation letter from Mr. Jones pursuant to which he resigned, effective January 31, 2022, as both the Company’s
President and Chief Executive Officer and as a member of the Company’s Board of Directors pursuant to certain conditions precedent
to the effectiveness of the resignation letter. The conditions precedent to the effectiveness of the registration were met upon the execution
by the Company and Mr. Jones of an Employment Agreement Termination and Separation Agreement (“SA”), also on February 8,
2022, which became effective upon completion of a seven-day revocation period without revocation. Pursuant to the terms of the
SA, the Company has agreed to pay Mr. Jones up to a maximum of $ 789,267
in accordance with a schedule set forth in the
SA based on amounts of funding raised by the Company all in payment for Mr. Jones’ service to the Company as President and Chief
Executive Officer prior to January 31, 2022. Mr.
Jones did not resign because of any disagreement with the Company relating to the Company’s operations, policies or practices. On
February 8, 2022, the Board of Directors of the Company elected Arnold S. Lippa, PhD, the Company’s Chief Scientific Officer and
Executive Chairman of the Board, as the Company’s Interim President and Interim Chief Executive Officer. Dr. Lippa will also continue
in his current roles. The Company did not enter into any new compensatory plan, agreement or arrangement with Dr. Lippa in connection
with his interim appointment. Convertible
Note and Related Transactions On
April 14, 2022, the Company and Barton Asset Management (“Barton”) entered into a Securities Purchase Agreement (the
“Barton SPA”) pursuant to which Barton is to provide a sum of $ 25,000 27,778 2,778 five
years 0.01 2,777,800 0.001 The
Note obligates the Company to pay by April 14, 2023 (the “Barton Maturity Date”) a principal amount of $ 27,778 10% 2,778 24% Barton
has the right, in its discretion, at any time, to convert any outstanding and unpaid amount of the Barton Note into shares of common
stock, provided that the conversion would not result in Barton beneficially owning more than 4.99% of the Company’s then outstanding
common stock. Barton may convert at a per share conversion price equal to $0.01, subject to equitable adjustments for stock splits, stock
dividends, combinations, recapitalizations, extraordinary distributions and similar events. The
Company may, in the absence of an event of default, and with prior written notice to Barton, prepay the outstanding principal amount
under the Barton Note during the initial 180 day period after the effective date by making a payment to Barton of an amount in cash equal
to 115% of the outstanding principal, interest, default interest and other amounts owed. Under certain circumstances, including the occurrence
of an event of default, a sale, merger or other business combination where the Company is not the survivor, or the conveyance or disposition
of all or substantially all of the assets of the Company, the Company may be required to prepay in cash an amount equal to 125% of the
outstanding principal, interest, default interest and other amounts owed. The
Barton Note requires that the Company reserve the greater of (i) 4,166,700 The
Barton SPA includes, among other things: (1) the grant of an option to Barton to incorporate into the Barton Note any terms applicable
to a subsequent issuance of a convertible note or security by the Company that are more beneficial to an investor than the terms of the
Barton SPA and Barton Note are to Barton; and (2) certain registration rights by reference to the Barton Registration Rights Agreement,
and the right to have any shares of common stock issued in connection with the conversion of the Barton Note or exercise of the Barton
Warrant included in any Regulation A offering statement that the Company files with the Securities and Exchange Commission. The
terms of the Barton SPA, Barton Note and related documents will trigger most favored nation adjustments to certain of the Company’s outstanding notes, including, but not necessarily limited to an adjustment of the conversion
prices to $ 0.01 0.02 0.01 0.02 Advance
from Officer On
April 14, 2022, the Company’s Interim President, Interim Chief Executive Officer and Chief Scientific Officer advanced $ 62,800
to the Company which funds were used to pay certain accounts payable. This advance is identical in nature to several advances
made in prior periods by the same officer for similar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accompanying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t>
        </is>
      </c>
    </row>
    <row r="6">
      <c r="A6" s="4" t="inlineStr">
        <is>
          <t>Reverse Stock Split on January 5, 2021</t>
        </is>
      </c>
      <c r="B6" s="4" t="inlineStr">
        <is>
          <t xml:space="preserve">Reverse
Stock Split on January 5, 2021 On
January 5, 2021, the Company effected
a ten to one reverse-stock split of its common stock .
Every ten shares of the “old” common stock was exchanged for one “new” share of common stock rounded down to
the nearest whole share with any fractional shares of common stock paid to the stockholder in cash. Option and warrant issuances prior
to January 5, 2021 have also been proportionately adjusted by dividing the number of shares into which such options and warrants may
exercise by ten and multiplying the exercise price by ten. The effect of the reverse-stock split has been reflected retroactively in
the Company’s consolidated financial statements as of December 31, 2020 and for the fiscal year ended December 31, 2020. </t>
        </is>
      </c>
    </row>
    <row r="7">
      <c r="A7" s="4" t="inlineStr">
        <is>
          <t>Concentrations of Credit Risk</t>
        </is>
      </c>
      <c r="B7" s="4" t="inlineStr">
        <is>
          <t xml:space="preserve">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t>
        </is>
      </c>
    </row>
    <row r="8">
      <c r="A8" s="4" t="inlineStr">
        <is>
          <t>Value of Financial Instruments</t>
        </is>
      </c>
      <c r="B8" s="4" t="inlineStr">
        <is>
          <t xml:space="preserve">Value
of Financial Instruments The
authoritative guidance with respect to fair value of financial instruments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s of financial instruments (consisting of cash and accounts payable and accrued expenses) are considered by the Company
to be representative of the respective fair values of these instruments due to the short-term nature of those instruments. With respect
to the note payable to SY Corporation and the convertible and other notes payable, management does not believe that the credit markets
have materially changed for these types of borrowings since the original borrowing date. The Company considers the carrying amounts of
the notes payable to officers and former officers, inclusive of accrued interest, to be representative of the respective fair values
of such instruments due to the short-term nature of those instruments and their terms. </t>
        </is>
      </c>
    </row>
    <row r="9">
      <c r="A9" s="4" t="inlineStr">
        <is>
          <t>Deferred Financing Costs</t>
        </is>
      </c>
      <c r="B9" s="4" t="inlineStr">
        <is>
          <t xml:space="preserve">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equity
financings are netted against the proceeds. </t>
        </is>
      </c>
    </row>
    <row r="10">
      <c r="A10" s="4" t="inlineStr">
        <is>
          <t>Capitalized Financing Costs</t>
        </is>
      </c>
      <c r="B10" s="4" t="inlineStr">
        <is>
          <t xml:space="preserve">Capitalized
Financing Costs The
Company presents debt issuance costs related to debt liability in its consolidated balance sheet as a direct deduction from the carrying
amount of that debt liability, consistent with the presentation for debt discounts. </t>
        </is>
      </c>
    </row>
    <row r="11">
      <c r="A11" s="4" t="inlineStr">
        <is>
          <t>Convertible Notes Payable</t>
        </is>
      </c>
      <c r="B11" s="4" t="inlineStr">
        <is>
          <t xml:space="preserve">Convertible
Notes Payable Convertible
notes are evaluated to determine if they should be recorded at amortized cost. To the extent that there are associated warrants, commitment
shares or a beneficial conversion feature, the convertible notes and warrants are evaluated to determine if there are embedded derivatives
to be identified, bifurcated and valued at fair value in connection with and at the time of such financing. </t>
        </is>
      </c>
    </row>
    <row r="12">
      <c r="A12" s="4" t="inlineStr">
        <is>
          <t>Notes Exchanges</t>
        </is>
      </c>
      <c r="B12" s="4" t="inlineStr">
        <is>
          <t xml:space="preserve">Notes
Exchanges In
cases where debt or other liabilities are exchanged for equity, the Company compares the carrying value of debt, inclusive of accrued
interest, if applicable, being exchanged, to the fair value of the equity issued and records any loss or gain as a result of such
exchange. See Note 4. Notes Payable. </t>
        </is>
      </c>
    </row>
    <row r="13">
      <c r="A13" s="4" t="inlineStr">
        <is>
          <t>Extinguishment of Debt and Settlement of Liabilities</t>
        </is>
      </c>
      <c r="B13" s="4" t="inlineStr">
        <is>
          <t xml:space="preserve">Extinguishment
of Debt and Settlement of Liabilities The
Company accounts for the extinguishment of debt and settlement of liabilities by comparing the carrying value of the debt or liability
to the value of consideration paid or assets given up and recognizing a loss or gain in the consolidated statement of operations in the
amount of the difference in the period in which such transaction occurs. </t>
        </is>
      </c>
    </row>
    <row r="14">
      <c r="A14" s="4" t="inlineStr">
        <is>
          <t>Prepaid Insurance</t>
        </is>
      </c>
      <c r="B14" s="4" t="inlineStr">
        <is>
          <t xml:space="preserve">Prepaid
Insurance Prepaid
insurance represents the premium paid in March 2021 for directors’ and officers’ insurance as well as the amount paid in
April 2021 for office-related insurances and clinical trial coverage. Directors’ and Officers’ insurance tail coverage, purchased
in March 2013 expired in March 2020 and all prepaid amounts have been fully amortized. The amounts of prepaid insurance amortizable in
the ensuing twelve-month period are recorded as prepaid insurance in the Company’s consolidated balance sheet at each reporting
date and amortized to the Company’s consolidated statement of operations for each reporting period. </t>
        </is>
      </c>
    </row>
    <row r="15">
      <c r="A15" s="4" t="inlineStr">
        <is>
          <t>Stock-Based Awards</t>
        </is>
      </c>
      <c r="B15" s="4" t="inlineStr">
        <is>
          <t xml:space="preserve">Stock-Based
Awards The
Company periodically issues common stock and stock options to officers, directors, Scientific Advisory Board members , consultants
and other vendors for services rendered. Such issuances vest and expire according to terms established at the issuance date of each grant. The
Company accounts for stock-based payments to officers and directors, outside consultants and vendors measuring the cost of services received
in exchange for equity awards based on the grant date fair value of the awards, with the cost recognized as compensation expense on the
straight-line basis in the Company’s consolidated financial statements over the vesting period of the awards. Stock
grants, which are sometimes subject to time-based vesting, are measured at the grant date fair value of the common stock and charged
to operations ratably over the vesting period. Stock
options granted to members of the Company’s outside consultants and other vendors are valued on the grant date. As the stock options
vest, the Company recognizes this expense over the period in which the services are provided. The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value of the common stock on the grant date, and the estimated volatility of the common stock over the estimated life of
the equity award. Estimated volatility is based on the historical volatility of the Company’s common stock. The risk-free interest
rate is based on the U.S. Treasury yield curve in effect at the time of grant. The fair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As
of December 31, 2021, there were stock option grants exercisable into 9,306,368
shares of common stock granted to three officers
who are also directors (one of which officer resigned effective January 31, 2022, but still retains the options which were fully vested),
one director who is not an officer, consultants and other vendors. Certain stock options granted were subject to vesting schedules. Stock
options exercisable into 3,069,444
shares of common stock vested during the fiscal
year ended December 31, 2021. The Black-Scholes value of vested stock options granted during the fiscal year ended December 31, 2021
was $ 39,500 35,000 54,250 For
stock options requiring an assessment of fair value during the fiscal years ended December 31, 2021 and 2020 the fair value of each stock
option award was estimated using the Black-Scholes option-pricing model using the following assumptions: Summary
of Fair Value of Option Estimated Using Black-Scholes Pricing Model with Valuation Assumptions
2021 2020
Risk-free
interest rate 1.24 % 0.21 - 0.28 %
Expected
dividend yield 0 % 0 %
Expected
volatility 189.33 % 412.81 - 426.92 %
Expected
life at date of issuance 5 5 The
expected life is estimated to be equal to the term of the common stock options issued in 2021. The
Company recognizes the fair value of stock-based awards in general and administrative costs and in research and development costs, as
appropriate, in the Company’s consolidated statements of operations. The Company issues new shares of common stock to satisfy stock
option and warrant exercises. There were no
stock options exercised during the fiscal years
ended December 31, 2021 and 2020. Warrants
exercisble into 380,568
shares of Common Stock with a value of $ 16,200
were issued to a placement agent during the fiscal
year ended December 31, 2021. There were no
other warrants issued as compensation or for
services during the fiscal years ended December 31, 2021 and 2020 requiring such assessment. Warrants, if issued for services, are typically
issued to placement agents or brokers for fund raising services and are not issued from any of the Company’s stock and option plans,
from which options issued to non-employees for services are typically issued. For
warrants requiring an assessment of fair value during the fiscal years ended December 31, 2021 and 2020 the fair value of each warrant
was estimated using the Black-Scholes option-pricing model using the following assumptions: Schedule
of Fair Value of Warrants Estimated Using Black- Scholes Pricing Model with Valuation Assumptions
2021 2020
Risk-free
interest rate 0.80- 1.02 % 0.21 - 0.28 %
Expected
dividend yield 0 % 0 %
Expected
volatility 192.64 - 353.06 % 412.81 - 426.92 %
Expected
life at date of issuance 5 5 </t>
        </is>
      </c>
    </row>
    <row r="16">
      <c r="A16" s="4" t="inlineStr">
        <is>
          <t>Income Taxes</t>
        </is>
      </c>
      <c r="B16" s="4" t="inlineStr">
        <is>
          <t xml:space="preserve">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December 31, 2021,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21, the Company had not recorded any liability for uncertain tax positions.
In subsequent periods, any interest and penalties related to uncertain tax positions will be recognized as a component of income tax
expense. </t>
        </is>
      </c>
    </row>
    <row r="17">
      <c r="A17" s="4" t="inlineStr">
        <is>
          <t>Foreign Currency Transactions</t>
        </is>
      </c>
      <c r="B17" s="4" t="inlineStr">
        <is>
          <t xml:space="preserve">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solidated statements of operations. </t>
        </is>
      </c>
    </row>
    <row r="18">
      <c r="A18" s="4" t="inlineStr">
        <is>
          <t>Research and Development</t>
        </is>
      </c>
      <c r="B18" s="4" t="inlineStr">
        <is>
          <t xml:space="preserve">Research
and Development Research
and development costs include compensation paid to management directing the Company’s research and development activities, including
but not limited to compensation paid to our Chief Scientific Officer and fees paid to consultants and outside service providers and organizations
(including research institutes at universities), and other expenses relating to the acquisition, design, development and clinical testing
of the Company’s treatments and product candidates. </t>
        </is>
      </c>
    </row>
    <row r="19">
      <c r="A19" s="4" t="inlineStr">
        <is>
          <t>License Agreements</t>
        </is>
      </c>
      <c r="B19" s="4" t="inlineStr">
        <is>
          <t xml:space="preserve">License
Agreements Obligations
incurred with respect to mandatory payments provided for in license agreements are recognized ratably over the appropriate period, as
specified in the underlying license agreement, and are recorded as liabilities in the Company’s consolidated balance sheet, with
a corresponding charge to research and development costs in the Company’s consolidated statement of operations. Obligations incurred
with respect to milestone payments provided for in license agreements are recognized when it is probable that such milestone will be
reached and are recorded as liabilities in the Company’s consolidated balance sheet, with a corresponding charge to research and
development costs in the Company’s consolidated statement of operations. </t>
        </is>
      </c>
    </row>
    <row r="20">
      <c r="A20" s="4" t="inlineStr">
        <is>
          <t>Patent Costs</t>
        </is>
      </c>
      <c r="B20" s="4" t="inlineStr">
        <is>
          <t xml:space="preserve">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are charged to general and administrative expenses. </t>
        </is>
      </c>
    </row>
    <row r="21">
      <c r="A21" s="4" t="inlineStr">
        <is>
          <t>Earnings per Share</t>
        </is>
      </c>
      <c r="B21" s="4" t="inlineStr">
        <is>
          <t xml:space="preserve">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actual and deemed preferred stock dividends
declared, amortized or accumulated. The Company recorded a deemed dividend for the issuance of warrants during year ended December 31,
2021 and December 31, 2020 of $ 378,042 1,440,214 ,
respectively. The deemed dividend is added to the
net loss in determining the net loss available to common stockholders.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December 31, 2021 and 2020,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1 2020
December
31,
2021 2020
Series
B convertible preferred stock 1 1
Convertible
notes payable 48,173,552 13,333,036
Common
stock warrants 59,420,298 28,809,352
Common
stock options 9,306,368 7,165,215
Total 116,900,219 49,307,604 </t>
        </is>
      </c>
    </row>
    <row r="22">
      <c r="A22" s="4" t="inlineStr">
        <is>
          <t>Reclassifications</t>
        </is>
      </c>
      <c r="B22" s="4" t="inlineStr">
        <is>
          <t xml:space="preserve">Reclassifications Certain
comparative figures in 2020 have been reclassified to conform to the current year’s presentation. These reclassifications were
immaterial, both individually and in the aggregate. </t>
        </is>
      </c>
    </row>
    <row r="23">
      <c r="A23" s="4" t="inlineStr">
        <is>
          <t>Recent Accounting Pronouncements</t>
        </is>
      </c>
      <c r="B23" s="4" t="inlineStr">
        <is>
          <t>Recent
Accounting Pronouncement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has historically
issued complex financial instruments and has considered whether embedded conversion features have existed within those contracts or whether
derivatives would appropriately be bifurcated. To date, no such bifurcation has been necessary. However, it is possible that this ASU
may have a substantial impact on the Company’s financial statements. Management is evaluating the potential impact. This ASU becomes
effective for fiscal years beginning after December 15, 2023. In
January 2020, the FASB issued ASU 2020-01, Clarifying the Interactions between Topic 321, Topic 323, Equity Method and Joint Ventures,
and Topic 815, Derivatives and Hedging which represents an amendment clarifying the interaction between accounting standards related
to equity securities, equity method investments and certain derivatives. The guidance is effective for fiscal years beginning after December
15, 2020. Adoption had no material impact on our consolidated financial statements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Fair Value of Option Estimated Using Black-Scholes Pricing Model with Valuation Assumptions</t>
        </is>
      </c>
      <c r="B4" s="4" t="inlineStr">
        <is>
          <t xml:space="preserve">For
stock options requiring an assessment of fair value during the fiscal years ended December 31, 2021 and 2020 the fair value of each stock
option award was estimated using the Black-Scholes option-pricing model using the following assumptions: Summary
of Fair Value of Option Estimated Using Black-Scholes Pricing Model with Valuation Assumptions
2021 2020
Risk-free
interest rate 1.24 % 0.21 - 0.28 %
Expected
dividend yield 0 % 0 %
Expected
volatility 189.33 % 412.81 - 426.92 %
Expected
life at date of issuance 5 5 </t>
        </is>
      </c>
    </row>
    <row r="5">
      <c r="A5" s="4" t="inlineStr">
        <is>
          <t>Schedule of Fair Value of Warrants Estimated Using Black- Scholes Pricing Model with Valuation Assumptions</t>
        </is>
      </c>
      <c r="B5" s="4" t="inlineStr">
        <is>
          <t xml:space="preserve">For
warrants requiring an assessment of fair value during the fiscal years ended December 31, 2021 and 2020 the fair value of each warrant
was estimated using the Black-Scholes option-pricing model using the following assumptions: Schedule
of Fair Value of Warrants Estimated Using Black- Scholes Pricing Model with Valuation Assumptions
2021 2020
Risk-free
interest rate 0.80- 1.02 % 0.21 - 0.28 %
Expected
dividend yield 0 % 0 %
Expected
volatility 192.64 - 353.06 % 412.81 - 426.92 %
Expected
life at date of issuance 5 5 </t>
        </is>
      </c>
    </row>
    <row r="6">
      <c r="A6" s="4" t="inlineStr">
        <is>
          <t>Schedule of Antidilutive Securities Excluded from Computation of Earnings Per Share</t>
        </is>
      </c>
      <c r="B6" s="4" t="inlineStr">
        <is>
          <t xml:space="preserve">At
December 31, 2021 and 2020,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1 2020
December
31,
2021 2020
Series
B convertible preferred stock 1 1
Convertible
notes payable 48,173,552 13,333,036
Common
stock warrants 59,420,298 28,809,352
Common
stock options 9,306,368 7,165,215
Total 116,900,219 49,307,6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398</v>
      </c>
      <c r="C3" s="5" t="n">
        <v>825</v>
      </c>
    </row>
    <row r="4">
      <c r="A4" s="4" t="inlineStr">
        <is>
          <t>Deferred financing costs</t>
        </is>
      </c>
      <c r="B4" s="6" t="n">
        <v>177883</v>
      </c>
      <c r="C4" s="6" t="n">
        <v>52609</v>
      </c>
    </row>
    <row r="5">
      <c r="A5" s="4" t="inlineStr">
        <is>
          <t>Prepaid expenses</t>
        </is>
      </c>
      <c r="B5" s="6" t="n">
        <v>29456</v>
      </c>
      <c r="C5" s="6" t="n">
        <v>31653</v>
      </c>
    </row>
    <row r="6">
      <c r="A6" s="4" t="inlineStr">
        <is>
          <t>Total current assets</t>
        </is>
      </c>
      <c r="B6" s="6" t="n">
        <v>208737</v>
      </c>
      <c r="C6" s="6" t="n">
        <v>85087</v>
      </c>
    </row>
    <row r="7">
      <c r="A7" s="4" t="inlineStr">
        <is>
          <t>Total assets</t>
        </is>
      </c>
      <c r="B7" s="6" t="n">
        <v>208737</v>
      </c>
      <c r="C7" s="6" t="n">
        <v>85087</v>
      </c>
    </row>
    <row r="8">
      <c r="A8" s="3" t="inlineStr">
        <is>
          <t>Current liabilities:</t>
        </is>
      </c>
    </row>
    <row r="9">
      <c r="A9" s="4" t="inlineStr">
        <is>
          <t>Accounts payable and accrued expenses, including $483,195 and $635,146 payable to related parties at December 31, 2021 and 2020, respectively</t>
        </is>
      </c>
      <c r="B9" s="6" t="n">
        <v>5235767</v>
      </c>
      <c r="C9" s="6" t="n">
        <v>4923947</v>
      </c>
    </row>
    <row r="10">
      <c r="A10" s="4" t="inlineStr">
        <is>
          <t>Accrued compensation and related expenses</t>
        </is>
      </c>
      <c r="B10" s="6" t="n">
        <v>2608708</v>
      </c>
      <c r="C10" s="6" t="n">
        <v>1540809</v>
      </c>
    </row>
    <row r="11">
      <c r="A11" s="4" t="inlineStr">
        <is>
          <t>Convertible notes payable, currently due and payable on demand, including accrued interest of $151,391 and $85,693 at December 31, 2021 and 2020, respectively, (of which $57,085, including accrued interest of $32,085, was deemed to be in default at December 31, 2021) (Note 4)</t>
        </is>
      </c>
      <c r="B11" s="6" t="n">
        <v>790153</v>
      </c>
      <c r="C11" s="6" t="n">
        <v>414860</v>
      </c>
    </row>
    <row r="12">
      <c r="A12" s="4" t="inlineStr">
        <is>
          <t>Note payable to SY Corporation, including accrued interest of $459,358 and $411,385 at December 31, 2021 and 2020, respectively, payment obligation currently in default (Note 4)</t>
        </is>
      </c>
      <c r="B12" s="6" t="n">
        <v>837104</v>
      </c>
      <c r="C12" s="6" t="n">
        <v>864551</v>
      </c>
    </row>
    <row r="13">
      <c r="A13" s="4" t="inlineStr">
        <is>
          <t>Notes and advances payable to officers, including accrued interest of $59,006 and $46,717 at December 31, 2021 and 2020, respectively (Note 4)</t>
        </is>
      </c>
      <c r="B13" s="6" t="n">
        <v>230356</v>
      </c>
      <c r="C13" s="6" t="n">
        <v>213067</v>
      </c>
    </row>
    <row r="14">
      <c r="A14" s="4" t="inlineStr">
        <is>
          <t>Notes payable to former officer, including accrued interest of $77,622 and $58,965 as of December 31, 2021 and December 31, 2020, respectively (Note 4)</t>
        </is>
      </c>
      <c r="B14" s="6" t="n">
        <v>205222</v>
      </c>
      <c r="C14" s="6" t="n">
        <v>186565</v>
      </c>
    </row>
    <row r="15">
      <c r="A15" s="4" t="inlineStr">
        <is>
          <t>Other short-term notes payable</t>
        </is>
      </c>
      <c r="B15" s="6" t="n">
        <v>15185</v>
      </c>
      <c r="C15" s="6" t="n">
        <v>4608</v>
      </c>
    </row>
    <row r="16">
      <c r="A16" s="4" t="inlineStr">
        <is>
          <t>Total current liabilities</t>
        </is>
      </c>
      <c r="B16" s="6" t="n">
        <v>9922495</v>
      </c>
      <c r="C16" s="6" t="n">
        <v>8148407</v>
      </c>
    </row>
    <row r="17">
      <c r="A17" s="3" t="inlineStr">
        <is>
          <t>Long-term liabilities</t>
        </is>
      </c>
    </row>
    <row r="18">
      <c r="A18" s="4" t="inlineStr">
        <is>
          <t>Long-term accounts payable associated with payment settlement agreements, including long-term accounts payable due to affiliates of $294,000 and $0 as of December 31, 2021 and 2020 respectively (Note 5)</t>
        </is>
      </c>
      <c r="B18" s="6" t="n">
        <v>294000</v>
      </c>
      <c r="C18" s="4" t="inlineStr">
        <is>
          <t xml:space="preserve"> </t>
        </is>
      </c>
    </row>
    <row r="19">
      <c r="A19" s="4" t="inlineStr">
        <is>
          <t>Total long-term liabilities</t>
        </is>
      </c>
      <c r="B19" s="6" t="n">
        <v>294000</v>
      </c>
      <c r="C19" s="4" t="inlineStr">
        <is>
          <t xml:space="preserve"> </t>
        </is>
      </c>
    </row>
    <row r="20">
      <c r="A20" s="4" t="inlineStr">
        <is>
          <t>Total liabilities</t>
        </is>
      </c>
      <c r="B20" s="6" t="n">
        <v>10216495</v>
      </c>
      <c r="C20" s="6" t="n">
        <v>8148407</v>
      </c>
    </row>
    <row r="21">
      <c r="A21" s="3" t="inlineStr">
        <is>
          <t>Stockholders’ deficiency: (Note 6)</t>
        </is>
      </c>
    </row>
    <row r="22">
      <c r="A22" s="4" t="inlineStr">
        <is>
          <t>Series B convertible preferred stock, $0.001 par value; $0.6667 per share liquidation preference; aggregate liquidation preference $25,001; shares authorized: 37,500; shares issued and outstanding: 37,500; common shares issuable upon conversion at 0.000030 common shares per Series B share: 1</t>
        </is>
      </c>
      <c r="B22" s="6" t="n">
        <v>21703</v>
      </c>
      <c r="C22" s="6" t="n">
        <v>21703</v>
      </c>
    </row>
    <row r="23">
      <c r="A23" s="4" t="inlineStr">
        <is>
          <t>Common stock, $0.001 par value; shares authorized: 2,000,000,000; shares issued and outstanding: 97,894,276 and 71,271,095 at December 31, 2021 and 2020, respectively (reflected on a post 10 for 1 reverse stock split basis which occurred on January 5, 2021)</t>
        </is>
      </c>
      <c r="B23" s="6" t="n">
        <v>97894</v>
      </c>
      <c r="C23" s="6" t="n">
        <v>71271</v>
      </c>
    </row>
    <row r="24">
      <c r="A24" s="4" t="inlineStr">
        <is>
          <t>Additional paid-in capital</t>
        </is>
      </c>
      <c r="B24" s="6" t="n">
        <v>163827781</v>
      </c>
      <c r="C24" s="6" t="n">
        <v>162654002</v>
      </c>
    </row>
    <row r="25">
      <c r="A25" s="4" t="inlineStr">
        <is>
          <t>Accumulated deficit</t>
        </is>
      </c>
      <c r="B25" s="6" t="n">
        <v>-173955136</v>
      </c>
      <c r="C25" s="6" t="n">
        <v>-170810296</v>
      </c>
    </row>
    <row r="26">
      <c r="A26" s="4" t="inlineStr">
        <is>
          <t>Total stockholders’ deficiency</t>
        </is>
      </c>
      <c r="B26" s="6" t="n">
        <v>-10007758</v>
      </c>
      <c r="C26" s="6" t="n">
        <v>-8063320</v>
      </c>
    </row>
    <row r="27">
      <c r="A27" s="4" t="inlineStr">
        <is>
          <t>Total liabilities and stockholders’ deficiency</t>
        </is>
      </c>
      <c r="B27" s="5" t="n">
        <v>208737</v>
      </c>
      <c r="C27" s="5" t="n">
        <v>85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12 Months Ended</t>
        </is>
      </c>
    </row>
    <row r="2">
      <c r="B2" s="2" t="inlineStr">
        <is>
          <t>Dec. 31, 2021</t>
        </is>
      </c>
    </row>
    <row r="3">
      <c r="A3" s="4" t="inlineStr">
        <is>
          <t>Schedule of Convertible Notes Outstanding</t>
        </is>
      </c>
      <c r="B3" s="4" t="inlineStr">
        <is>
          <t xml:space="preserve">The
table below summarizes the convertible notes with similar characteristics outstanding as of December 31, 2021 and the repayments by conversion
during the fiscal year ended December 31, 2021: Schedule
of Convertible Notes Outstanding
Inception
Date Maturity
date Original
Principal Amount Interest
rate Original
aggregate DIC, OID, Wts, CS and BCF Cumulative
amortization of DIC, OID, Wts, CS and BCF Accrued
coupon interest Repayment
Balance
sheet
July
2, 2020 April
2, 2021 $ 137,500 10.00 % $ (44,423 ) $ 44,423 $ 6,875 $ (144,375 ) $ -
July
28, 2020 June
30, 2022 53,000 8.00 % (13,000 ) 6,170 6,368 (25,000 ) 27,538
July
30, 2020 October
30, 2021 75,000 10.00 % (27,778 ) 27,778 4,136 (79,136 ) -
February
17, 2021 June
17, 2022 112,000 10.00 % (112,000 ) 111,376 8,696 (80,000 ) 40,072
April
1, 2021 July
31, 2022 112,500 10.00 % (112,500 ) 84,759 8,476 - 93,235
May
3, 2021 April
30, 2022 150,000 10.00 % (150,000 ) 100,685 10,068 - 110,753
May
10, 2021 May
10, 2022 150,000 10.00 % (150,000 ) 96,575 9,658 - 106,233
June
30, 2021 June
29, 2022 115,000 10.00 % (115,000 ) 58,287 5,829 - 64,116
August
31, 2021 August
31, 2022 115,000 10.00 % (109,675 ) 36,658 3,844 - 45,827
October
7, 2021 October
7, 2022 115,000 10.00 % (96,705 ) 22,521 2,678 - 43,494
December
23, 2021 April
22, 2022 87,000 10.00 % (36,301 ) 2,420 580 - 53,699
Total $ 1,222,000 $ (967,382 ) $ 591,652 $ 67,208 $ (328,511 ) $ 584,967 </t>
        </is>
      </c>
    </row>
    <row r="4">
      <c r="A4" s="4" t="inlineStr">
        <is>
          <t>Schedule of Convertible Notes Payable</t>
        </is>
      </c>
      <c r="B4" s="4" t="inlineStr">
        <is>
          <t xml:space="preserve">The
remaining outstanding Original Convertible Notes (including those for which default notices have been received) consist of the following
at December 31, 2021 and December 31, 2020: Schedule
of Convertible Notes Payable
December
31, December
31,
Principal
amount of notes payable $ 75,000 $ 75,000
Accrued
interest payable 80,961 64,357
Foreign currency
transaction adjustment
Total
note payable $ 155,961 $ 139,357 </t>
        </is>
      </c>
    </row>
    <row r="5">
      <c r="A5" s="4" t="inlineStr">
        <is>
          <t>SY Corporation [Member]</t>
        </is>
      </c>
    </row>
    <row r="6">
      <c r="A6" s="4" t="inlineStr">
        <is>
          <t>Schedule of Convertible Notes Payable</t>
        </is>
      </c>
      <c r="B6" s="4" t="inlineStr">
        <is>
          <t xml:space="preserve">Note
payable to SY Corporation consists of the following at December 31, 2021 and 2020: Schedule
of Convertible Notes Payable
December
31, December
31,
Principal
amount of note payable $ 399,774 $ 399,774
Accrued
interest payable 459,358 411,384
Foreign
currency transaction adjustment (22,028 ) 53,393
Total
note payable $ 837,104 $ 864,5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Deficiency (Tables)</t>
        </is>
      </c>
      <c r="B1" s="2" t="inlineStr">
        <is>
          <t>12 Months Ended</t>
        </is>
      </c>
    </row>
    <row r="2">
      <c r="B2" s="2" t="inlineStr">
        <is>
          <t>Dec. 31, 2021</t>
        </is>
      </c>
    </row>
    <row r="3">
      <c r="A3" s="3" t="inlineStr">
        <is>
          <t>Equity [Abstract]</t>
        </is>
      </c>
    </row>
    <row r="4">
      <c r="A4" s="4" t="inlineStr">
        <is>
          <t>Schedule of Warrants Activity</t>
        </is>
      </c>
      <c r="B4" s="4" t="inlineStr">
        <is>
          <t xml:space="preserve">A
summary of warrant activity for the year ended December 31, 2021 is presented below. Schedule
of Warrants Activity
Number of Shares Weighted Average Exercise
Price Weighted Average Remaining Contractual Life (in
Years)
Warrants
outstanding at December 31, 2020 28,809,352 $ 0.1528 2.64
Issued
39,182,841 $ 0.0200 4.50
Expired
(9,395 ) $ 74.8891 -
Exchanged (1,062,500 ) $ 0.0700 -
Exercised
(7,500,000 ) $ 0.0200 -
Warrants
outstanding at December 31, 2021 59,420,298 $ .0718 3.33
Number
of Shares Weighted Average Exercise
Price Weighted
Average Remaining Contractual
Life (in Years)
Warrants
outstanding at December 31, 2019 219,104 $ 18.7109 3.44
Issued 39,585,040 $ 0.0521 2.89
Expired (25,434 ) $ 2.9899
Exercised (10,969,352 ) $ 0.0161
Warrants
outstanding at December 31, 2020 28,809,352 $ 0.1528 2.64 </t>
        </is>
      </c>
    </row>
    <row r="5">
      <c r="A5" s="4" t="inlineStr">
        <is>
          <t>Schedule of Exercise Prices of Common Stock Warrants Outstanding and Exercisable</t>
        </is>
      </c>
      <c r="B5" s="4" t="inlineStr">
        <is>
          <t xml:space="preserve">The
exercise prices of common stock warrants outstanding and exercisable are as follows at December 31, 2021: Schedule
of Exercise Prices of Common Stock Warrants Outstanding and Exercisable
Exercise
Price Warrants
Outstanding (Shares) Warrants
Exercisable (Shares) Expiration
Dates
$ 0.016 2,212,500 2,212,500 May
17, 2022
$ 0.020 31,682,841 31,682,841 September
30, 2023 – October
7, 2026
$ 0.070 25,377,426 25,377,426 September
30, 2023
$ 15.00 19,000 19,000 December
30, 2023
$ 15.75 23,881 23,881 April
30, 2023
$ 11.00 104,650 104,650 September
29, 2022
59,420,298 59,420,298 </t>
        </is>
      </c>
    </row>
    <row r="6">
      <c r="A6" s="4" t="inlineStr">
        <is>
          <t>Summary of Stock Option Activity</t>
        </is>
      </c>
      <c r="B6" s="4" t="inlineStr">
        <is>
          <t xml:space="preserve">A
summary of stock option activity for the fiscal year ended December 31, 2021 is presented below. Summary
of Stock Option Activity
Number
of Shares Weighted Average Exercise Price Weighted
Average Remaining Contractual Life
(in Years)
Options
outstanding at December 31, 2020 7,165,215 $ 2.225 4.60
Granted 2,194,444 $ 0.019 4.98
Expired (53,291 ) $ (73.305 ) -
Options
outstanding at December 31, 2021 9,306,368 $ 1.095 3.95 A
summary of stock option activity for the fiscal year ended December 31, 2020 is presented below.
Number
of Shares Weighted
Average Exercise Price Weighted
Average Remaining Contractual Life (in Years)
Options
outstanding at December 31, 2019 428,761 $ 33.798 4.98
Granted 6,750,000 $ 0.0660 4.63
Expired (13,546 ) $ (65.9190 ) -
Options
outstanding at December 31, 2020 7,165,215 $ 1.961 4.60
Options
exercisable at December 31, 2020 6,290,215 $ 2.225 4.59 </t>
        </is>
      </c>
    </row>
    <row r="7">
      <c r="A7" s="4" t="inlineStr">
        <is>
          <t>Schedule of Exercise Prices of Common Stock Options Outstanding and Exercisable</t>
        </is>
      </c>
      <c r="B7" s="4" t="inlineStr">
        <is>
          <t xml:space="preserve">The
exercise prices of common stock options outstanding and exercisable were as follows at December 31, 2021: Schedule
of Exercise Prices of Common Stock Options Outstanding and Exercisable
Exercise
Price Options
Outstanding (Shares) Options
Exercisable (Shares) Expiration
Date
$ 0.019 2,194,444 2,194,444 December
21, 2026
$ 0.072 5,050,000 5,050,000 September
30, 2025
$ 0.054 1,700,000 1,700,000 July
31, 2025
$ 7.000 2,168 2,168 November
21, 2023
$ 11.200 31,038 31,038 April
5, 2023
$ 12.500 1,676 1,676 December
7, 2022
$ 13.500 3,400 3,400 July
28, 2022
$ 14.500 184,942 184,942 December
9, 2027
$ 14.500 10,000 10,000 December
9, 2027
$ 20.000 28,500 28,500 June
30, 2022
$ 20.000 2,500 2,500 July
26, 2022
$ 39.000 39,500 39,500 January
17, 2022
$ 64.025 12,923 12,923 August
18, 2022
$ 64.025 26,179 26,179 August
18, 2025
$ 81.250 16,923 16,923 June
30, 2022
$ 139.750 339 339 March
14, 2024
$ 159.250 246 246 February
28, 2024
$ 195.000 949 949 July
17, 2022
$ 195.000 641 641 August
10, 2022
9,306,368 9,306,368 The
exercise prices of common stock options outstanding and exercisable were as follows at December
31, 2020:
Exercise
Price Options
Outstanding (Shares) Options Exercisable (Shares) Expiration
Date
$ 0.072 5,050,000 4,525,000 September
30, 2025
$ 0.054 1,700,000 1,350,000 July
31, 2025
$ 7.000 2,168 2,168 November
21, 2023
$ 11.200 31,038 31,038 April
5, 2023
$ 12.500 1,676 1,676 December
7, 2022
$ 13.500 3,400 3,400 July
28, 2022
$ 14.500 184,942 184,942 December
9, 2027
$ 14.500 10,000 10,000 December
9, 2027
$ 20.000 28,500 28,500 June
30, 2022
$ 20.000 2,500 2,500 July
26, 2022
$ 39.000 39,500 39,500 January
17, 2022
$ 45.000 722 722 September
2, 2021
$ 57.500 261 261 September
12, 2021
$ 64.025 12,923 12,923 August
18, 2022
$ 64.025 26,179 26,179 August
18, 2025
$ 73.775 52,308 52,308 March
31, 2021
$ 81.250 16,923 16,923 June
30, 2022
$ 139.750 339 339 March
14, 2024
$ 159.250 246 246 February
28, 2024
$ 195.000 949 949 July
17, 2022
$ 195.000 641 641 August
10, 2022
7,165,215 6,290,2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Schedule
of Deferred Tax Assets
December
31,
2021 2020
Capitalized
research and development costs $ - $ -
Research
and development credits 2,906,000 3,017,000
Stock-based
compensation 3,911,000 3,975,000
Stock
options issued in connection with the payment of debt 202,000 202,000
Net
operating loss carryforwards 19,671,000 20,536,000
Accrued
compensation 733,000 155,000
Accrued
interest due to related party and others 186,000 146,000
Other,
net - 8,000
Total
deferred tax assets 27,609,000 28,039,000
Valuation
allowance (27,609,000 ) (28,039,000 )
Net
deferred tax assets $ - $ - </t>
        </is>
      </c>
    </row>
    <row r="5">
      <c r="A5" s="4" t="inlineStr">
        <is>
          <t>Reconciliation of Income Tax Rate Federal Statutory Rate and Effective Tax Rate</t>
        </is>
      </c>
      <c r="B5" s="4" t="inlineStr">
        <is>
          <t>Reconciliation
of Income Tax Rate Federal Statutory Rate and Effective Tax Rate
Years
Ended December 31,
2021 2020
U.
S. federal statutory tax rate (21.0 )% (21.0 )%
Change
in valuation allowance (1.0 )% (1.0 )%
Adjustment
to deferred tax asset 22.0 % 22.0 %
Other - % - %
Effective
tax rate 0.0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Current Cash Commitments in Employment Agreements</t>
        </is>
      </c>
      <c r="B4" s="4" t="inlineStr">
        <is>
          <t xml:space="preserve">The
table below summarizes the current cash commitments to each individual with respect to their respective employment agreements through
the next September 30 th Summary
of Current Cash Commitments in Employment Agreements
Contract
year ending
September
30, 2022
Twelve
months
Base Guaranteed
Salary Benefits Bonus Total
Timothy
L. Jones $ - $ - $ - $ -
Arnold
S. Lippa 225,000 29,700 — 254,700
Jeff
E. Margolis 225,000 16,200 — 241,200
$ 450,000 $ 45,900 $ - $ 495,900 </t>
        </is>
      </c>
    </row>
    <row r="5">
      <c r="A5" s="4" t="inlineStr">
        <is>
          <t>Summary of Principal Cash Obligations and Commitments</t>
        </is>
      </c>
      <c r="B5" s="4" t="inlineStr">
        <is>
          <t>Summary
of Principal Cash Obligations and Commitments
Payments
Due By Year
Total 2022 2023 2024 2025 2026
License
agreements $ 660,277 $ 175,092 $ 140,185 $ 115,000 $ 115,000 $ 115,000
Employment
agreements (1) 495,900 495,900 - - - -
Total $ 1,156,177 $ 670,992 $ 140,185 $ 115,000 $ 115,000 $ 115,000
(1) The
payment of certain of such amounts has been deferred indefinitely, as described above in
“Employment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Details Narrative) - USD ($)</t>
        </is>
      </c>
      <c r="B1" s="2" t="inlineStr">
        <is>
          <t>12 Months Ended</t>
        </is>
      </c>
    </row>
    <row r="2">
      <c r="B2" s="2" t="inlineStr">
        <is>
          <t>Dec. 31, 2021</t>
        </is>
      </c>
      <c r="C2" s="2" t="inlineStr">
        <is>
          <t>Dec. 31, 2020</t>
        </is>
      </c>
      <c r="D2" s="2" t="inlineStr">
        <is>
          <t>Apr. 30, 2022</t>
        </is>
      </c>
      <c r="E2" s="2" t="inlineStr">
        <is>
          <t>Dec. 23, 2021</t>
        </is>
      </c>
      <c r="F2" s="2" t="inlineStr">
        <is>
          <t>Sep. 14, 2021</t>
        </is>
      </c>
      <c r="G2" s="2" t="inlineStr">
        <is>
          <t>Mar. 15, 2021</t>
        </is>
      </c>
      <c r="H2" s="2" t="inlineStr">
        <is>
          <t>Dec. 31, 2019</t>
        </is>
      </c>
      <c r="I2" s="2" t="inlineStr">
        <is>
          <t>Aug. 10, 2012</t>
        </is>
      </c>
    </row>
    <row r="3">
      <c r="A3" s="4" t="inlineStr">
        <is>
          <t>Proceeds from Issuance Initial Public Offering</t>
        </is>
      </c>
      <c r="B3" s="5" t="n">
        <v>7500000</v>
      </c>
    </row>
    <row r="4">
      <c r="A4" s="4" t="inlineStr">
        <is>
          <t>Share Price</t>
        </is>
      </c>
      <c r="B4" s="10" t="n">
        <v>0.02</v>
      </c>
      <c r="I4" s="5" t="n">
        <v>182</v>
      </c>
    </row>
    <row r="5">
      <c r="A5" s="4" t="inlineStr">
        <is>
          <t>Net Income (Loss), Including Portion Attributable to Noncontrolling Interest</t>
        </is>
      </c>
      <c r="B5" s="5" t="n">
        <v>3144840</v>
      </c>
      <c r="C5" s="5" t="n">
        <v>4301211</v>
      </c>
    </row>
    <row r="6">
      <c r="A6" s="4" t="inlineStr">
        <is>
          <t>Net Cash Provided by (Used in) Operating Activities</t>
        </is>
      </c>
      <c r="B6" s="6" t="n">
        <v>956172</v>
      </c>
      <c r="C6" s="6" t="n">
        <v>513001</v>
      </c>
    </row>
    <row r="7">
      <c r="A7" s="4" t="inlineStr">
        <is>
          <t>Stockholders' Equity Attributable to Parent</t>
        </is>
      </c>
      <c r="B7" s="6" t="n">
        <v>10007758</v>
      </c>
      <c r="C7" s="5" t="n">
        <v>8063320</v>
      </c>
      <c r="H7" s="5" t="n">
        <v>7444819</v>
      </c>
    </row>
    <row r="8">
      <c r="A8" s="4" t="inlineStr">
        <is>
          <t>Debt Instrument, Face Amount</t>
        </is>
      </c>
      <c r="B8" s="6" t="n">
        <v>562000</v>
      </c>
      <c r="E8" s="5" t="n">
        <v>87000</v>
      </c>
      <c r="G8" s="5" t="n">
        <v>25000</v>
      </c>
    </row>
    <row r="9">
      <c r="A9" s="4" t="inlineStr">
        <is>
          <t>Interest Payable</t>
        </is>
      </c>
      <c r="B9" s="5" t="n">
        <v>39607</v>
      </c>
    </row>
    <row r="10">
      <c r="A10" s="4" t="inlineStr">
        <is>
          <t>Obligation due amount</t>
        </is>
      </c>
      <c r="F10" s="5" t="n">
        <v>410000</v>
      </c>
    </row>
    <row r="11">
      <c r="A11" s="4" t="inlineStr">
        <is>
          <t>Forecast [Member]</t>
        </is>
      </c>
    </row>
    <row r="12">
      <c r="A12" s="4" t="inlineStr">
        <is>
          <t>Obligation due amount</t>
        </is>
      </c>
      <c r="D12" s="5" t="n">
        <v>1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Fair Value of Option Estimated Using Black-Scholes Pricing Model with Valuation Assumptions (Details)</t>
        </is>
      </c>
      <c r="B1" s="2" t="inlineStr">
        <is>
          <t>12 Months Ended</t>
        </is>
      </c>
    </row>
    <row r="2">
      <c r="B2" s="2" t="inlineStr">
        <is>
          <t>Dec. 31, 2021</t>
        </is>
      </c>
      <c r="C2" s="2" t="inlineStr">
        <is>
          <t>Dec. 31, 2020</t>
        </is>
      </c>
    </row>
    <row r="3">
      <c r="A3" s="3" t="inlineStr">
        <is>
          <t>Property, Plant and Equipment [Line Items]</t>
        </is>
      </c>
    </row>
    <row r="4">
      <c r="A4" s="4" t="inlineStr">
        <is>
          <t>Share-based Compensation Arrangement by Share-based Payment Award, Fair Value Assumptions, Risk Free Interest Rate</t>
        </is>
      </c>
      <c r="B4" s="4" t="inlineStr">
        <is>
          <t>1.24%</t>
        </is>
      </c>
    </row>
    <row r="5">
      <c r="A5" s="4" t="inlineStr">
        <is>
          <t>Share-based Compensation Arrangement by Share-based Payment Award, Fair Value Assumptions, Expected Dividend Rate</t>
        </is>
      </c>
      <c r="B5" s="4" t="inlineStr">
        <is>
          <t>0.00%</t>
        </is>
      </c>
      <c r="C5" s="4" t="inlineStr">
        <is>
          <t>0.00%</t>
        </is>
      </c>
    </row>
    <row r="6">
      <c r="A6" s="4" t="inlineStr">
        <is>
          <t>Share-based Compensation Arrangement by Share-based Payment Award, Fair Value Assumptions, Expected Volatility Rate</t>
        </is>
      </c>
      <c r="B6" s="4" t="inlineStr">
        <is>
          <t>189.33%</t>
        </is>
      </c>
    </row>
    <row r="7">
      <c r="A7" s="4" t="inlineStr">
        <is>
          <t>Share-based Compensation Arrangement by Share-based Payment Award, Fair Value Assumptions, Expected Term</t>
        </is>
      </c>
      <c r="B7" s="4" t="inlineStr">
        <is>
          <t>5 years</t>
        </is>
      </c>
      <c r="C7" s="4" t="inlineStr">
        <is>
          <t>5 years</t>
        </is>
      </c>
    </row>
    <row r="8">
      <c r="A8" s="4" t="inlineStr">
        <is>
          <t>Minimum [Member]</t>
        </is>
      </c>
    </row>
    <row r="9">
      <c r="A9" s="3" t="inlineStr">
        <is>
          <t>Property, Plant and Equipment [Line Items]</t>
        </is>
      </c>
    </row>
    <row r="10">
      <c r="A10" s="4" t="inlineStr">
        <is>
          <t>Share-based Compensation Arrangement by Share-based Payment Award, Fair Value Assumptions, Risk Free Interest Rate</t>
        </is>
      </c>
      <c r="C10" s="4" t="inlineStr">
        <is>
          <t>0.21%</t>
        </is>
      </c>
    </row>
    <row r="11">
      <c r="A11" s="4" t="inlineStr">
        <is>
          <t>Share-based Compensation Arrangement by Share-based Payment Award, Fair Value Assumptions, Expected Volatility Rate</t>
        </is>
      </c>
      <c r="C11" s="4" t="inlineStr">
        <is>
          <t>412.81%</t>
        </is>
      </c>
    </row>
    <row r="12">
      <c r="A12" s="4" t="inlineStr">
        <is>
          <t>Maximum [Member]</t>
        </is>
      </c>
    </row>
    <row r="13">
      <c r="A13" s="3" t="inlineStr">
        <is>
          <t>Property, Plant and Equipment [Line Items]</t>
        </is>
      </c>
    </row>
    <row r="14">
      <c r="A14" s="4" t="inlineStr">
        <is>
          <t>Share-based Compensation Arrangement by Share-based Payment Award, Fair Value Assumptions, Risk Free Interest Rate</t>
        </is>
      </c>
      <c r="C14" s="4" t="inlineStr">
        <is>
          <t>0.28%</t>
        </is>
      </c>
    </row>
    <row r="15">
      <c r="A15" s="4" t="inlineStr">
        <is>
          <t>Share-based Compensation Arrangement by Share-based Payment Award, Fair Value Assumptions, Expected Volatility Rate</t>
        </is>
      </c>
      <c r="C15" s="4" t="inlineStr">
        <is>
          <t>426.92%</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Warrants Estimated Using Black- Scholes Pricing Model with Valuation Assumptions (Details)</t>
        </is>
      </c>
      <c r="B1" s="2" t="inlineStr">
        <is>
          <t>Dec. 31, 2021</t>
        </is>
      </c>
      <c r="C1" s="2" t="inlineStr">
        <is>
          <t>Dec. 31, 2020</t>
        </is>
      </c>
    </row>
    <row r="2">
      <c r="A2" s="4" t="inlineStr">
        <is>
          <t>Measurement Input, Risk Free Interest Rate [Member] | Minimum [Member]</t>
        </is>
      </c>
    </row>
    <row r="3">
      <c r="A3" s="3" t="inlineStr">
        <is>
          <t>Property, Plant and Equipment [Line Items]</t>
        </is>
      </c>
    </row>
    <row r="4">
      <c r="A4" s="4" t="inlineStr">
        <is>
          <t>Warrants and Rights Outstanding, Measurement Input</t>
        </is>
      </c>
      <c r="C4" s="11" t="n">
        <v>0.21</v>
      </c>
    </row>
    <row r="5">
      <c r="A5" s="4" t="inlineStr">
        <is>
          <t>Measurement Input, Risk Free Interest Rate [Member] | Maximum [Member]</t>
        </is>
      </c>
    </row>
    <row r="6">
      <c r="A6" s="3" t="inlineStr">
        <is>
          <t>Property, Plant and Equipment [Line Items]</t>
        </is>
      </c>
    </row>
    <row r="7">
      <c r="A7" s="4" t="inlineStr">
        <is>
          <t>Warrants and Rights Outstanding, Measurement Input</t>
        </is>
      </c>
      <c r="B7" s="11" t="n">
        <v>1.02</v>
      </c>
      <c r="C7" s="11" t="n">
        <v>0.28</v>
      </c>
    </row>
    <row r="8">
      <c r="A8" s="4" t="inlineStr">
        <is>
          <t>Measurement Input, Expected Dividend Rate [Member]</t>
        </is>
      </c>
    </row>
    <row r="9">
      <c r="A9" s="3" t="inlineStr">
        <is>
          <t>Property, Plant and Equipment [Line Items]</t>
        </is>
      </c>
    </row>
    <row r="10">
      <c r="A10" s="4" t="inlineStr">
        <is>
          <t>Warrants and Rights Outstanding, Measurement Input</t>
        </is>
      </c>
      <c r="B10" s="6" t="n">
        <v>0</v>
      </c>
      <c r="C10" s="6" t="n">
        <v>0</v>
      </c>
    </row>
    <row r="11">
      <c r="A11" s="4" t="inlineStr">
        <is>
          <t>Measurement Input, Option Volatility [Member] | Minimum [Member]</t>
        </is>
      </c>
    </row>
    <row r="12">
      <c r="A12" s="3" t="inlineStr">
        <is>
          <t>Property, Plant and Equipment [Line Items]</t>
        </is>
      </c>
    </row>
    <row r="13">
      <c r="A13" s="4" t="inlineStr">
        <is>
          <t>Warrants and Rights Outstanding, Measurement Input</t>
        </is>
      </c>
      <c r="B13" s="11" t="n">
        <v>192.64</v>
      </c>
      <c r="C13" s="11" t="n">
        <v>412.81</v>
      </c>
    </row>
    <row r="14">
      <c r="A14" s="4" t="inlineStr">
        <is>
          <t>Measurement Input, Option Volatility [Member] | Maximum [Member]</t>
        </is>
      </c>
    </row>
    <row r="15">
      <c r="A15" s="3" t="inlineStr">
        <is>
          <t>Property, Plant and Equipment [Line Items]</t>
        </is>
      </c>
    </row>
    <row r="16">
      <c r="A16" s="4" t="inlineStr">
        <is>
          <t>Warrants and Rights Outstanding, Measurement Input</t>
        </is>
      </c>
      <c r="B16" s="11" t="n">
        <v>353.06</v>
      </c>
      <c r="C16" s="11" t="n">
        <v>426.92</v>
      </c>
    </row>
    <row r="17">
      <c r="A17" s="4" t="inlineStr">
        <is>
          <t>Measurement Input, Expected Term [Member]</t>
        </is>
      </c>
    </row>
    <row r="18">
      <c r="A18" s="3" t="inlineStr">
        <is>
          <t>Property, Plant and Equipment [Line Items]</t>
        </is>
      </c>
    </row>
    <row r="19">
      <c r="A19" s="4" t="inlineStr">
        <is>
          <t>Warrants and Rights Outstanding, Term</t>
        </is>
      </c>
      <c r="B19" s="4" t="inlineStr">
        <is>
          <t>5 years</t>
        </is>
      </c>
      <c r="C19" s="4" t="inlineStr">
        <is>
          <t>5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6" t="n">
        <v>116900219</v>
      </c>
      <c r="C4" s="6" t="n">
        <v>49307604</v>
      </c>
    </row>
    <row r="5">
      <c r="A5" s="4" t="inlineStr">
        <is>
          <t>Series B Convertible Preferred Stock [Member]</t>
        </is>
      </c>
    </row>
    <row r="6">
      <c r="A6" s="3" t="inlineStr">
        <is>
          <t>Antidilutive Securities Excluded from Computation of Earnings Per Share [Line Items]</t>
        </is>
      </c>
    </row>
    <row r="7">
      <c r="A7" s="4" t="inlineStr">
        <is>
          <t>Total</t>
        </is>
      </c>
      <c r="B7" s="6" t="n">
        <v>1</v>
      </c>
      <c r="C7" s="6" t="n">
        <v>1</v>
      </c>
    </row>
    <row r="8">
      <c r="A8" s="4" t="inlineStr">
        <is>
          <t>Convertible Debt Securities [Member]</t>
        </is>
      </c>
    </row>
    <row r="9">
      <c r="A9" s="3" t="inlineStr">
        <is>
          <t>Antidilutive Securities Excluded from Computation of Earnings Per Share [Line Items]</t>
        </is>
      </c>
    </row>
    <row r="10">
      <c r="A10" s="4" t="inlineStr">
        <is>
          <t>Total</t>
        </is>
      </c>
      <c r="B10" s="6" t="n">
        <v>48173552</v>
      </c>
      <c r="C10" s="6" t="n">
        <v>13333036</v>
      </c>
    </row>
    <row r="11">
      <c r="A11" s="4" t="inlineStr">
        <is>
          <t>Common Stock Warrants [Member]</t>
        </is>
      </c>
    </row>
    <row r="12">
      <c r="A12" s="3" t="inlineStr">
        <is>
          <t>Antidilutive Securities Excluded from Computation of Earnings Per Share [Line Items]</t>
        </is>
      </c>
    </row>
    <row r="13">
      <c r="A13" s="4" t="inlineStr">
        <is>
          <t>Total</t>
        </is>
      </c>
      <c r="B13" s="6" t="n">
        <v>59420298</v>
      </c>
      <c r="C13" s="6" t="n">
        <v>28809352</v>
      </c>
    </row>
    <row r="14">
      <c r="A14" s="4" t="inlineStr">
        <is>
          <t>Common Stock Options [Member]</t>
        </is>
      </c>
    </row>
    <row r="15">
      <c r="A15" s="3" t="inlineStr">
        <is>
          <t>Antidilutive Securities Excluded from Computation of Earnings Per Share [Line Items]</t>
        </is>
      </c>
    </row>
    <row r="16">
      <c r="A16" s="4" t="inlineStr">
        <is>
          <t>Total</t>
        </is>
      </c>
      <c r="B16" s="6" t="n">
        <v>9306368</v>
      </c>
      <c r="C16" s="6" t="n">
        <v>71652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4" customWidth="1" min="2" max="2"/>
    <col width="69" customWidth="1" min="3" max="3"/>
    <col width="14" customWidth="1" min="4" max="4"/>
  </cols>
  <sheetData>
    <row r="1">
      <c r="A1" s="1" t="inlineStr">
        <is>
          <t>Summary of Significant Accounting Policies (Details Narrative) - USD ($)</t>
        </is>
      </c>
      <c r="B1" s="2" t="inlineStr">
        <is>
          <t>Jan. 05, 2021</t>
        </is>
      </c>
      <c r="C1" s="2" t="inlineStr">
        <is>
          <t>Dec. 31, 2021</t>
        </is>
      </c>
      <c r="D1" s="2" t="inlineStr">
        <is>
          <t>Dec. 31, 2020</t>
        </is>
      </c>
    </row>
    <row r="2">
      <c r="A2" s="4" t="inlineStr">
        <is>
          <t>Stockholders' Equity, Reverse Stock Split</t>
        </is>
      </c>
      <c r="B2" s="4" t="inlineStr">
        <is>
          <t>the Company effected
a ten to one reverse-stock split of its common stock</t>
        </is>
      </c>
      <c r="C2" s="4" t="inlineStr">
        <is>
          <t>10 for 1 reverse stock split basis which occurred on January 5, 2021</t>
        </is>
      </c>
    </row>
    <row r="3">
      <c r="A3" s="4" t="inlineStr">
        <is>
          <t>[custom:ShareBasedCompensationArrangementByShareBasedPaymentAwardOptionExercisableNumber]</t>
        </is>
      </c>
      <c r="C3" s="6" t="n">
        <v>9306368</v>
      </c>
    </row>
    <row r="4">
      <c r="A4" s="4" t="inlineStr">
        <is>
          <t>[custom:SharebasedCompensationArrangementBySharebasedPaymentAwardOptionsNonvestedNumberOfSharesExercisable-0]</t>
        </is>
      </c>
      <c r="C4" s="6" t="n">
        <v>3069444</v>
      </c>
    </row>
    <row r="5">
      <c r="A5" s="4" t="inlineStr">
        <is>
          <t>Stock options vested, value</t>
        </is>
      </c>
      <c r="C5" s="5" t="n">
        <v>39500</v>
      </c>
      <c r="D5" s="5" t="n">
        <v>35000</v>
      </c>
    </row>
    <row r="6">
      <c r="A6" s="4" t="inlineStr">
        <is>
          <t>Options granted, vested</t>
        </is>
      </c>
      <c r="C6" s="5" t="n">
        <v>54250</v>
      </c>
    </row>
    <row r="7">
      <c r="A7" s="4" t="inlineStr">
        <is>
          <t>Share-based Compensation Arrangement by Share-based Payment Award, Options, Exercises in Period</t>
        </is>
      </c>
      <c r="D7" s="6" t="n">
        <v>0</v>
      </c>
    </row>
    <row r="8">
      <c r="A8" s="4" t="inlineStr">
        <is>
          <t>Class of Warrant or Right, Number of Securities Called by Each Warrant or Right</t>
        </is>
      </c>
      <c r="C8" s="6" t="n">
        <v>380568</v>
      </c>
      <c r="D8" s="6" t="n">
        <v>10969352</v>
      </c>
    </row>
    <row r="9">
      <c r="A9" s="4" t="inlineStr">
        <is>
          <t>[custom:ClassOfWarrantOrRightNumberOfSecuritiesCalledByEachWarrantValueOrRight-0]</t>
        </is>
      </c>
      <c r="C9" s="5" t="n">
        <v>16200</v>
      </c>
    </row>
    <row r="10">
      <c r="A10" s="4" t="inlineStr">
        <is>
          <t>Warrants deemed dividend</t>
        </is>
      </c>
      <c r="C10" s="5" t="n">
        <v>378042</v>
      </c>
      <c r="D10" s="5" t="n">
        <v>1440214</v>
      </c>
    </row>
    <row r="11">
      <c r="A11" s="4" t="inlineStr">
        <is>
          <t>Warrant [Member]</t>
        </is>
      </c>
    </row>
    <row r="12">
      <c r="A12" s="4" t="inlineStr">
        <is>
          <t>Shares Issued, Shares, Share-based Payment Arrangement, before Forfeiture</t>
        </is>
      </c>
      <c r="D12"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62" customWidth="1" min="1" max="1"/>
    <col width="16" customWidth="1" min="2" max="2"/>
    <col width="16" customWidth="1" min="3" max="3"/>
    <col width="14" customWidth="1" min="4" max="4"/>
    <col width="14" customWidth="1" min="5" max="5"/>
    <col width="14" customWidth="1" min="6" max="6"/>
  </cols>
  <sheetData>
    <row r="1">
      <c r="A1" s="1" t="inlineStr">
        <is>
          <t>Schedule of Convertible Notes Outstanding (Details) - USD ($)</t>
        </is>
      </c>
      <c r="B1" s="2" t="inlineStr">
        <is>
          <t>Jun. 25, 2012</t>
        </is>
      </c>
      <c r="C1" s="2" t="inlineStr">
        <is>
          <t>Dec. 31, 2021</t>
        </is>
      </c>
      <c r="D1" s="2" t="inlineStr">
        <is>
          <t>Dec. 23, 2021</t>
        </is>
      </c>
      <c r="E1" s="2" t="inlineStr">
        <is>
          <t>Mar. 15, 2021</t>
        </is>
      </c>
      <c r="F1" s="2" t="inlineStr">
        <is>
          <t>Jul. 02, 2020</t>
        </is>
      </c>
    </row>
    <row r="2">
      <c r="A2" s="3" t="inlineStr">
        <is>
          <t>Short-term Debt [Line Items]</t>
        </is>
      </c>
    </row>
    <row r="3">
      <c r="A3" s="4" t="inlineStr">
        <is>
          <t>Debt Instrument, Maturity Date</t>
        </is>
      </c>
      <c r="B3" s="4" t="inlineStr">
        <is>
          <t>Jun. 25,
		2013</t>
        </is>
      </c>
    </row>
    <row r="4">
      <c r="A4" s="4" t="inlineStr">
        <is>
          <t>Original principal amount</t>
        </is>
      </c>
      <c r="C4" s="5" t="n">
        <v>562000</v>
      </c>
      <c r="D4" s="5" t="n">
        <v>87000</v>
      </c>
      <c r="E4" s="5" t="n">
        <v>25000</v>
      </c>
    </row>
    <row r="5">
      <c r="A5" s="4" t="inlineStr">
        <is>
          <t>Debt Instrument, Interest Rate, Stated Percentage</t>
        </is>
      </c>
      <c r="D5" s="4" t="inlineStr">
        <is>
          <t>24.00%</t>
        </is>
      </c>
    </row>
    <row r="6">
      <c r="A6" s="4" t="inlineStr">
        <is>
          <t>Accrued interest</t>
        </is>
      </c>
      <c r="C6" s="6" t="n">
        <v>39607</v>
      </c>
    </row>
    <row r="7">
      <c r="A7" s="4" t="inlineStr">
        <is>
          <t>Balance sheet carrying amount</t>
        </is>
      </c>
      <c r="F7" s="5" t="n">
        <v>600000</v>
      </c>
    </row>
    <row r="8">
      <c r="A8" s="4" t="inlineStr">
        <is>
          <t>Convertible Notes Payable [Member]</t>
        </is>
      </c>
    </row>
    <row r="9">
      <c r="A9" s="3" t="inlineStr">
        <is>
          <t>Short-term Debt [Line Items]</t>
        </is>
      </c>
    </row>
    <row r="10">
      <c r="A10" s="4" t="inlineStr">
        <is>
          <t>Original principal amount</t>
        </is>
      </c>
      <c r="C10" s="6" t="n">
        <v>1222000</v>
      </c>
    </row>
    <row r="11">
      <c r="A11" s="4" t="inlineStr">
        <is>
          <t>Original aggregate</t>
        </is>
      </c>
      <c r="C11" s="6" t="n">
        <v>-967382</v>
      </c>
    </row>
    <row r="12">
      <c r="A12" s="4" t="inlineStr">
        <is>
          <t>Cumulative amortization</t>
        </is>
      </c>
      <c r="C12" s="6" t="n">
        <v>591652</v>
      </c>
    </row>
    <row r="13">
      <c r="A13" s="4" t="inlineStr">
        <is>
          <t>Accrued interest</t>
        </is>
      </c>
      <c r="C13" s="6" t="n">
        <v>67208</v>
      </c>
    </row>
    <row r="14">
      <c r="A14" s="4" t="inlineStr">
        <is>
          <t>Repayment by conversion</t>
        </is>
      </c>
      <c r="C14" s="6" t="n">
        <v>-328511</v>
      </c>
    </row>
    <row r="15">
      <c r="A15" s="4" t="inlineStr">
        <is>
          <t>Balance sheet carrying amount</t>
        </is>
      </c>
      <c r="C15" s="5" t="n">
        <v>584967</v>
      </c>
    </row>
    <row r="16">
      <c r="A16" s="4" t="inlineStr">
        <is>
          <t>July 2, 2020 Convertible Note [Member]</t>
        </is>
      </c>
    </row>
    <row r="17">
      <c r="A17" s="3" t="inlineStr">
        <is>
          <t>Short-term Debt [Line Items]</t>
        </is>
      </c>
    </row>
    <row r="18">
      <c r="A18" s="4" t="inlineStr">
        <is>
          <t>Debt Instrument, Maturity Date</t>
        </is>
      </c>
      <c r="C18" s="4" t="inlineStr">
        <is>
          <t>Apr. 2,
		2021</t>
        </is>
      </c>
    </row>
    <row r="19">
      <c r="A19" s="4" t="inlineStr">
        <is>
          <t>Original principal amount</t>
        </is>
      </c>
      <c r="C19" s="5" t="n">
        <v>137500</v>
      </c>
    </row>
    <row r="20">
      <c r="A20" s="4" t="inlineStr">
        <is>
          <t>Debt Instrument, Interest Rate, Stated Percentage</t>
        </is>
      </c>
      <c r="C20" s="4" t="inlineStr">
        <is>
          <t>10.00%</t>
        </is>
      </c>
    </row>
    <row r="21">
      <c r="A21" s="4" t="inlineStr">
        <is>
          <t>Original aggregate</t>
        </is>
      </c>
      <c r="C21" s="5" t="n">
        <v>-44423</v>
      </c>
    </row>
    <row r="22">
      <c r="A22" s="4" t="inlineStr">
        <is>
          <t>Cumulative amortization</t>
        </is>
      </c>
      <c r="C22" s="6" t="n">
        <v>44423</v>
      </c>
    </row>
    <row r="23">
      <c r="A23" s="4" t="inlineStr">
        <is>
          <t>Accrued interest</t>
        </is>
      </c>
      <c r="C23" s="6" t="n">
        <v>6875</v>
      </c>
    </row>
    <row r="24">
      <c r="A24" s="4" t="inlineStr">
        <is>
          <t>Repayment by conversion</t>
        </is>
      </c>
      <c r="C24" s="6" t="n">
        <v>-144375</v>
      </c>
    </row>
    <row r="25">
      <c r="A25" s="4" t="inlineStr">
        <is>
          <t>Balance sheet carrying amount</t>
        </is>
      </c>
      <c r="C25" s="4" t="inlineStr">
        <is>
          <t xml:space="preserve"> </t>
        </is>
      </c>
    </row>
    <row r="26">
      <c r="A26" s="4" t="inlineStr">
        <is>
          <t>July 28, 2020 Convertible Note [Member]</t>
        </is>
      </c>
    </row>
    <row r="27">
      <c r="A27" s="3" t="inlineStr">
        <is>
          <t>Short-term Debt [Line Items]</t>
        </is>
      </c>
    </row>
    <row r="28">
      <c r="A28" s="4" t="inlineStr">
        <is>
          <t>Debt Instrument, Maturity Date</t>
        </is>
      </c>
      <c r="C28" s="4" t="inlineStr">
        <is>
          <t>Jun. 30,
		2022</t>
        </is>
      </c>
    </row>
    <row r="29">
      <c r="A29" s="4" t="inlineStr">
        <is>
          <t>Original principal amount</t>
        </is>
      </c>
      <c r="C29" s="5" t="n">
        <v>53000</v>
      </c>
    </row>
    <row r="30">
      <c r="A30" s="4" t="inlineStr">
        <is>
          <t>Debt Instrument, Interest Rate, Stated Percentage</t>
        </is>
      </c>
      <c r="C30" s="4" t="inlineStr">
        <is>
          <t>8.00%</t>
        </is>
      </c>
    </row>
    <row r="31">
      <c r="A31" s="4" t="inlineStr">
        <is>
          <t>Original aggregate</t>
        </is>
      </c>
      <c r="C31" s="5" t="n">
        <v>-13000</v>
      </c>
    </row>
    <row r="32">
      <c r="A32" s="4" t="inlineStr">
        <is>
          <t>Cumulative amortization</t>
        </is>
      </c>
      <c r="C32" s="6" t="n">
        <v>6170</v>
      </c>
    </row>
    <row r="33">
      <c r="A33" s="4" t="inlineStr">
        <is>
          <t>Accrued interest</t>
        </is>
      </c>
      <c r="C33" s="6" t="n">
        <v>6368</v>
      </c>
    </row>
    <row r="34">
      <c r="A34" s="4" t="inlineStr">
        <is>
          <t>Repayment by conversion</t>
        </is>
      </c>
      <c r="C34" s="6" t="n">
        <v>-25000</v>
      </c>
    </row>
    <row r="35">
      <c r="A35" s="4" t="inlineStr">
        <is>
          <t>Balance sheet carrying amount</t>
        </is>
      </c>
      <c r="C35" s="5" t="n">
        <v>27538</v>
      </c>
    </row>
    <row r="36">
      <c r="A36" s="4" t="inlineStr">
        <is>
          <t>July 30, 2020 Convertible Note [Member]</t>
        </is>
      </c>
    </row>
    <row r="37">
      <c r="A37" s="3" t="inlineStr">
        <is>
          <t>Short-term Debt [Line Items]</t>
        </is>
      </c>
    </row>
    <row r="38">
      <c r="A38" s="4" t="inlineStr">
        <is>
          <t>Debt Instrument, Maturity Date</t>
        </is>
      </c>
      <c r="C38" s="4" t="inlineStr">
        <is>
          <t>Oct. 30,
		2021</t>
        </is>
      </c>
    </row>
    <row r="39">
      <c r="A39" s="4" t="inlineStr">
        <is>
          <t>Original principal amount</t>
        </is>
      </c>
      <c r="C39" s="5" t="n">
        <v>75000</v>
      </c>
    </row>
    <row r="40">
      <c r="A40" s="4" t="inlineStr">
        <is>
          <t>Debt Instrument, Interest Rate, Stated Percentage</t>
        </is>
      </c>
      <c r="C40" s="4" t="inlineStr">
        <is>
          <t>10.00%</t>
        </is>
      </c>
    </row>
    <row r="41">
      <c r="A41" s="4" t="inlineStr">
        <is>
          <t>Original aggregate</t>
        </is>
      </c>
      <c r="C41" s="5" t="n">
        <v>-27778</v>
      </c>
    </row>
    <row r="42">
      <c r="A42" s="4" t="inlineStr">
        <is>
          <t>Cumulative amortization</t>
        </is>
      </c>
      <c r="C42" s="6" t="n">
        <v>27778</v>
      </c>
    </row>
    <row r="43">
      <c r="A43" s="4" t="inlineStr">
        <is>
          <t>Accrued interest</t>
        </is>
      </c>
      <c r="C43" s="6" t="n">
        <v>4136</v>
      </c>
    </row>
    <row r="44">
      <c r="A44" s="4" t="inlineStr">
        <is>
          <t>Repayment by conversion</t>
        </is>
      </c>
      <c r="C44" s="6" t="n">
        <v>-79136</v>
      </c>
    </row>
    <row r="45">
      <c r="A45" s="4" t="inlineStr">
        <is>
          <t>Balance sheet carrying amount</t>
        </is>
      </c>
      <c r="C45" s="4" t="inlineStr">
        <is>
          <t xml:space="preserve"> </t>
        </is>
      </c>
    </row>
    <row r="46">
      <c r="A46" s="4" t="inlineStr">
        <is>
          <t>February 17, 2021 Convertible Note [Member]</t>
        </is>
      </c>
    </row>
    <row r="47">
      <c r="A47" s="3" t="inlineStr">
        <is>
          <t>Short-term Debt [Line Items]</t>
        </is>
      </c>
    </row>
    <row r="48">
      <c r="A48" s="4" t="inlineStr">
        <is>
          <t>Debt Instrument, Maturity Date</t>
        </is>
      </c>
      <c r="C48" s="4" t="inlineStr">
        <is>
          <t>Jun. 17,
		2022</t>
        </is>
      </c>
    </row>
    <row r="49">
      <c r="A49" s="4" t="inlineStr">
        <is>
          <t>Original principal amount</t>
        </is>
      </c>
      <c r="C49" s="5" t="n">
        <v>112000</v>
      </c>
    </row>
    <row r="50">
      <c r="A50" s="4" t="inlineStr">
        <is>
          <t>Debt Instrument, Interest Rate, Stated Percentage</t>
        </is>
      </c>
      <c r="C50" s="4" t="inlineStr">
        <is>
          <t>10.00%</t>
        </is>
      </c>
    </row>
    <row r="51">
      <c r="A51" s="4" t="inlineStr">
        <is>
          <t>Original aggregate</t>
        </is>
      </c>
      <c r="C51" s="5" t="n">
        <v>-112000</v>
      </c>
    </row>
    <row r="52">
      <c r="A52" s="4" t="inlineStr">
        <is>
          <t>Cumulative amortization</t>
        </is>
      </c>
      <c r="C52" s="6" t="n">
        <v>111376</v>
      </c>
    </row>
    <row r="53">
      <c r="A53" s="4" t="inlineStr">
        <is>
          <t>Accrued interest</t>
        </is>
      </c>
      <c r="C53" s="6" t="n">
        <v>8696</v>
      </c>
    </row>
    <row r="54">
      <c r="A54" s="4" t="inlineStr">
        <is>
          <t>Repayment by conversion</t>
        </is>
      </c>
      <c r="C54" s="6" t="n">
        <v>-80000</v>
      </c>
    </row>
    <row r="55">
      <c r="A55" s="4" t="inlineStr">
        <is>
          <t>Balance sheet carrying amount</t>
        </is>
      </c>
      <c r="C55" s="5" t="n">
        <v>40072</v>
      </c>
    </row>
    <row r="56">
      <c r="A56" s="4" t="inlineStr">
        <is>
          <t>April 1, 2021 Convertible Note [Member]</t>
        </is>
      </c>
    </row>
    <row r="57">
      <c r="A57" s="3" t="inlineStr">
        <is>
          <t>Short-term Debt [Line Items]</t>
        </is>
      </c>
    </row>
    <row r="58">
      <c r="A58" s="4" t="inlineStr">
        <is>
          <t>Debt Instrument, Maturity Date</t>
        </is>
      </c>
      <c r="C58" s="4" t="inlineStr">
        <is>
          <t>Jul. 31,
		2022</t>
        </is>
      </c>
    </row>
    <row r="59">
      <c r="A59" s="4" t="inlineStr">
        <is>
          <t>Original principal amount</t>
        </is>
      </c>
      <c r="C59" s="5" t="n">
        <v>112500</v>
      </c>
    </row>
    <row r="60">
      <c r="A60" s="4" t="inlineStr">
        <is>
          <t>Debt Instrument, Interest Rate, Stated Percentage</t>
        </is>
      </c>
      <c r="C60" s="4" t="inlineStr">
        <is>
          <t>10.00%</t>
        </is>
      </c>
    </row>
    <row r="61">
      <c r="A61" s="4" t="inlineStr">
        <is>
          <t>Original aggregate</t>
        </is>
      </c>
      <c r="C61" s="5" t="n">
        <v>-112500</v>
      </c>
    </row>
    <row r="62">
      <c r="A62" s="4" t="inlineStr">
        <is>
          <t>Cumulative amortization</t>
        </is>
      </c>
      <c r="C62" s="6" t="n">
        <v>84759</v>
      </c>
    </row>
    <row r="63">
      <c r="A63" s="4" t="inlineStr">
        <is>
          <t>Accrued interest</t>
        </is>
      </c>
      <c r="C63" s="6" t="n">
        <v>8476</v>
      </c>
    </row>
    <row r="64">
      <c r="A64" s="4" t="inlineStr">
        <is>
          <t>Repayment by conversion</t>
        </is>
      </c>
      <c r="C64" s="4" t="inlineStr">
        <is>
          <t xml:space="preserve"> </t>
        </is>
      </c>
    </row>
    <row r="65">
      <c r="A65" s="4" t="inlineStr">
        <is>
          <t>Balance sheet carrying amount</t>
        </is>
      </c>
      <c r="C65" s="5" t="n">
        <v>93235</v>
      </c>
    </row>
    <row r="66">
      <c r="A66" s="4" t="inlineStr">
        <is>
          <t>May 3, 2021 Convertible Note [Member]</t>
        </is>
      </c>
    </row>
    <row r="67">
      <c r="A67" s="3" t="inlineStr">
        <is>
          <t>Short-term Debt [Line Items]</t>
        </is>
      </c>
    </row>
    <row r="68">
      <c r="A68" s="4" t="inlineStr">
        <is>
          <t>Debt Instrument, Maturity Date</t>
        </is>
      </c>
      <c r="C68" s="4" t="inlineStr">
        <is>
          <t>Apr. 30,
		2022</t>
        </is>
      </c>
    </row>
    <row r="69">
      <c r="A69" s="4" t="inlineStr">
        <is>
          <t>Original principal amount</t>
        </is>
      </c>
      <c r="C69" s="5" t="n">
        <v>150000</v>
      </c>
    </row>
    <row r="70">
      <c r="A70" s="4" t="inlineStr">
        <is>
          <t>Debt Instrument, Interest Rate, Stated Percentage</t>
        </is>
      </c>
      <c r="C70" s="4" t="inlineStr">
        <is>
          <t>10.00%</t>
        </is>
      </c>
    </row>
    <row r="71">
      <c r="A71" s="4" t="inlineStr">
        <is>
          <t>Original aggregate</t>
        </is>
      </c>
      <c r="C71" s="5" t="n">
        <v>-150000</v>
      </c>
    </row>
    <row r="72">
      <c r="A72" s="4" t="inlineStr">
        <is>
          <t>Cumulative amortization</t>
        </is>
      </c>
      <c r="C72" s="6" t="n">
        <v>100685</v>
      </c>
    </row>
    <row r="73">
      <c r="A73" s="4" t="inlineStr">
        <is>
          <t>Accrued interest</t>
        </is>
      </c>
      <c r="C73" s="6" t="n">
        <v>10068</v>
      </c>
    </row>
    <row r="74">
      <c r="A74" s="4" t="inlineStr">
        <is>
          <t>Repayment by conversion</t>
        </is>
      </c>
      <c r="C74" s="4" t="inlineStr">
        <is>
          <t xml:space="preserve"> </t>
        </is>
      </c>
    </row>
    <row r="75">
      <c r="A75" s="4" t="inlineStr">
        <is>
          <t>Balance sheet carrying amount</t>
        </is>
      </c>
      <c r="C75" s="5" t="n">
        <v>110753</v>
      </c>
    </row>
    <row r="76">
      <c r="A76" s="4" t="inlineStr">
        <is>
          <t>May 10, 2021 Convertible Note [Member]</t>
        </is>
      </c>
    </row>
    <row r="77">
      <c r="A77" s="3" t="inlineStr">
        <is>
          <t>Short-term Debt [Line Items]</t>
        </is>
      </c>
    </row>
    <row r="78">
      <c r="A78" s="4" t="inlineStr">
        <is>
          <t>Debt Instrument, Maturity Date</t>
        </is>
      </c>
      <c r="C78" s="4" t="inlineStr">
        <is>
          <t>May 10,
		2022</t>
        </is>
      </c>
    </row>
    <row r="79">
      <c r="A79" s="4" t="inlineStr">
        <is>
          <t>Original principal amount</t>
        </is>
      </c>
      <c r="C79" s="5" t="n">
        <v>150000</v>
      </c>
    </row>
    <row r="80">
      <c r="A80" s="4" t="inlineStr">
        <is>
          <t>Debt Instrument, Interest Rate, Stated Percentage</t>
        </is>
      </c>
      <c r="C80" s="4" t="inlineStr">
        <is>
          <t>10.00%</t>
        </is>
      </c>
    </row>
    <row r="81">
      <c r="A81" s="4" t="inlineStr">
        <is>
          <t>Original aggregate</t>
        </is>
      </c>
      <c r="C81" s="5" t="n">
        <v>-150000</v>
      </c>
    </row>
    <row r="82">
      <c r="A82" s="4" t="inlineStr">
        <is>
          <t>Cumulative amortization</t>
        </is>
      </c>
      <c r="C82" s="6" t="n">
        <v>96575</v>
      </c>
    </row>
    <row r="83">
      <c r="A83" s="4" t="inlineStr">
        <is>
          <t>Accrued interest</t>
        </is>
      </c>
      <c r="C83" s="6" t="n">
        <v>9658</v>
      </c>
    </row>
    <row r="84">
      <c r="A84" s="4" t="inlineStr">
        <is>
          <t>Repayment by conversion</t>
        </is>
      </c>
      <c r="C84" s="4" t="inlineStr">
        <is>
          <t xml:space="preserve"> </t>
        </is>
      </c>
    </row>
    <row r="85">
      <c r="A85" s="4" t="inlineStr">
        <is>
          <t>Balance sheet carrying amount</t>
        </is>
      </c>
      <c r="C85" s="5" t="n">
        <v>106233</v>
      </c>
    </row>
    <row r="86">
      <c r="A86" s="4" t="inlineStr">
        <is>
          <t>June 30, 2021 Convertible Note [Member]</t>
        </is>
      </c>
    </row>
    <row r="87">
      <c r="A87" s="3" t="inlineStr">
        <is>
          <t>Short-term Debt [Line Items]</t>
        </is>
      </c>
    </row>
    <row r="88">
      <c r="A88" s="4" t="inlineStr">
        <is>
          <t>Debt Instrument, Maturity Date</t>
        </is>
      </c>
      <c r="C88" s="4" t="inlineStr">
        <is>
          <t>Jun. 29,
		2022</t>
        </is>
      </c>
    </row>
    <row r="89">
      <c r="A89" s="4" t="inlineStr">
        <is>
          <t>Original principal amount</t>
        </is>
      </c>
      <c r="C89" s="5" t="n">
        <v>115000</v>
      </c>
    </row>
    <row r="90">
      <c r="A90" s="4" t="inlineStr">
        <is>
          <t>Debt Instrument, Interest Rate, Stated Percentage</t>
        </is>
      </c>
      <c r="C90" s="4" t="inlineStr">
        <is>
          <t>10.00%</t>
        </is>
      </c>
    </row>
    <row r="91">
      <c r="A91" s="4" t="inlineStr">
        <is>
          <t>Original aggregate</t>
        </is>
      </c>
      <c r="C91" s="5" t="n">
        <v>-115000</v>
      </c>
    </row>
    <row r="92">
      <c r="A92" s="4" t="inlineStr">
        <is>
          <t>Cumulative amortization</t>
        </is>
      </c>
      <c r="C92" s="6" t="n">
        <v>58287</v>
      </c>
    </row>
    <row r="93">
      <c r="A93" s="4" t="inlineStr">
        <is>
          <t>Accrued interest</t>
        </is>
      </c>
      <c r="C93" s="6" t="n">
        <v>5829</v>
      </c>
    </row>
    <row r="94">
      <c r="A94" s="4" t="inlineStr">
        <is>
          <t>Repayment by conversion</t>
        </is>
      </c>
      <c r="C94" s="4" t="inlineStr">
        <is>
          <t xml:space="preserve"> </t>
        </is>
      </c>
    </row>
    <row r="95">
      <c r="A95" s="4" t="inlineStr">
        <is>
          <t>Balance sheet carrying amount</t>
        </is>
      </c>
      <c r="C95" s="5" t="n">
        <v>64116</v>
      </c>
    </row>
    <row r="96">
      <c r="A96" s="4" t="inlineStr">
        <is>
          <t>August 31, 2021 Convertible Note [Member]</t>
        </is>
      </c>
    </row>
    <row r="97">
      <c r="A97" s="3" t="inlineStr">
        <is>
          <t>Short-term Debt [Line Items]</t>
        </is>
      </c>
    </row>
    <row r="98">
      <c r="A98" s="4" t="inlineStr">
        <is>
          <t>Debt Instrument, Maturity Date</t>
        </is>
      </c>
      <c r="C98" s="4" t="inlineStr">
        <is>
          <t>Aug. 31,
		2022</t>
        </is>
      </c>
    </row>
    <row r="99">
      <c r="A99" s="4" t="inlineStr">
        <is>
          <t>Original principal amount</t>
        </is>
      </c>
      <c r="C99" s="5" t="n">
        <v>115000</v>
      </c>
    </row>
    <row r="100">
      <c r="A100" s="4" t="inlineStr">
        <is>
          <t>Debt Instrument, Interest Rate, Stated Percentage</t>
        </is>
      </c>
      <c r="C100" s="4" t="inlineStr">
        <is>
          <t>10.00%</t>
        </is>
      </c>
    </row>
    <row r="101">
      <c r="A101" s="4" t="inlineStr">
        <is>
          <t>Original aggregate</t>
        </is>
      </c>
      <c r="C101" s="5" t="n">
        <v>-109675</v>
      </c>
    </row>
    <row r="102">
      <c r="A102" s="4" t="inlineStr">
        <is>
          <t>Cumulative amortization</t>
        </is>
      </c>
      <c r="C102" s="6" t="n">
        <v>36658</v>
      </c>
    </row>
    <row r="103">
      <c r="A103" s="4" t="inlineStr">
        <is>
          <t>Accrued interest</t>
        </is>
      </c>
      <c r="C103" s="6" t="n">
        <v>3844</v>
      </c>
    </row>
    <row r="104">
      <c r="A104" s="4" t="inlineStr">
        <is>
          <t>Repayment by conversion</t>
        </is>
      </c>
      <c r="C104" s="4" t="inlineStr">
        <is>
          <t xml:space="preserve"> </t>
        </is>
      </c>
    </row>
    <row r="105">
      <c r="A105" s="4" t="inlineStr">
        <is>
          <t>Balance sheet carrying amount</t>
        </is>
      </c>
      <c r="C105" s="5" t="n">
        <v>45827</v>
      </c>
    </row>
    <row r="106">
      <c r="A106" s="4" t="inlineStr">
        <is>
          <t>October 7, 2021 [Member]</t>
        </is>
      </c>
    </row>
    <row r="107">
      <c r="A107" s="3" t="inlineStr">
        <is>
          <t>Short-term Debt [Line Items]</t>
        </is>
      </c>
    </row>
    <row r="108">
      <c r="A108" s="4" t="inlineStr">
        <is>
          <t>Debt Instrument, Maturity Date</t>
        </is>
      </c>
      <c r="C108" s="4" t="inlineStr">
        <is>
          <t>Oct. 7,
		2022</t>
        </is>
      </c>
    </row>
    <row r="109">
      <c r="A109" s="4" t="inlineStr">
        <is>
          <t>Original principal amount</t>
        </is>
      </c>
      <c r="C109" s="5" t="n">
        <v>115000</v>
      </c>
    </row>
    <row r="110">
      <c r="A110" s="4" t="inlineStr">
        <is>
          <t>Debt Instrument, Interest Rate, Stated Percentage</t>
        </is>
      </c>
      <c r="C110" s="4" t="inlineStr">
        <is>
          <t>10.00%</t>
        </is>
      </c>
    </row>
    <row r="111">
      <c r="A111" s="4" t="inlineStr">
        <is>
          <t>Original aggregate</t>
        </is>
      </c>
      <c r="C111" s="5" t="n">
        <v>-96705</v>
      </c>
    </row>
    <row r="112">
      <c r="A112" s="4" t="inlineStr">
        <is>
          <t>Cumulative amortization</t>
        </is>
      </c>
      <c r="C112" s="6" t="n">
        <v>22521</v>
      </c>
    </row>
    <row r="113">
      <c r="A113" s="4" t="inlineStr">
        <is>
          <t>Accrued interest</t>
        </is>
      </c>
      <c r="C113" s="6" t="n">
        <v>2678</v>
      </c>
    </row>
    <row r="114">
      <c r="A114" s="4" t="inlineStr">
        <is>
          <t>Repayment by conversion</t>
        </is>
      </c>
      <c r="C114" s="4" t="inlineStr">
        <is>
          <t xml:space="preserve"> </t>
        </is>
      </c>
    </row>
    <row r="115">
      <c r="A115" s="4" t="inlineStr">
        <is>
          <t>Balance sheet carrying amount</t>
        </is>
      </c>
      <c r="C115" s="5" t="n">
        <v>43494</v>
      </c>
    </row>
    <row r="116">
      <c r="A116" s="4" t="inlineStr">
        <is>
          <t>December 23, 2021 [Member]</t>
        </is>
      </c>
    </row>
    <row r="117">
      <c r="A117" s="3" t="inlineStr">
        <is>
          <t>Short-term Debt [Line Items]</t>
        </is>
      </c>
    </row>
    <row r="118">
      <c r="A118" s="4" t="inlineStr">
        <is>
          <t>Debt Instrument, Maturity Date</t>
        </is>
      </c>
      <c r="C118" s="4" t="inlineStr">
        <is>
          <t>Apr. 22,
		2022</t>
        </is>
      </c>
    </row>
    <row r="119">
      <c r="A119" s="4" t="inlineStr">
        <is>
          <t>Original principal amount</t>
        </is>
      </c>
      <c r="C119" s="5" t="n">
        <v>87000</v>
      </c>
    </row>
    <row r="120">
      <c r="A120" s="4" t="inlineStr">
        <is>
          <t>Debt Instrument, Interest Rate, Stated Percentage</t>
        </is>
      </c>
      <c r="C120" s="4" t="inlineStr">
        <is>
          <t>10.00%</t>
        </is>
      </c>
    </row>
    <row r="121">
      <c r="A121" s="4" t="inlineStr">
        <is>
          <t>Original aggregate</t>
        </is>
      </c>
      <c r="C121" s="5" t="n">
        <v>-36301</v>
      </c>
    </row>
    <row r="122">
      <c r="A122" s="4" t="inlineStr">
        <is>
          <t>Cumulative amortization</t>
        </is>
      </c>
      <c r="C122" s="6" t="n">
        <v>2420</v>
      </c>
    </row>
    <row r="123">
      <c r="A123" s="4" t="inlineStr">
        <is>
          <t>Accrued interest</t>
        </is>
      </c>
      <c r="C123" s="6" t="n">
        <v>580</v>
      </c>
    </row>
    <row r="124">
      <c r="A124" s="4" t="inlineStr">
        <is>
          <t>Repayment by conversion</t>
        </is>
      </c>
      <c r="C124" s="4" t="inlineStr">
        <is>
          <t xml:space="preserve"> </t>
        </is>
      </c>
    </row>
    <row r="125">
      <c r="A125" s="4" t="inlineStr">
        <is>
          <t>Balance sheet carrying amount</t>
        </is>
      </c>
      <c r="C125" s="5" t="n">
        <v>536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69" customWidth="1" min="2" max="2"/>
    <col width="14" customWidth="1" min="3" max="3"/>
  </cols>
  <sheetData>
    <row r="1">
      <c r="A1" s="1" t="inlineStr">
        <is>
          <t>Consolidated Balance Sheets (Parenthetical) - USD ($)</t>
        </is>
      </c>
      <c r="B1" s="2" t="inlineStr">
        <is>
          <t>12 Months Ended</t>
        </is>
      </c>
    </row>
    <row r="2">
      <c r="B2" s="2" t="inlineStr">
        <is>
          <t>Dec. 31, 2021</t>
        </is>
      </c>
      <c r="C2" s="2" t="inlineStr">
        <is>
          <t>Dec. 31, 2020</t>
        </is>
      </c>
    </row>
    <row r="3">
      <c r="A3" s="4" t="inlineStr">
        <is>
          <t>Accounts payable and accrued expenses payable to related parties</t>
        </is>
      </c>
      <c r="B3" s="5" t="n">
        <v>483195</v>
      </c>
      <c r="C3" s="5" t="n">
        <v>635146</v>
      </c>
    </row>
    <row r="4">
      <c r="A4" s="4" t="inlineStr">
        <is>
          <t>Debt Instrument, Debt Default, Amount</t>
        </is>
      </c>
      <c r="B4" s="6" t="n">
        <v>57085</v>
      </c>
    </row>
    <row r="5">
      <c r="A5" s="4" t="inlineStr">
        <is>
          <t>Due to affiliates</t>
        </is>
      </c>
      <c r="B5" s="5" t="n">
        <v>294000</v>
      </c>
      <c r="C5" s="5" t="n">
        <v>0</v>
      </c>
    </row>
    <row r="6">
      <c r="A6" s="4" t="inlineStr">
        <is>
          <t>Preferred Stock, Par or Stated Value Per Share</t>
        </is>
      </c>
      <c r="B6" s="7" t="n">
        <v>0.001</v>
      </c>
    </row>
    <row r="7">
      <c r="A7" s="4" t="inlineStr">
        <is>
          <t>Preferred Stock, Shares Authorized</t>
        </is>
      </c>
      <c r="B7" s="6" t="n">
        <v>5000000</v>
      </c>
    </row>
    <row r="8">
      <c r="A8" s="4" t="inlineStr">
        <is>
          <t>Common Stock, Par or Stated Value Per Share</t>
        </is>
      </c>
      <c r="C8" s="7" t="n">
        <v>0.001</v>
      </c>
    </row>
    <row r="9">
      <c r="A9" s="4" t="inlineStr">
        <is>
          <t>Common Stock, Shares Authorized</t>
        </is>
      </c>
      <c r="B9" s="6" t="n">
        <v>2000000000</v>
      </c>
      <c r="C9" s="6" t="n">
        <v>2000000000</v>
      </c>
    </row>
    <row r="10">
      <c r="A10" s="4" t="inlineStr">
        <is>
          <t>Common Stock, Shares, Outstanding</t>
        </is>
      </c>
      <c r="B10" s="6" t="n">
        <v>97894276</v>
      </c>
      <c r="C10" s="6" t="n">
        <v>71271095</v>
      </c>
    </row>
    <row r="11">
      <c r="A11" s="4" t="inlineStr">
        <is>
          <t>Stockholders' Equity, Reverse Stock Split</t>
        </is>
      </c>
      <c r="B11" s="4" t="inlineStr">
        <is>
          <t>10 for 1 reverse stock split basis which occurred on January 5, 2021</t>
        </is>
      </c>
    </row>
    <row r="12">
      <c r="A12" s="4" t="inlineStr">
        <is>
          <t>Series B Convertible Preferred Stock [Member]</t>
        </is>
      </c>
    </row>
    <row r="13">
      <c r="A13" s="4" t="inlineStr">
        <is>
          <t>Preferred Stock, Par or Stated Value Per Share</t>
        </is>
      </c>
      <c r="C13" s="7" t="n">
        <v>0.001</v>
      </c>
    </row>
    <row r="14">
      <c r="A14" s="4" t="inlineStr">
        <is>
          <t>Preferred Stock, Liquidation Preference Per Share</t>
        </is>
      </c>
      <c r="C14" s="8" t="n">
        <v>0.6667</v>
      </c>
    </row>
    <row r="15">
      <c r="A15" s="4" t="inlineStr">
        <is>
          <t>Preferred Stock, Liquidation Preference, Value</t>
        </is>
      </c>
      <c r="C15" s="5" t="n">
        <v>25001</v>
      </c>
    </row>
    <row r="16">
      <c r="A16" s="4" t="inlineStr">
        <is>
          <t>Preferred Stock, Shares Authorized</t>
        </is>
      </c>
      <c r="C16" s="6" t="n">
        <v>37500</v>
      </c>
    </row>
    <row r="17">
      <c r="A17" s="4" t="inlineStr">
        <is>
          <t>Preferred Stock, Shares Outstanding</t>
        </is>
      </c>
      <c r="C17" s="6" t="n">
        <v>37500</v>
      </c>
    </row>
    <row r="18">
      <c r="A18" s="4" t="inlineStr">
        <is>
          <t>Preferred Stock, Convertible, Conversion Price</t>
        </is>
      </c>
      <c r="C18" s="9" t="n">
        <v>3e-05</v>
      </c>
    </row>
    <row r="19">
      <c r="A19" s="4" t="inlineStr">
        <is>
          <t>Officer [Member]</t>
        </is>
      </c>
    </row>
    <row r="20">
      <c r="A20" s="4" t="inlineStr">
        <is>
          <t>Interest Payable, Current</t>
        </is>
      </c>
      <c r="B20" s="5" t="n">
        <v>59006</v>
      </c>
      <c r="C20" s="5" t="n">
        <v>46717</v>
      </c>
    </row>
    <row r="21">
      <c r="A21" s="4" t="inlineStr">
        <is>
          <t>Former Officer [Member]</t>
        </is>
      </c>
    </row>
    <row r="22">
      <c r="A22" s="4" t="inlineStr">
        <is>
          <t>Interest Payable, Current</t>
        </is>
      </c>
      <c r="B22" s="6" t="n">
        <v>77622</v>
      </c>
      <c r="C22" s="6" t="n">
        <v>58965</v>
      </c>
    </row>
    <row r="23">
      <c r="A23" s="4" t="inlineStr">
        <is>
          <t>SY Corporation [Member]</t>
        </is>
      </c>
    </row>
    <row r="24">
      <c r="A24" s="4" t="inlineStr">
        <is>
          <t>Interest Payable, Current</t>
        </is>
      </c>
      <c r="B24" s="6" t="n">
        <v>459358</v>
      </c>
      <c r="C24" s="6" t="n">
        <v>411385</v>
      </c>
    </row>
    <row r="25">
      <c r="A25" s="4" t="inlineStr">
        <is>
          <t>Deemed to be in Default [Member]</t>
        </is>
      </c>
    </row>
    <row r="26">
      <c r="A26" s="4" t="inlineStr">
        <is>
          <t>Debt Instrument, Debt Default, Amount</t>
        </is>
      </c>
      <c r="B26" s="6" t="n">
        <v>32085</v>
      </c>
    </row>
    <row r="27">
      <c r="A27" s="4" t="inlineStr">
        <is>
          <t>Convertible Notes Payable [Member]</t>
        </is>
      </c>
    </row>
    <row r="28">
      <c r="A28" s="4" t="inlineStr">
        <is>
          <t>Interest Payable, Current</t>
        </is>
      </c>
      <c r="B28" s="5" t="n">
        <v>151391</v>
      </c>
      <c r="C28" s="5" t="n">
        <v>8569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Dec. 31, 2021</t>
        </is>
      </c>
      <c r="C1" s="2" t="inlineStr">
        <is>
          <t>Dec. 31, 2020</t>
        </is>
      </c>
    </row>
    <row r="2">
      <c r="A2" s="3" t="inlineStr">
        <is>
          <t>Short-term Debt [Line Items]</t>
        </is>
      </c>
    </row>
    <row r="3">
      <c r="A3" s="4" t="inlineStr">
        <is>
          <t xml:space="preserve"> Total note payable</t>
        </is>
      </c>
      <c r="B3" s="5" t="n">
        <v>837104</v>
      </c>
      <c r="C3" s="5" t="n">
        <v>864551</v>
      </c>
    </row>
    <row r="4">
      <c r="A4" s="4" t="inlineStr">
        <is>
          <t>SY Corporation [Member]</t>
        </is>
      </c>
    </row>
    <row r="5">
      <c r="A5" s="3" t="inlineStr">
        <is>
          <t>Short-term Debt [Line Items]</t>
        </is>
      </c>
    </row>
    <row r="6">
      <c r="A6" s="4" t="inlineStr">
        <is>
          <t>Principal amount of note payable</t>
        </is>
      </c>
      <c r="B6" s="6" t="n">
        <v>399774</v>
      </c>
      <c r="C6" s="6" t="n">
        <v>399774</v>
      </c>
    </row>
    <row r="7">
      <c r="A7" s="4" t="inlineStr">
        <is>
          <t>Accrued interest payable</t>
        </is>
      </c>
      <c r="B7" s="6" t="n">
        <v>459358</v>
      </c>
      <c r="C7" s="6" t="n">
        <v>411384</v>
      </c>
    </row>
    <row r="8">
      <c r="A8" s="4" t="inlineStr">
        <is>
          <t>Foreign currency transaction adjustment</t>
        </is>
      </c>
      <c r="B8" s="6" t="n">
        <v>22028</v>
      </c>
      <c r="C8" s="6" t="n">
        <v>-53393</v>
      </c>
    </row>
    <row r="9">
      <c r="A9" s="4" t="inlineStr">
        <is>
          <t xml:space="preserve"> Total note payable</t>
        </is>
      </c>
      <c r="B9" s="6" t="n">
        <v>837104</v>
      </c>
      <c r="C9" s="6" t="n">
        <v>864551</v>
      </c>
    </row>
    <row r="10">
      <c r="A10" s="4" t="inlineStr">
        <is>
          <t>Foreign currency transaction adjustment</t>
        </is>
      </c>
      <c r="B10" s="6" t="n">
        <v>-22028</v>
      </c>
      <c r="C10" s="6" t="n">
        <v>53393</v>
      </c>
    </row>
    <row r="11">
      <c r="A11" s="4" t="inlineStr">
        <is>
          <t>Original Convertible Notes Payable [Member]</t>
        </is>
      </c>
    </row>
    <row r="12">
      <c r="A12" s="3" t="inlineStr">
        <is>
          <t>Short-term Debt [Line Items]</t>
        </is>
      </c>
    </row>
    <row r="13">
      <c r="A13" s="4" t="inlineStr">
        <is>
          <t>Principal amount of note payable</t>
        </is>
      </c>
      <c r="B13" s="6" t="n">
        <v>75000</v>
      </c>
      <c r="C13" s="6" t="n">
        <v>75000</v>
      </c>
    </row>
    <row r="14">
      <c r="A14" s="4" t="inlineStr">
        <is>
          <t>Accrued interest payable</t>
        </is>
      </c>
      <c r="B14" s="6" t="n">
        <v>80961</v>
      </c>
      <c r="C14" s="6" t="n">
        <v>64357</v>
      </c>
    </row>
    <row r="15">
      <c r="A15" s="4" t="inlineStr">
        <is>
          <t xml:space="preserve"> Total note payable</t>
        </is>
      </c>
      <c r="B15" s="5" t="n">
        <v>155961</v>
      </c>
      <c r="C15" s="5" t="n">
        <v>1393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I19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 width="14" customWidth="1" min="7" max="7"/>
    <col width="13" customWidth="1" min="8" max="8"/>
    <col width="13" customWidth="1" min="9" max="9"/>
    <col width="14" customWidth="1" min="10" max="10"/>
    <col width="14" customWidth="1" min="11" max="11"/>
    <col width="16" customWidth="1" min="12" max="12"/>
    <col width="14" customWidth="1" min="13" max="13"/>
    <col width="16" customWidth="1" min="14" max="14"/>
    <col width="14" customWidth="1" min="15" max="15"/>
    <col width="16" customWidth="1" min="16" max="16"/>
    <col width="14" customWidth="1" min="17" max="17"/>
    <col width="16"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Notes Payable (Details Narrative) - USD ($)</t>
        </is>
      </c>
      <c r="B1" s="2" t="inlineStr">
        <is>
          <t>Dec. 23, 2021</t>
        </is>
      </c>
      <c r="C1" s="2" t="inlineStr">
        <is>
          <t>Oct. 07, 2021</t>
        </is>
      </c>
      <c r="D1" s="2" t="inlineStr">
        <is>
          <t>Sep. 14, 2021</t>
        </is>
      </c>
      <c r="E1" s="2" t="inlineStr">
        <is>
          <t>Aug. 31, 2021</t>
        </is>
      </c>
      <c r="F1" s="2" t="inlineStr">
        <is>
          <t>Jul. 27, 2021</t>
        </is>
      </c>
      <c r="G1" s="2" t="inlineStr">
        <is>
          <t>Jun. 30, 2021</t>
        </is>
      </c>
      <c r="H1" s="2" t="inlineStr">
        <is>
          <t>May 10, 2021</t>
        </is>
      </c>
      <c r="I1" s="2" t="inlineStr">
        <is>
          <t>May 03, 2021</t>
        </is>
      </c>
      <c r="J1" s="2" t="inlineStr">
        <is>
          <t>Apr. 02, 2021</t>
        </is>
      </c>
      <c r="K1" s="2" t="inlineStr">
        <is>
          <t>Feb. 19, 2021</t>
        </is>
      </c>
      <c r="L1" s="2" t="inlineStr">
        <is>
          <t>Sep. 30, 2020</t>
        </is>
      </c>
      <c r="M1" s="2" t="inlineStr">
        <is>
          <t>Jun. 25, 2012</t>
        </is>
      </c>
      <c r="N1" s="2" t="inlineStr">
        <is>
          <t>Jun. 25, 2012</t>
        </is>
      </c>
      <c r="O1" s="2" t="inlineStr">
        <is>
          <t>Dec. 31, 2021</t>
        </is>
      </c>
      <c r="P1" s="2" t="inlineStr">
        <is>
          <t>Dec. 31, 2021</t>
        </is>
      </c>
      <c r="Q1" s="2" t="inlineStr">
        <is>
          <t>Dec. 31, 2020</t>
        </is>
      </c>
      <c r="R1" s="2" t="inlineStr">
        <is>
          <t>Dec. 31, 2014</t>
        </is>
      </c>
      <c r="S1" s="2" t="inlineStr">
        <is>
          <t>Sep. 07, 2021</t>
        </is>
      </c>
      <c r="T1" s="2" t="inlineStr">
        <is>
          <t>Jun. 29, 2021</t>
        </is>
      </c>
      <c r="U1" s="2" t="inlineStr">
        <is>
          <t>Apr. 30, 2021</t>
        </is>
      </c>
      <c r="V1" s="2" t="inlineStr">
        <is>
          <t>Apr. 01, 2021</t>
        </is>
      </c>
      <c r="W1" s="2" t="inlineStr">
        <is>
          <t>Mar. 31, 2021</t>
        </is>
      </c>
      <c r="X1" s="2" t="inlineStr">
        <is>
          <t>Mar. 15, 2021</t>
        </is>
      </c>
      <c r="Y1" s="2" t="inlineStr">
        <is>
          <t>Feb. 17, 2021</t>
        </is>
      </c>
      <c r="Z1" s="2" t="inlineStr">
        <is>
          <t>Jul. 30, 2020</t>
        </is>
      </c>
      <c r="AA1" s="2" t="inlineStr">
        <is>
          <t>Jul. 28, 2020</t>
        </is>
      </c>
      <c r="AB1" s="2" t="inlineStr">
        <is>
          <t>Jul. 02, 2020</t>
        </is>
      </c>
      <c r="AC1" s="2" t="inlineStr">
        <is>
          <t>Apr. 09, 2018</t>
        </is>
      </c>
      <c r="AD1" s="2" t="inlineStr">
        <is>
          <t>Sep. 23, 2016</t>
        </is>
      </c>
      <c r="AE1" s="2" t="inlineStr">
        <is>
          <t>Sep. 22, 2016</t>
        </is>
      </c>
      <c r="AF1" s="2" t="inlineStr">
        <is>
          <t>Feb. 02, 2016</t>
        </is>
      </c>
      <c r="AG1" s="2" t="inlineStr">
        <is>
          <t>Jan. 29, 2016</t>
        </is>
      </c>
      <c r="AH1" s="2" t="inlineStr">
        <is>
          <t>Dec. 31, 2015</t>
        </is>
      </c>
      <c r="AI1" s="2" t="inlineStr">
        <is>
          <t>Feb. 17, 2011</t>
        </is>
      </c>
    </row>
    <row r="2">
      <c r="A2" s="3" t="inlineStr">
        <is>
          <t>Short-term Debt [Line Items]</t>
        </is>
      </c>
    </row>
    <row r="3">
      <c r="A3" s="4" t="inlineStr">
        <is>
          <t>Face amount</t>
        </is>
      </c>
      <c r="B3" s="5" t="n">
        <v>87000</v>
      </c>
      <c r="O3" s="5" t="n">
        <v>562000</v>
      </c>
      <c r="P3" s="5" t="n">
        <v>562000</v>
      </c>
      <c r="X3" s="5" t="n">
        <v>25000</v>
      </c>
    </row>
    <row r="4">
      <c r="A4" s="4" t="inlineStr">
        <is>
          <t>Other Commitment</t>
        </is>
      </c>
      <c r="B4" s="5" t="n">
        <v>1553000</v>
      </c>
      <c r="AI4" s="5" t="n">
        <v>2000000</v>
      </c>
    </row>
    <row r="5">
      <c r="A5" s="4" t="inlineStr">
        <is>
          <t>Class of Warrant or Right, Number of Securities Called by Each Warrant or Right</t>
        </is>
      </c>
      <c r="O5" s="6" t="n">
        <v>380568</v>
      </c>
      <c r="P5" s="6" t="n">
        <v>380568</v>
      </c>
      <c r="Q5" s="6" t="n">
        <v>10969352</v>
      </c>
    </row>
    <row r="6">
      <c r="A6" s="4" t="inlineStr">
        <is>
          <t>Class of Warrant or Right, Exercise Price of Warrants or Rights</t>
        </is>
      </c>
      <c r="B6" s="10" t="n">
        <v>0.02</v>
      </c>
      <c r="O6" s="7" t="n">
        <v>0.012</v>
      </c>
      <c r="P6" s="7" t="n">
        <v>0.012</v>
      </c>
    </row>
    <row r="7">
      <c r="A7" s="4" t="inlineStr">
        <is>
          <t>Debt Instrument, Convertible, Conversion Price</t>
        </is>
      </c>
      <c r="B7" s="10" t="n">
        <v>0.02</v>
      </c>
    </row>
    <row r="8">
      <c r="A8" s="4" t="inlineStr">
        <is>
          <t>Debt Instrument, Interest Rate, Stated Percentage</t>
        </is>
      </c>
      <c r="B8" s="4" t="inlineStr">
        <is>
          <t>24.00%</t>
        </is>
      </c>
    </row>
    <row r="9">
      <c r="A9" s="4" t="inlineStr">
        <is>
          <t>Debt Instrument, Maturity Date</t>
        </is>
      </c>
      <c r="N9" s="4" t="inlineStr">
        <is>
          <t>Jun. 25,
		2013</t>
        </is>
      </c>
    </row>
    <row r="10">
      <c r="A10" s="4" t="inlineStr">
        <is>
          <t>Common Stock, Shares Authorized</t>
        </is>
      </c>
      <c r="O10" s="6" t="n">
        <v>2000000000</v>
      </c>
      <c r="P10" s="6" t="n">
        <v>2000000000</v>
      </c>
      <c r="Q10" s="6" t="n">
        <v>2000000000</v>
      </c>
      <c r="X10" s="6" t="n">
        <v>1250000</v>
      </c>
    </row>
    <row r="11">
      <c r="A11" s="4" t="inlineStr">
        <is>
          <t>Debt Instrument, Annual Principal Payment</t>
        </is>
      </c>
      <c r="O11" s="5" t="n">
        <v>28000</v>
      </c>
      <c r="P11" s="5" t="n">
        <v>28000</v>
      </c>
    </row>
    <row r="12">
      <c r="A12" s="4" t="inlineStr">
        <is>
          <t>Debt Instrument, Periodic Payment, Interest</t>
        </is>
      </c>
      <c r="P12" s="5" t="n">
        <v>6368</v>
      </c>
    </row>
    <row r="13">
      <c r="A13" s="4" t="inlineStr">
        <is>
          <t>Debt Instrument, Unamortized Discount</t>
        </is>
      </c>
      <c r="B13" s="5" t="n">
        <v>8700</v>
      </c>
    </row>
    <row r="14">
      <c r="A14" s="4" t="inlineStr">
        <is>
          <t>[custom:StockIssuedDuringPeriodSharesWarrantsExercised]</t>
        </is>
      </c>
      <c r="B14" s="6" t="n">
        <v>4785000</v>
      </c>
    </row>
    <row r="15">
      <c r="A15" s="4" t="inlineStr">
        <is>
          <t>Debt Conversion, Converted Instrument, Rate</t>
        </is>
      </c>
      <c r="B15" s="4" t="inlineStr">
        <is>
          <t>10.00%</t>
        </is>
      </c>
    </row>
    <row r="16">
      <c r="A16" s="4" t="inlineStr">
        <is>
          <t>[custom:BeneficialOwningPercent-0]</t>
        </is>
      </c>
      <c r="O16" s="4" t="inlineStr">
        <is>
          <t>9.99%</t>
        </is>
      </c>
      <c r="P16" s="4" t="inlineStr">
        <is>
          <t>9.99%</t>
        </is>
      </c>
    </row>
    <row r="17">
      <c r="A17" s="4" t="inlineStr">
        <is>
          <t>Debt Instrument, Description</t>
        </is>
      </c>
      <c r="B17" s="4" t="inlineStr">
        <is>
          <t>To
the extent a partial prepayment is made, the amount of principal and/or accrued but unpaid interest deemed prepaid, shall be 90.9090%
of the amount paid and 9.0909% shall be deemed the 10% prepayment premium. While any portion of the note is outstanding, if the Company
receives cash proceeds from a closing of an offering pursuant to Regulation A, the Company shall, within one (1) business day of the
Company’s receipt of such proceeds, inform the holder, of such receipt, following which holder has the right to require the Company
to immediately apply 10% or any lesser portion of such proceeds to repay all or any portion of the outstanding amounts owed under the
note. In the event that such proceeds are received by holder prior to the maturity date, the required prepayment shall be subject to
all prepayment terms in the note</t>
        </is>
      </c>
    </row>
    <row r="18">
      <c r="A18" s="4" t="inlineStr">
        <is>
          <t>Stock Issued During Period, Shares, New Issues</t>
        </is>
      </c>
      <c r="B18" s="6" t="n">
        <v>16312500</v>
      </c>
    </row>
    <row r="19">
      <c r="A19" s="4" t="inlineStr">
        <is>
          <t>Convertible Debt</t>
        </is>
      </c>
      <c r="AB19" s="5" t="n">
        <v>600000</v>
      </c>
    </row>
    <row r="20">
      <c r="A20" s="4" t="inlineStr">
        <is>
          <t>Interest Payable</t>
        </is>
      </c>
      <c r="O20" s="5" t="n">
        <v>39607</v>
      </c>
      <c r="P20" s="5" t="n">
        <v>39607</v>
      </c>
    </row>
    <row r="21">
      <c r="A21" s="4" t="inlineStr">
        <is>
          <t>[custom:DebtInstrumentStockholdersPercentage-0]</t>
        </is>
      </c>
      <c r="M21" s="4" t="inlineStr">
        <is>
          <t>20.00%</t>
        </is>
      </c>
      <c r="N21" s="4" t="inlineStr">
        <is>
          <t>20.00%</t>
        </is>
      </c>
    </row>
    <row r="22">
      <c r="A22" s="4" t="inlineStr">
        <is>
          <t>Interest Expense</t>
        </is>
      </c>
      <c r="P22" s="6" t="n">
        <v>724769</v>
      </c>
      <c r="Q22" s="5" t="n">
        <v>545675</v>
      </c>
    </row>
    <row r="23">
      <c r="A23" s="4" t="inlineStr">
        <is>
          <t>Due to Related Parties</t>
        </is>
      </c>
      <c r="D23" s="5" t="n">
        <v>410000</v>
      </c>
    </row>
    <row r="24">
      <c r="A24" s="4" t="inlineStr">
        <is>
          <t>Proceeds from Related Party Debt</t>
        </is>
      </c>
      <c r="P24" s="6" t="n">
        <v>5000</v>
      </c>
      <c r="Q24" s="6" t="n">
        <v>59500</v>
      </c>
    </row>
    <row r="25">
      <c r="A25" s="4" t="inlineStr">
        <is>
          <t>Repayments of Related Party Debt</t>
        </is>
      </c>
      <c r="O25" s="6" t="n">
        <v>16000</v>
      </c>
    </row>
    <row r="26">
      <c r="A26" s="4" t="inlineStr">
        <is>
          <t>Other Short-term Borrowings</t>
        </is>
      </c>
      <c r="O26" s="6" t="n">
        <v>15185</v>
      </c>
      <c r="P26" s="6" t="n">
        <v>15185</v>
      </c>
      <c r="Q26" s="6" t="n">
        <v>4608</v>
      </c>
    </row>
    <row r="27">
      <c r="A27" s="4" t="inlineStr">
        <is>
          <t>Eight Monthly Installments [Member]</t>
        </is>
      </c>
    </row>
    <row r="28">
      <c r="A28" s="3" t="inlineStr">
        <is>
          <t>Short-term Debt [Line Items]</t>
        </is>
      </c>
    </row>
    <row r="29">
      <c r="A29" s="4" t="inlineStr">
        <is>
          <t>Debt Instrument, Periodic Payment</t>
        </is>
      </c>
      <c r="P29" s="6" t="n">
        <v>10182</v>
      </c>
    </row>
    <row r="30">
      <c r="A30" s="4" t="inlineStr">
        <is>
          <t>Samyang Optics Co Inc [Member]</t>
        </is>
      </c>
    </row>
    <row r="31">
      <c r="A31" s="3" t="inlineStr">
        <is>
          <t>Short-term Debt [Line Items]</t>
        </is>
      </c>
    </row>
    <row r="32">
      <c r="A32" s="4" t="inlineStr">
        <is>
          <t>Face amount</t>
        </is>
      </c>
      <c r="M32" s="5" t="n">
        <v>400000</v>
      </c>
      <c r="N32" s="5" t="n">
        <v>400000</v>
      </c>
    </row>
    <row r="33">
      <c r="A33" s="4" t="inlineStr">
        <is>
          <t>Debt Instrument, Interest Rate, Stated Percentage</t>
        </is>
      </c>
      <c r="M33" s="4" t="inlineStr">
        <is>
          <t>12.00%</t>
        </is>
      </c>
      <c r="N33" s="4" t="inlineStr">
        <is>
          <t>12.00%</t>
        </is>
      </c>
    </row>
    <row r="34">
      <c r="A34" s="4" t="inlineStr">
        <is>
          <t>Interest Expense</t>
        </is>
      </c>
      <c r="P34" s="6" t="n">
        <v>47973</v>
      </c>
      <c r="Q34" s="6" t="n">
        <v>48104</v>
      </c>
    </row>
    <row r="35">
      <c r="A35" s="4" t="inlineStr">
        <is>
          <t>Won [Member] | Samyang Optics Co Inc [Member]</t>
        </is>
      </c>
    </row>
    <row r="36">
      <c r="A36" s="3" t="inlineStr">
        <is>
          <t>Short-term Debt [Line Items]</t>
        </is>
      </c>
    </row>
    <row r="37">
      <c r="A37" s="4" t="inlineStr">
        <is>
          <t>Stock Issued During Period, Shares, New Issues</t>
        </is>
      </c>
      <c r="M37" s="6" t="n">
        <v>465000000</v>
      </c>
    </row>
    <row r="38">
      <c r="A38" s="4" t="inlineStr">
        <is>
          <t>Warrant [Member]</t>
        </is>
      </c>
    </row>
    <row r="39">
      <c r="A39" s="3" t="inlineStr">
        <is>
          <t>Short-term Debt [Line Items]</t>
        </is>
      </c>
    </row>
    <row r="40">
      <c r="A40" s="4" t="inlineStr">
        <is>
          <t>Class of Warrant or Right, Exercise Price of Warrants or Rights</t>
        </is>
      </c>
      <c r="L40" s="10" t="n">
        <v>0.07000000000000001</v>
      </c>
      <c r="Z40" s="10" t="n">
        <v>0.07000000000000001</v>
      </c>
      <c r="AB40" s="10" t="n">
        <v>0.07000000000000001</v>
      </c>
    </row>
    <row r="41">
      <c r="A41" s="4" t="inlineStr">
        <is>
          <t>[custom:StockIssuedDuringPeriodSharesWarrantsExercised]</t>
        </is>
      </c>
      <c r="B41" s="6" t="n">
        <v>6525000</v>
      </c>
    </row>
    <row r="42">
      <c r="A42" s="4" t="inlineStr">
        <is>
          <t>Investor [Member]</t>
        </is>
      </c>
    </row>
    <row r="43">
      <c r="A43" s="3" t="inlineStr">
        <is>
          <t>Short-term Debt [Line Items]</t>
        </is>
      </c>
    </row>
    <row r="44">
      <c r="A44" s="4" t="inlineStr">
        <is>
          <t>Legal fees</t>
        </is>
      </c>
      <c r="B44" s="5" t="n">
        <v>78300</v>
      </c>
    </row>
    <row r="45">
      <c r="A45" s="4" t="inlineStr">
        <is>
          <t>Finder's fees</t>
        </is>
      </c>
      <c r="B45" s="5" t="n">
        <v>75820</v>
      </c>
    </row>
    <row r="46">
      <c r="A46" s="4" t="inlineStr">
        <is>
          <t>Single Investor [Member]</t>
        </is>
      </c>
    </row>
    <row r="47">
      <c r="A47" s="3" t="inlineStr">
        <is>
          <t>Short-term Debt [Line Items]</t>
        </is>
      </c>
    </row>
    <row r="48">
      <c r="A48" s="4" t="inlineStr">
        <is>
          <t>Accrued interest</t>
        </is>
      </c>
      <c r="O48" s="6" t="n">
        <v>11477</v>
      </c>
      <c r="P48" s="6" t="n">
        <v>11477</v>
      </c>
    </row>
    <row r="49">
      <c r="A49" s="4" t="inlineStr">
        <is>
          <t>Dr Arnold S Lippa [Member]</t>
        </is>
      </c>
    </row>
    <row r="50">
      <c r="A50" s="3" t="inlineStr">
        <is>
          <t>Short-term Debt [Line Items]</t>
        </is>
      </c>
    </row>
    <row r="51">
      <c r="A51" s="4" t="inlineStr">
        <is>
          <t>Class of Warrant or Right, Number of Securities Called by Each Warrant or Right</t>
        </is>
      </c>
      <c r="L51" s="6" t="n">
        <v>109786458</v>
      </c>
    </row>
    <row r="52">
      <c r="A52" s="4" t="inlineStr">
        <is>
          <t>Debt Instrument, Interest Rate, Effective Percentage</t>
        </is>
      </c>
      <c r="AD52" s="4" t="inlineStr">
        <is>
          <t>10.00%</t>
        </is>
      </c>
      <c r="AG52" s="4" t="inlineStr">
        <is>
          <t>10.00%</t>
        </is>
      </c>
    </row>
    <row r="53">
      <c r="A53" s="4" t="inlineStr">
        <is>
          <t>Interest Expense</t>
        </is>
      </c>
      <c r="P53" s="6" t="n">
        <v>12289</v>
      </c>
      <c r="Q53" s="6" t="n">
        <v>11329</v>
      </c>
    </row>
    <row r="54">
      <c r="A54" s="4" t="inlineStr">
        <is>
          <t>Due to Related Parties</t>
        </is>
      </c>
      <c r="AC54" s="5" t="n">
        <v>50000</v>
      </c>
      <c r="AD54" s="5" t="n">
        <v>25000</v>
      </c>
      <c r="AG54" s="5" t="n">
        <v>52600</v>
      </c>
    </row>
    <row r="55">
      <c r="A55" s="4" t="inlineStr">
        <is>
          <t>Proceeds from Related Party Debt</t>
        </is>
      </c>
      <c r="P55" s="6" t="n">
        <v>100000</v>
      </c>
    </row>
    <row r="56">
      <c r="A56" s="4" t="inlineStr">
        <is>
          <t>Repayments of Related Party Debt</t>
        </is>
      </c>
      <c r="P56" s="6" t="n">
        <v>5000</v>
      </c>
    </row>
    <row r="57">
      <c r="A57" s="4" t="inlineStr">
        <is>
          <t>Dr Arnold S Lippa [Member] | Warrant [Member]</t>
        </is>
      </c>
    </row>
    <row r="58">
      <c r="A58" s="3" t="inlineStr">
        <is>
          <t>Short-term Debt [Line Items]</t>
        </is>
      </c>
    </row>
    <row r="59">
      <c r="A59" s="4" t="inlineStr">
        <is>
          <t>Class of Warrant or Right, Number of Securities Called by Each Warrant or Right</t>
        </is>
      </c>
      <c r="L59" s="6" t="n">
        <v>10978645</v>
      </c>
    </row>
    <row r="60">
      <c r="A60" s="4" t="inlineStr">
        <is>
          <t>Dr. James S. Manuso [Member]</t>
        </is>
      </c>
    </row>
    <row r="61">
      <c r="A61" s="3" t="inlineStr">
        <is>
          <t>Short-term Debt [Line Items]</t>
        </is>
      </c>
    </row>
    <row r="62">
      <c r="A62" s="4" t="inlineStr">
        <is>
          <t>Debt Instrument, Interest Rate, Effective Percentage</t>
        </is>
      </c>
      <c r="AE62" s="4" t="inlineStr">
        <is>
          <t>10.00%</t>
        </is>
      </c>
      <c r="AF62" s="4" t="inlineStr">
        <is>
          <t>10.00%</t>
        </is>
      </c>
    </row>
    <row r="63">
      <c r="A63" s="4" t="inlineStr">
        <is>
          <t>Interest Expense</t>
        </is>
      </c>
      <c r="P63" s="6" t="n">
        <v>18656</v>
      </c>
      <c r="Q63" s="5" t="n">
        <v>16988</v>
      </c>
    </row>
    <row r="64">
      <c r="A64" s="4" t="inlineStr">
        <is>
          <t>Due to Related Parties</t>
        </is>
      </c>
      <c r="AC64" s="6" t="n">
        <v>50000</v>
      </c>
      <c r="AE64" s="5" t="n">
        <v>25000</v>
      </c>
      <c r="AF64" s="5" t="n">
        <v>52600</v>
      </c>
    </row>
    <row r="65">
      <c r="A65" s="4" t="inlineStr">
        <is>
          <t>Dr Arnold S Lippa And Dr.James S Manuso [Member].</t>
        </is>
      </c>
    </row>
    <row r="66">
      <c r="A66" s="3" t="inlineStr">
        <is>
          <t>Short-term Debt [Line Items]</t>
        </is>
      </c>
    </row>
    <row r="67">
      <c r="A67" s="4" t="inlineStr">
        <is>
          <t>Face amount</t>
        </is>
      </c>
      <c r="O67" s="6" t="n">
        <v>250000</v>
      </c>
      <c r="P67" s="6" t="n">
        <v>250000</v>
      </c>
    </row>
    <row r="68">
      <c r="A68" s="4" t="inlineStr">
        <is>
          <t>Due to Related Parties</t>
        </is>
      </c>
      <c r="AC68" s="5" t="n">
        <v>100000</v>
      </c>
    </row>
    <row r="69">
      <c r="A69" s="4" t="inlineStr">
        <is>
          <t>[custom:ClosingValueOfCommonStock-0]</t>
        </is>
      </c>
      <c r="O69" s="5" t="n">
        <v>150000</v>
      </c>
      <c r="P69" s="5" t="n">
        <v>150000</v>
      </c>
    </row>
    <row r="70">
      <c r="A70" s="4" t="inlineStr">
        <is>
          <t>Second Time [Member]</t>
        </is>
      </c>
    </row>
    <row r="71">
      <c r="A71" s="3" t="inlineStr">
        <is>
          <t>Short-term Debt [Line Items]</t>
        </is>
      </c>
    </row>
    <row r="72">
      <c r="A72" s="4" t="inlineStr">
        <is>
          <t>Face amount</t>
        </is>
      </c>
      <c r="F72" s="5" t="n">
        <v>45000</v>
      </c>
    </row>
    <row r="73">
      <c r="A73" s="4" t="inlineStr">
        <is>
          <t>Debt Instrument, Maturity Date</t>
        </is>
      </c>
      <c r="F73" s="4" t="inlineStr">
        <is>
          <t>Dec. 1,
		2021</t>
        </is>
      </c>
    </row>
    <row r="74">
      <c r="A74" s="4" t="inlineStr">
        <is>
          <t>Third Time [Member]</t>
        </is>
      </c>
    </row>
    <row r="75">
      <c r="A75" s="3" t="inlineStr">
        <is>
          <t>Short-term Debt [Line Items]</t>
        </is>
      </c>
    </row>
    <row r="76">
      <c r="A76" s="4" t="inlineStr">
        <is>
          <t>Face amount</t>
        </is>
      </c>
      <c r="F76" s="5" t="n">
        <v>53000</v>
      </c>
    </row>
    <row r="77">
      <c r="A77" s="4" t="inlineStr">
        <is>
          <t>Debt Instrument, Maturity Date</t>
        </is>
      </c>
      <c r="F77" s="4" t="inlineStr">
        <is>
          <t>Jun. 30,
		2022</t>
        </is>
      </c>
    </row>
    <row r="78">
      <c r="A78" s="4" t="inlineStr">
        <is>
          <t>Equity Purchase Agreement [Member]</t>
        </is>
      </c>
    </row>
    <row r="79">
      <c r="A79" s="3" t="inlineStr">
        <is>
          <t>Short-term Debt [Line Items]</t>
        </is>
      </c>
    </row>
    <row r="80">
      <c r="A80" s="4" t="inlineStr">
        <is>
          <t>Face amount</t>
        </is>
      </c>
      <c r="AA80" s="5" t="n">
        <v>25000</v>
      </c>
    </row>
    <row r="81">
      <c r="A81" s="4" t="inlineStr">
        <is>
          <t>[custom:IncreaseInMaturityAmount-0]</t>
        </is>
      </c>
      <c r="L81" s="5" t="n">
        <v>40000</v>
      </c>
    </row>
    <row r="82">
      <c r="A82" s="4" t="inlineStr">
        <is>
          <t>Debt Instrument, Maturity Date</t>
        </is>
      </c>
      <c r="L82" s="4" t="inlineStr">
        <is>
          <t>Jul. 28,
		2021</t>
        </is>
      </c>
    </row>
    <row r="83">
      <c r="A83" s="4" t="inlineStr">
        <is>
          <t>Minimum [Member]</t>
        </is>
      </c>
    </row>
    <row r="84">
      <c r="A84" s="3" t="inlineStr">
        <is>
          <t>Short-term Debt [Line Items]</t>
        </is>
      </c>
    </row>
    <row r="85">
      <c r="A85" s="4" t="inlineStr">
        <is>
          <t>Class of Warrant or Right, Exercise Price of Warrants or Rights</t>
        </is>
      </c>
      <c r="O85" s="10" t="n">
        <v>0.07000000000000001</v>
      </c>
      <c r="P85" s="10" t="n">
        <v>0.07000000000000001</v>
      </c>
      <c r="Q85" s="12" t="n">
        <v>0.01485</v>
      </c>
    </row>
    <row r="86">
      <c r="A86" s="4" t="inlineStr">
        <is>
          <t>Repayments of Related Party Debt</t>
        </is>
      </c>
      <c r="D86" s="6" t="n">
        <v>8000</v>
      </c>
    </row>
    <row r="87">
      <c r="A87" s="4" t="inlineStr">
        <is>
          <t>Maximum [Member]</t>
        </is>
      </c>
    </row>
    <row r="88">
      <c r="A88" s="3" t="inlineStr">
        <is>
          <t>Short-term Debt [Line Items]</t>
        </is>
      </c>
    </row>
    <row r="89">
      <c r="A89" s="4" t="inlineStr">
        <is>
          <t>Class of Warrant or Right, Exercise Price of Warrants or Rights</t>
        </is>
      </c>
      <c r="O89" s="10" t="n">
        <v>0.02</v>
      </c>
      <c r="P89" s="10" t="n">
        <v>0.02</v>
      </c>
      <c r="Q89" s="12" t="n">
        <v>0.03416</v>
      </c>
    </row>
    <row r="90">
      <c r="A90" s="4" t="inlineStr">
        <is>
          <t>Repayments of Related Party Debt</t>
        </is>
      </c>
      <c r="D90" s="5" t="n">
        <v>15000</v>
      </c>
    </row>
    <row r="91">
      <c r="A91" s="4" t="inlineStr">
        <is>
          <t>Convertible Notes [Member]</t>
        </is>
      </c>
    </row>
    <row r="92">
      <c r="A92" s="3" t="inlineStr">
        <is>
          <t>Short-term Debt [Line Items]</t>
        </is>
      </c>
    </row>
    <row r="93">
      <c r="A93" s="4" t="inlineStr">
        <is>
          <t>Class of Warrant or Right, Number of Securities Called by Each Warrant or Right</t>
        </is>
      </c>
      <c r="S93" s="6" t="n">
        <v>15121667</v>
      </c>
    </row>
    <row r="94">
      <c r="A94" s="4" t="inlineStr">
        <is>
          <t>Convertible Notes [Member] | Minimum [Member]</t>
        </is>
      </c>
    </row>
    <row r="95">
      <c r="A95" s="3" t="inlineStr">
        <is>
          <t>Short-term Debt [Line Items]</t>
        </is>
      </c>
    </row>
    <row r="96">
      <c r="A96" s="4" t="inlineStr">
        <is>
          <t>[custom:PercentageOfAccruedInterestPrepaymentPremium-0]</t>
        </is>
      </c>
      <c r="O96" s="4" t="inlineStr">
        <is>
          <t>0.00%</t>
        </is>
      </c>
      <c r="P96" s="4" t="inlineStr">
        <is>
          <t>0.00%</t>
        </is>
      </c>
    </row>
    <row r="97">
      <c r="A97" s="4" t="inlineStr">
        <is>
          <t>Convertible Notes [Member] | Minimum [Member] | Accrued Interest [Member]</t>
        </is>
      </c>
    </row>
    <row r="98">
      <c r="A98" s="3" t="inlineStr">
        <is>
          <t>Short-term Debt [Line Items]</t>
        </is>
      </c>
    </row>
    <row r="99">
      <c r="A99" s="4" t="inlineStr">
        <is>
          <t>[custom:PercentageOfAccruedInterestPrepaymentPremium-0]</t>
        </is>
      </c>
      <c r="O99" s="4" t="inlineStr">
        <is>
          <t>100.00%</t>
        </is>
      </c>
      <c r="P99" s="4" t="inlineStr">
        <is>
          <t>100.00%</t>
        </is>
      </c>
    </row>
    <row r="100">
      <c r="A100" s="4" t="inlineStr">
        <is>
          <t>Convertible Notes [Member] | Maximum [Member]</t>
        </is>
      </c>
    </row>
    <row r="101">
      <c r="A101" s="3" t="inlineStr">
        <is>
          <t>Short-term Debt [Line Items]</t>
        </is>
      </c>
    </row>
    <row r="102">
      <c r="A102" s="4" t="inlineStr">
        <is>
          <t>[custom:PercentageOfAccruedInterestPrepaymentPremium-0]</t>
        </is>
      </c>
      <c r="O102" s="4" t="inlineStr">
        <is>
          <t>15.00%</t>
        </is>
      </c>
      <c r="P102" s="4" t="inlineStr">
        <is>
          <t>15.00%</t>
        </is>
      </c>
    </row>
    <row r="103">
      <c r="A103" s="4" t="inlineStr">
        <is>
          <t>Convertible Notes [Member] | Maximum [Member] | Accrued Interest [Member]</t>
        </is>
      </c>
    </row>
    <row r="104">
      <c r="A104" s="3" t="inlineStr">
        <is>
          <t>Short-term Debt [Line Items]</t>
        </is>
      </c>
    </row>
    <row r="105">
      <c r="A105" s="4" t="inlineStr">
        <is>
          <t>[custom:PercentageOfAccruedInterestPrepaymentPremium-0]</t>
        </is>
      </c>
      <c r="O105" s="4" t="inlineStr">
        <is>
          <t>115.00%</t>
        </is>
      </c>
      <c r="P105" s="4" t="inlineStr">
        <is>
          <t>115.00%</t>
        </is>
      </c>
    </row>
    <row r="106">
      <c r="A106" s="4" t="inlineStr">
        <is>
          <t>Convertible Notes [Member] | Investor One [Member]</t>
        </is>
      </c>
    </row>
    <row r="107">
      <c r="A107" s="3" t="inlineStr">
        <is>
          <t>Short-term Debt [Line Items]</t>
        </is>
      </c>
    </row>
    <row r="108">
      <c r="A108" s="4" t="inlineStr">
        <is>
          <t>Face amount</t>
        </is>
      </c>
      <c r="Y108" s="5" t="n">
        <v>112000</v>
      </c>
    </row>
    <row r="109">
      <c r="A109" s="4" t="inlineStr">
        <is>
          <t>Proceeds from Convertible Debt</t>
        </is>
      </c>
      <c r="K109" s="5" t="n">
        <v>97500</v>
      </c>
    </row>
    <row r="110">
      <c r="A110" s="4" t="inlineStr">
        <is>
          <t>Convertible Notes [Member] | Investor Two [Member]</t>
        </is>
      </c>
    </row>
    <row r="111">
      <c r="A111" s="3" t="inlineStr">
        <is>
          <t>Short-term Debt [Line Items]</t>
        </is>
      </c>
    </row>
    <row r="112">
      <c r="A112" s="4" t="inlineStr">
        <is>
          <t>Face amount</t>
        </is>
      </c>
      <c r="W112" s="5" t="n">
        <v>112500</v>
      </c>
    </row>
    <row r="113">
      <c r="A113" s="4" t="inlineStr">
        <is>
          <t>Proceeds from Convertible Debt</t>
        </is>
      </c>
      <c r="J113" s="5" t="n">
        <v>96750</v>
      </c>
    </row>
    <row r="114">
      <c r="A114" s="4" t="inlineStr">
        <is>
          <t>Convertible Notes [Member] | Investor Three [Member]</t>
        </is>
      </c>
    </row>
    <row r="115">
      <c r="A115" s="3" t="inlineStr">
        <is>
          <t>Short-term Debt [Line Items]</t>
        </is>
      </c>
    </row>
    <row r="116">
      <c r="A116" s="4" t="inlineStr">
        <is>
          <t>Face amount</t>
        </is>
      </c>
      <c r="U116" s="5" t="n">
        <v>150000</v>
      </c>
    </row>
    <row r="117">
      <c r="A117" s="4" t="inlineStr">
        <is>
          <t>Proceeds from Convertible Debt</t>
        </is>
      </c>
      <c r="I117" s="5" t="n">
        <v>123400</v>
      </c>
    </row>
    <row r="118">
      <c r="A118" s="4" t="inlineStr">
        <is>
          <t>Convertible Notes [Member] | Investor Four [Member]</t>
        </is>
      </c>
    </row>
    <row r="119">
      <c r="A119" s="3" t="inlineStr">
        <is>
          <t>Short-term Debt [Line Items]</t>
        </is>
      </c>
    </row>
    <row r="120">
      <c r="A120" s="4" t="inlineStr">
        <is>
          <t>Face amount</t>
        </is>
      </c>
      <c r="H120" s="5" t="n">
        <v>150000</v>
      </c>
    </row>
    <row r="121">
      <c r="A121" s="4" t="inlineStr">
        <is>
          <t>Convertible Notes [Member] | Investor Five [Member]</t>
        </is>
      </c>
    </row>
    <row r="122">
      <c r="A122" s="3" t="inlineStr">
        <is>
          <t>Short-term Debt [Line Items]</t>
        </is>
      </c>
    </row>
    <row r="123">
      <c r="A123" s="4" t="inlineStr">
        <is>
          <t>Face amount</t>
        </is>
      </c>
      <c r="T123" s="5" t="n">
        <v>115000</v>
      </c>
    </row>
    <row r="124">
      <c r="A124" s="4" t="inlineStr">
        <is>
          <t>Proceeds from Convertible Debt</t>
        </is>
      </c>
      <c r="G124" s="5" t="n">
        <v>100000</v>
      </c>
      <c r="H124" s="5" t="n">
        <v>123400</v>
      </c>
    </row>
    <row r="125">
      <c r="A125" s="4" t="inlineStr">
        <is>
          <t>Convertible Notes [Member] | Investor Six [Member]</t>
        </is>
      </c>
    </row>
    <row r="126">
      <c r="A126" s="3" t="inlineStr">
        <is>
          <t>Short-term Debt [Line Items]</t>
        </is>
      </c>
    </row>
    <row r="127">
      <c r="A127" s="4" t="inlineStr">
        <is>
          <t>Face amount</t>
        </is>
      </c>
      <c r="E127" s="5" t="n">
        <v>115000</v>
      </c>
    </row>
    <row r="128">
      <c r="A128" s="4" t="inlineStr">
        <is>
          <t>Proceeds from Convertible Debt</t>
        </is>
      </c>
      <c r="E128" s="5" t="n">
        <v>103500</v>
      </c>
    </row>
    <row r="129">
      <c r="A129" s="4" t="inlineStr">
        <is>
          <t>Convertible Notes [Member] | Investor Seven [Member]</t>
        </is>
      </c>
    </row>
    <row r="130">
      <c r="A130" s="3" t="inlineStr">
        <is>
          <t>Short-term Debt [Line Items]</t>
        </is>
      </c>
    </row>
    <row r="131">
      <c r="A131" s="4" t="inlineStr">
        <is>
          <t>Face amount</t>
        </is>
      </c>
      <c r="C131" s="5" t="n">
        <v>115000</v>
      </c>
    </row>
    <row r="132">
      <c r="A132" s="4" t="inlineStr">
        <is>
          <t>Proceeds from Convertible Debt</t>
        </is>
      </c>
      <c r="C132" s="5" t="n">
        <v>103500</v>
      </c>
    </row>
    <row r="133">
      <c r="A133" s="4" t="inlineStr">
        <is>
          <t>Convertible Notes [Member] | Warrant One [Member]</t>
        </is>
      </c>
    </row>
    <row r="134">
      <c r="A134" s="3" t="inlineStr">
        <is>
          <t>Short-term Debt [Line Items]</t>
        </is>
      </c>
    </row>
    <row r="135">
      <c r="A135" s="4" t="inlineStr">
        <is>
          <t>Class of Warrant or Right, Number of Securities Called by Each Warrant or Right</t>
        </is>
      </c>
      <c r="K135" s="6" t="n">
        <v>2400000</v>
      </c>
    </row>
    <row r="136">
      <c r="A136" s="4" t="inlineStr">
        <is>
          <t>Convertible Notes [Member] | Warrant Two [Member]</t>
        </is>
      </c>
    </row>
    <row r="137">
      <c r="A137" s="3" t="inlineStr">
        <is>
          <t>Short-term Debt [Line Items]</t>
        </is>
      </c>
    </row>
    <row r="138">
      <c r="A138" s="4" t="inlineStr">
        <is>
          <t>Class of Warrant or Right, Number of Securities Called by Each Warrant or Right</t>
        </is>
      </c>
      <c r="V138" s="6" t="n">
        <v>3200000</v>
      </c>
    </row>
    <row r="139">
      <c r="A139" s="4" t="inlineStr">
        <is>
          <t>Convertible Notes [Member] | Warrant Three [Member]</t>
        </is>
      </c>
    </row>
    <row r="140">
      <c r="A140" s="3" t="inlineStr">
        <is>
          <t>Short-term Debt [Line Items]</t>
        </is>
      </c>
    </row>
    <row r="141">
      <c r="A141" s="4" t="inlineStr">
        <is>
          <t>Class of Warrant or Right, Number of Securities Called by Each Warrant or Right</t>
        </is>
      </c>
      <c r="H141" s="6" t="n">
        <v>3200000</v>
      </c>
    </row>
    <row r="142">
      <c r="A142" s="4" t="inlineStr">
        <is>
          <t>Class of Warrant or Right, Exercise Price of Warrants or Rights</t>
        </is>
      </c>
      <c r="H142" s="10" t="n">
        <v>0.02</v>
      </c>
    </row>
    <row r="143">
      <c r="A143" s="4" t="inlineStr">
        <is>
          <t>Convertible Notes [Member] | Warrant Four [Member]</t>
        </is>
      </c>
    </row>
    <row r="144">
      <c r="A144" s="3" t="inlineStr">
        <is>
          <t>Short-term Debt [Line Items]</t>
        </is>
      </c>
    </row>
    <row r="145">
      <c r="A145" s="4" t="inlineStr">
        <is>
          <t>Class of Warrant or Right, Number of Securities Called by Each Warrant or Right</t>
        </is>
      </c>
      <c r="G145" s="6" t="n">
        <v>2453333</v>
      </c>
    </row>
    <row r="146">
      <c r="A146" s="4" t="inlineStr">
        <is>
          <t>Convertible Notes [Member] | Warrant Five [Member]</t>
        </is>
      </c>
    </row>
    <row r="147">
      <c r="A147" s="3" t="inlineStr">
        <is>
          <t>Short-term Debt [Line Items]</t>
        </is>
      </c>
    </row>
    <row r="148">
      <c r="A148" s="4" t="inlineStr">
        <is>
          <t>Class of Warrant or Right, Number of Securities Called by Each Warrant or Right</t>
        </is>
      </c>
      <c r="E148" s="6" t="n">
        <v>5750000</v>
      </c>
    </row>
    <row r="149">
      <c r="A149" s="4" t="inlineStr">
        <is>
          <t>Convertible Notes [Member] | Warrant Six [Member]</t>
        </is>
      </c>
    </row>
    <row r="150">
      <c r="A150" s="3" t="inlineStr">
        <is>
          <t>Short-term Debt [Line Items]</t>
        </is>
      </c>
    </row>
    <row r="151">
      <c r="A151" s="4" t="inlineStr">
        <is>
          <t>Class of Warrant or Right, Number of Securities Called by Each Warrant or Right</t>
        </is>
      </c>
      <c r="C151" s="6" t="n">
        <v>5750000</v>
      </c>
    </row>
    <row r="152">
      <c r="A152" s="4" t="inlineStr">
        <is>
          <t>Convertible Notes [Member] | Three Investor [Member]</t>
        </is>
      </c>
    </row>
    <row r="153">
      <c r="A153" s="3" t="inlineStr">
        <is>
          <t>Short-term Debt [Line Items]</t>
        </is>
      </c>
    </row>
    <row r="154">
      <c r="A154" s="4" t="inlineStr">
        <is>
          <t>Proceeds from Convertible Debt</t>
        </is>
      </c>
      <c r="P154" s="5" t="n">
        <v>748050</v>
      </c>
    </row>
    <row r="155">
      <c r="A155" s="4" t="inlineStr">
        <is>
          <t>Convertible Notes Payable [Member]</t>
        </is>
      </c>
    </row>
    <row r="156">
      <c r="A156" s="3" t="inlineStr">
        <is>
          <t>Short-term Debt [Line Items]</t>
        </is>
      </c>
    </row>
    <row r="157">
      <c r="A157" s="4" t="inlineStr">
        <is>
          <t>Debt Instrument, Convertible, Conversion Price</t>
        </is>
      </c>
      <c r="O157" s="10" t="n">
        <v>0.02</v>
      </c>
      <c r="P157" s="10" t="n">
        <v>0.02</v>
      </c>
    </row>
    <row r="158">
      <c r="A158" s="4" t="inlineStr">
        <is>
          <t>Debt Instrument, Interest Rate, Stated Percentage</t>
        </is>
      </c>
      <c r="O158" s="4" t="inlineStr">
        <is>
          <t>10.00%</t>
        </is>
      </c>
      <c r="P158" s="4" t="inlineStr">
        <is>
          <t>10.00%</t>
        </is>
      </c>
    </row>
    <row r="159">
      <c r="A159" s="4" t="inlineStr">
        <is>
          <t>Accrued interest</t>
        </is>
      </c>
      <c r="O159" s="5" t="n">
        <v>151391</v>
      </c>
      <c r="P159" s="5" t="n">
        <v>151391</v>
      </c>
      <c r="Q159" s="5" t="n">
        <v>85693</v>
      </c>
    </row>
    <row r="160">
      <c r="A160" s="4" t="inlineStr">
        <is>
          <t>Convertible Notes Payable [Member] | Single Investor [Member]</t>
        </is>
      </c>
    </row>
    <row r="161">
      <c r="A161" s="3" t="inlineStr">
        <is>
          <t>Short-term Debt [Line Items]</t>
        </is>
      </c>
    </row>
    <row r="162">
      <c r="A162" s="4" t="inlineStr">
        <is>
          <t>Class of Warrant or Right, Number of Securities Called by Each Warrant or Right</t>
        </is>
      </c>
      <c r="O162" s="6" t="n">
        <v>19000</v>
      </c>
      <c r="P162" s="6" t="n">
        <v>19000</v>
      </c>
    </row>
    <row r="163">
      <c r="A163" s="4" t="inlineStr">
        <is>
          <t>Class of Warrant or Right, Exercise Price of Warrants or Rights</t>
        </is>
      </c>
      <c r="O163" s="5" t="n">
        <v>15</v>
      </c>
      <c r="P163" s="5" t="n">
        <v>15</v>
      </c>
    </row>
    <row r="164">
      <c r="A164" s="4" t="inlineStr">
        <is>
          <t>Debt Instrument, Maturity Date</t>
        </is>
      </c>
      <c r="P164" s="4" t="inlineStr">
        <is>
          <t>Dec. 30,
		2023</t>
        </is>
      </c>
    </row>
    <row r="165">
      <c r="A165" s="4" t="inlineStr">
        <is>
          <t>Convertible Debt</t>
        </is>
      </c>
      <c r="O165" s="5" t="n">
        <v>35000</v>
      </c>
      <c r="P165" s="5" t="n">
        <v>35000</v>
      </c>
    </row>
    <row r="166">
      <c r="A166" s="4" t="inlineStr">
        <is>
          <t>Convertible Notes Payable [Member] | Minimum [Member]</t>
        </is>
      </c>
    </row>
    <row r="167">
      <c r="A167" s="3" t="inlineStr">
        <is>
          <t>Short-term Debt [Line Items]</t>
        </is>
      </c>
    </row>
    <row r="168">
      <c r="A168" s="4" t="inlineStr">
        <is>
          <t>[custom:PercentageOfAccruedInterestPrepaymentPremium-0]</t>
        </is>
      </c>
      <c r="O168" s="4" t="inlineStr">
        <is>
          <t>100.00%</t>
        </is>
      </c>
      <c r="P168" s="4" t="inlineStr">
        <is>
          <t>100.00%</t>
        </is>
      </c>
    </row>
    <row r="169">
      <c r="A169" s="4" t="inlineStr">
        <is>
          <t>Convertible Notes Payable [Member] | Maximum [Member]</t>
        </is>
      </c>
    </row>
    <row r="170">
      <c r="A170" s="3" t="inlineStr">
        <is>
          <t>Short-term Debt [Line Items]</t>
        </is>
      </c>
    </row>
    <row r="171">
      <c r="A171" s="4" t="inlineStr">
        <is>
          <t>[custom:PercentageOfAccruedInterestPrepaymentPremium-0]</t>
        </is>
      </c>
      <c r="O171" s="4" t="inlineStr">
        <is>
          <t>115.00%</t>
        </is>
      </c>
      <c r="P171" s="4" t="inlineStr">
        <is>
          <t>115.00%</t>
        </is>
      </c>
    </row>
    <row r="172">
      <c r="A172" s="4" t="inlineStr">
        <is>
          <t>One Note [Member]</t>
        </is>
      </c>
    </row>
    <row r="173">
      <c r="A173" s="3" t="inlineStr">
        <is>
          <t>Short-term Debt [Line Items]</t>
        </is>
      </c>
    </row>
    <row r="174">
      <c r="A174" s="4" t="inlineStr">
        <is>
          <t>Debt Instrument, Interest Rate, Stated Percentage</t>
        </is>
      </c>
      <c r="O174" s="4" t="inlineStr">
        <is>
          <t>8.00%</t>
        </is>
      </c>
      <c r="P174" s="4" t="inlineStr">
        <is>
          <t>8.00%</t>
        </is>
      </c>
    </row>
    <row r="175">
      <c r="A175" s="4" t="inlineStr">
        <is>
          <t>Conversions of Convertible Debt [Member]</t>
        </is>
      </c>
    </row>
    <row r="176">
      <c r="A176" s="3" t="inlineStr">
        <is>
          <t>Short-term Debt [Line Items]</t>
        </is>
      </c>
    </row>
    <row r="177">
      <c r="A177" s="4" t="inlineStr">
        <is>
          <t>Accrued interest</t>
        </is>
      </c>
      <c r="O177" s="5" t="n">
        <v>2748</v>
      </c>
      <c r="P177" s="5" t="n">
        <v>2748</v>
      </c>
    </row>
    <row r="178">
      <c r="A178" s="4" t="inlineStr">
        <is>
          <t>Original Convertible Notes [Member]</t>
        </is>
      </c>
    </row>
    <row r="179">
      <c r="A179" s="3" t="inlineStr">
        <is>
          <t>Short-term Debt [Line Items]</t>
        </is>
      </c>
    </row>
    <row r="180">
      <c r="A180" s="4" t="inlineStr">
        <is>
          <t>Debt Instrument, Interest Rate, Stated Percentage</t>
        </is>
      </c>
      <c r="O180" s="4" t="inlineStr">
        <is>
          <t>12.00%</t>
        </is>
      </c>
      <c r="P180" s="4" t="inlineStr">
        <is>
          <t>12.00%</t>
        </is>
      </c>
    </row>
    <row r="181">
      <c r="A181" s="4" t="inlineStr">
        <is>
          <t>Stock Issued During Period, Shares, New Issues</t>
        </is>
      </c>
      <c r="P181" s="6" t="n">
        <v>1380</v>
      </c>
    </row>
    <row r="182">
      <c r="A182" s="4" t="inlineStr">
        <is>
          <t>Debt Instrument, Interest Rate, Effective Percentage</t>
        </is>
      </c>
      <c r="O182" s="4" t="inlineStr">
        <is>
          <t>10.00%</t>
        </is>
      </c>
      <c r="P182" s="4" t="inlineStr">
        <is>
          <t>10.00%</t>
        </is>
      </c>
    </row>
    <row r="183">
      <c r="A183" s="4" t="inlineStr">
        <is>
          <t>Debt Instrument, Periodic Payment</t>
        </is>
      </c>
      <c r="P183" s="5" t="n">
        <v>57085</v>
      </c>
      <c r="Q183" s="6" t="n">
        <v>48700</v>
      </c>
    </row>
    <row r="184">
      <c r="A184" s="4" t="inlineStr">
        <is>
          <t>Interest Payable</t>
        </is>
      </c>
      <c r="O184" s="5" t="n">
        <v>32085</v>
      </c>
      <c r="P184" s="5" t="n">
        <v>32085</v>
      </c>
      <c r="Q184" s="6" t="n">
        <v>23700</v>
      </c>
    </row>
    <row r="185">
      <c r="A185" s="4" t="inlineStr">
        <is>
          <t>Original Convertible Notes [Member] | Single Investor [Member]</t>
        </is>
      </c>
    </row>
    <row r="186">
      <c r="A186" s="3" t="inlineStr">
        <is>
          <t>Short-term Debt [Line Items]</t>
        </is>
      </c>
    </row>
    <row r="187">
      <c r="A187" s="4" t="inlineStr">
        <is>
          <t>Face amount</t>
        </is>
      </c>
      <c r="AH187" s="5" t="n">
        <v>579500</v>
      </c>
    </row>
    <row r="188">
      <c r="A188" s="4" t="inlineStr">
        <is>
          <t>Debt Instrument, Interest Rate, Stated Percentage</t>
        </is>
      </c>
      <c r="AH188" s="4" t="inlineStr">
        <is>
          <t>10.00%</t>
        </is>
      </c>
    </row>
    <row r="189">
      <c r="A189" s="4" t="inlineStr">
        <is>
          <t>Debt Instrument, Maturity Date</t>
        </is>
      </c>
      <c r="R189" s="4" t="inlineStr">
        <is>
          <t>Sep. 15,
		2016</t>
        </is>
      </c>
    </row>
    <row r="190">
      <c r="A190" s="4" t="inlineStr">
        <is>
          <t>Other Short-Term Notes Payable [Member]</t>
        </is>
      </c>
    </row>
    <row r="191">
      <c r="A191" s="3" t="inlineStr">
        <is>
          <t>Short-term Debt [Line Items]</t>
        </is>
      </c>
    </row>
    <row r="192">
      <c r="A192" s="4" t="inlineStr">
        <is>
          <t>Debt Instrument, Interest Rate, Stated Percentage</t>
        </is>
      </c>
      <c r="O192" s="4" t="inlineStr">
        <is>
          <t>11.00%</t>
        </is>
      </c>
      <c r="P192" s="4" t="inlineStr">
        <is>
          <t>11.00%</t>
        </is>
      </c>
    </row>
    <row r="193">
      <c r="A193" s="4" t="inlineStr">
        <is>
          <t>[custom:InsurancePremium-0]</t>
        </is>
      </c>
      <c r="O193" s="5" t="n">
        <v>81673</v>
      </c>
      <c r="P193" s="5" t="n">
        <v>81673</v>
      </c>
    </row>
    <row r="194">
      <c r="A194" s="4" t="inlineStr">
        <is>
          <t>Other Short-term Borrowings</t>
        </is>
      </c>
      <c r="O194" s="6" t="n">
        <v>9215</v>
      </c>
      <c r="P194" s="6" t="n">
        <v>9215</v>
      </c>
    </row>
    <row r="195">
      <c r="A195" s="4" t="inlineStr">
        <is>
          <t>Short-term Debt</t>
        </is>
      </c>
      <c r="O195" s="5" t="n">
        <v>15185</v>
      </c>
      <c r="P195" s="5" t="n">
        <v>15185</v>
      </c>
      <c r="Q195" s="5" t="n">
        <v>46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80" customWidth="1" min="7" max="7"/>
    <col width="80" customWidth="1" min="8" max="8"/>
    <col width="14" customWidth="1" min="9" max="9"/>
    <col width="14" customWidth="1" min="10" max="10"/>
    <col width="14" customWidth="1" min="11" max="11"/>
    <col width="14" customWidth="1" min="12" max="12"/>
  </cols>
  <sheetData>
    <row r="1">
      <c r="A1" s="1" t="inlineStr">
        <is>
          <t>Settlement and Payment Agreements (Details Narrative) - USD ($)</t>
        </is>
      </c>
      <c r="B1" s="2" t="inlineStr">
        <is>
          <t>Mar. 14, 2023</t>
        </is>
      </c>
      <c r="C1" s="2" t="inlineStr">
        <is>
          <t>Mar. 28, 2022</t>
        </is>
      </c>
      <c r="D1" s="2" t="inlineStr">
        <is>
          <t>Sep. 14, 2021</t>
        </is>
      </c>
      <c r="E1" s="2" t="inlineStr">
        <is>
          <t>Aug. 01, 2021</t>
        </is>
      </c>
      <c r="F1" s="2" t="inlineStr">
        <is>
          <t>Apr. 01, 2021</t>
        </is>
      </c>
      <c r="G1" s="2" t="inlineStr">
        <is>
          <t>Feb. 21, 2020</t>
        </is>
      </c>
      <c r="H1" s="2" t="inlineStr">
        <is>
          <t>Jan. 18, 2017</t>
        </is>
      </c>
      <c r="I1" s="2" t="inlineStr">
        <is>
          <t>Dec. 31, 2021</t>
        </is>
      </c>
      <c r="J1" s="2" t="inlineStr">
        <is>
          <t>Dec. 31, 2021</t>
        </is>
      </c>
      <c r="K1" s="2" t="inlineStr">
        <is>
          <t>Dec. 23, 2021</t>
        </is>
      </c>
      <c r="L1" s="2" t="inlineStr">
        <is>
          <t>Feb. 23, 2021</t>
        </is>
      </c>
    </row>
    <row r="2">
      <c r="A2" s="3" t="inlineStr">
        <is>
          <t>Short-term Debt [Line Items]</t>
        </is>
      </c>
    </row>
    <row r="3">
      <c r="A3" s="4" t="inlineStr">
        <is>
          <t>Payments for Legal Settlements</t>
        </is>
      </c>
      <c r="E3" s="5" t="n">
        <v>75000</v>
      </c>
      <c r="F3" s="5" t="n">
        <v>10000</v>
      </c>
    </row>
    <row r="4">
      <c r="A4" s="4" t="inlineStr">
        <is>
          <t>Repayments of Related Party Debt</t>
        </is>
      </c>
      <c r="I4" s="5" t="n">
        <v>16000</v>
      </c>
    </row>
    <row r="5">
      <c r="A5" s="4" t="inlineStr">
        <is>
          <t>Attorneys fees and cost</t>
        </is>
      </c>
      <c r="H5" s="5" t="n">
        <v>47937</v>
      </c>
    </row>
    <row r="6">
      <c r="A6" s="4" t="inlineStr">
        <is>
          <t>Debt Instrument, Interest Rate, Stated Percentage</t>
        </is>
      </c>
      <c r="K6" s="4" t="inlineStr">
        <is>
          <t>24.00%</t>
        </is>
      </c>
    </row>
    <row r="7">
      <c r="A7" s="4" t="inlineStr">
        <is>
          <t>[custom:AccuredInterest-0]</t>
        </is>
      </c>
      <c r="I7" s="6" t="n">
        <v>31841</v>
      </c>
      <c r="J7" s="5" t="n">
        <v>31841</v>
      </c>
    </row>
    <row r="8">
      <c r="A8" s="4" t="inlineStr">
        <is>
          <t>Investment Banking Services [Member]</t>
        </is>
      </c>
    </row>
    <row r="9">
      <c r="A9" s="3" t="inlineStr">
        <is>
          <t>Short-term Debt [Line Items]</t>
        </is>
      </c>
    </row>
    <row r="10">
      <c r="A10" s="4" t="inlineStr">
        <is>
          <t>Accrued Liabilities, Current</t>
        </is>
      </c>
      <c r="I10" s="6" t="n">
        <v>225000</v>
      </c>
      <c r="J10" s="6" t="n">
        <v>225000</v>
      </c>
    </row>
    <row r="11">
      <c r="A11" s="4" t="inlineStr">
        <is>
          <t>Subsequent Event [Member]</t>
        </is>
      </c>
    </row>
    <row r="12">
      <c r="A12" s="3" t="inlineStr">
        <is>
          <t>Short-term Debt [Line Items]</t>
        </is>
      </c>
    </row>
    <row r="13">
      <c r="A13" s="4" t="inlineStr">
        <is>
          <t>Payments for fees</t>
        </is>
      </c>
      <c r="C13" s="5" t="n">
        <v>415</v>
      </c>
    </row>
    <row r="14">
      <c r="A14" s="4" t="inlineStr">
        <is>
          <t>Sharp Settlement Agreement [Member]</t>
        </is>
      </c>
    </row>
    <row r="15">
      <c r="A15" s="3" t="inlineStr">
        <is>
          <t>Short-term Debt [Line Items]</t>
        </is>
      </c>
    </row>
    <row r="16">
      <c r="A16" s="4" t="inlineStr">
        <is>
          <t>Repayments of Related Party Debt</t>
        </is>
      </c>
      <c r="J16" s="6" t="n">
        <v>30000</v>
      </c>
    </row>
    <row r="17">
      <c r="A17" s="4" t="inlineStr">
        <is>
          <t>2014 License Agreement [Member]</t>
        </is>
      </c>
    </row>
    <row r="18">
      <c r="A18" s="3" t="inlineStr">
        <is>
          <t>Short-term Debt [Line Items]</t>
        </is>
      </c>
    </row>
    <row r="19">
      <c r="A19" s="4" t="inlineStr">
        <is>
          <t>Repayments of Debt</t>
        </is>
      </c>
      <c r="J19" s="6" t="n">
        <v>100000</v>
      </c>
    </row>
    <row r="20">
      <c r="A20" s="4" t="inlineStr">
        <is>
          <t>Sharp Clinical Services Inc [Member]</t>
        </is>
      </c>
    </row>
    <row r="21">
      <c r="A21" s="3" t="inlineStr">
        <is>
          <t>Short-term Debt [Line Items]</t>
        </is>
      </c>
    </row>
    <row r="22">
      <c r="A22" s="4" t="inlineStr">
        <is>
          <t>[custom:LatePaymentFeesDescription]</t>
        </is>
      </c>
      <c r="G22" s="4" t="inlineStr">
        <is>
          <t>On
February 21, 2020, Sharp Clinical Services, Inc. (“Sharp”), a vendor of the Company, filed a complaint against the Company
in the Superior Court of New Jersey Law Division, Bergen County related to a December 16, 2019 demand for payment of past due invoices
inclusive of late fees totaling $</t>
        </is>
      </c>
    </row>
    <row r="23">
      <c r="A23" s="4" t="inlineStr">
        <is>
          <t>Late payment fees</t>
        </is>
      </c>
      <c r="G23" s="5" t="n">
        <v>103890</v>
      </c>
    </row>
    <row r="24">
      <c r="A24" s="4" t="inlineStr">
        <is>
          <t>Loss Contingency, Damages Sought, Value</t>
        </is>
      </c>
      <c r="G24" s="5" t="n">
        <v>104217</v>
      </c>
    </row>
    <row r="25">
      <c r="A25" s="4" t="inlineStr">
        <is>
          <t>Due to Related Parties, Current</t>
        </is>
      </c>
      <c r="I25" s="6" t="n">
        <v>53859</v>
      </c>
      <c r="J25" s="6" t="n">
        <v>53859</v>
      </c>
    </row>
    <row r="26">
      <c r="A26" s="4" t="inlineStr">
        <is>
          <t>Salamandra [Member]</t>
        </is>
      </c>
    </row>
    <row r="27">
      <c r="A27" s="3" t="inlineStr">
        <is>
          <t>Short-term Debt [Line Items]</t>
        </is>
      </c>
    </row>
    <row r="28">
      <c r="A28" s="4" t="inlineStr">
        <is>
          <t>[custom:LatePaymentFeesDescription]</t>
        </is>
      </c>
      <c r="H28" s="4" t="inlineStr">
        <is>
          <t>Additionally,
the arbitrator granted Salamandra attorneys’ fees and costs of $47,937.
All such amounts have been accrued as of December 31, 2021 and December 31, 2020, including accrued interest at 4.5%
annually from February 26, 2018, the date of the judgment, through December 31, 2021, totaling $31,841.
The Company had previously entered into a settlement agreement with Salamandra that is no longer in effect. The
Company has approached Salamandra seeking to negotiate a new settlement agreement. A lien with respect to the amounts owed is in effect.</t>
        </is>
      </c>
    </row>
    <row r="29">
      <c r="A29" s="4" t="inlineStr">
        <is>
          <t>Due to Related Parties, Current</t>
        </is>
      </c>
      <c r="H29" s="5" t="n">
        <v>146082</v>
      </c>
    </row>
    <row r="30">
      <c r="A30" s="4" t="inlineStr">
        <is>
          <t>Debt Instrument, Interest Rate, Stated Percentage</t>
        </is>
      </c>
      <c r="H30" s="4" t="inlineStr">
        <is>
          <t>4.50%</t>
        </is>
      </c>
    </row>
    <row r="31">
      <c r="A31" s="4" t="inlineStr">
        <is>
          <t>Sharp and Salamandra [Member]</t>
        </is>
      </c>
    </row>
    <row r="32">
      <c r="A32" s="3" t="inlineStr">
        <is>
          <t>Short-term Debt [Line Items]</t>
        </is>
      </c>
    </row>
    <row r="33">
      <c r="A33" s="4" t="inlineStr">
        <is>
          <t>Due to Related Parties, Current</t>
        </is>
      </c>
      <c r="L33" s="5" t="n">
        <v>320911</v>
      </c>
    </row>
    <row r="34">
      <c r="A34" s="4" t="inlineStr">
        <is>
          <t>Cash</t>
        </is>
      </c>
      <c r="L34" s="5" t="n">
        <v>1559</v>
      </c>
    </row>
    <row r="35">
      <c r="A35" s="4" t="inlineStr">
        <is>
          <t>DNA Healthlink Inc [Member] | Upfront Fees [Member]</t>
        </is>
      </c>
    </row>
    <row r="36">
      <c r="A36" s="3" t="inlineStr">
        <is>
          <t>Short-term Debt [Line Items]</t>
        </is>
      </c>
    </row>
    <row r="37">
      <c r="A37" s="4" t="inlineStr">
        <is>
          <t>Gain on vendor settlement</t>
        </is>
      </c>
      <c r="J37" s="6" t="n">
        <v>62548</v>
      </c>
    </row>
    <row r="38">
      <c r="A38" s="4" t="inlineStr">
        <is>
          <t>[custom:VendorSettlement-0]</t>
        </is>
      </c>
      <c r="I38" s="5" t="n">
        <v>8000</v>
      </c>
      <c r="J38" s="5" t="n">
        <v>8000</v>
      </c>
    </row>
    <row r="39">
      <c r="A39" s="4" t="inlineStr">
        <is>
          <t>DNA Healthlink Inc [Member] | Subsequent Event [Member] | Upfront Fees [Member]</t>
        </is>
      </c>
    </row>
    <row r="40">
      <c r="A40" s="3" t="inlineStr">
        <is>
          <t>Short-term Debt [Line Items]</t>
        </is>
      </c>
    </row>
    <row r="41">
      <c r="A41" s="4" t="inlineStr">
        <is>
          <t>Payments for fees</t>
        </is>
      </c>
      <c r="B41" s="5" t="n">
        <v>15000000</v>
      </c>
    </row>
    <row r="42">
      <c r="A42" s="4" t="inlineStr">
        <is>
          <t>Incentive Fee, Description</t>
        </is>
      </c>
      <c r="B42" s="4" t="inlineStr">
        <is>
          <t>If,
prior to March 14, 2023, the Company receives one or more upfront license fee payments or any other similar fee or fees from one or more
strategic partners that aggregate at least fifteen million dollars ($15,000,000.00)
(“</t>
        </is>
      </c>
    </row>
    <row r="43">
      <c r="A43" s="4" t="inlineStr">
        <is>
          <t>DNA Healthlink Inc [Member] | DNA Healthlink Settlement Agreement [Member]</t>
        </is>
      </c>
    </row>
    <row r="44">
      <c r="A44" s="3" t="inlineStr">
        <is>
          <t>Short-term Debt [Line Items]</t>
        </is>
      </c>
    </row>
    <row r="45">
      <c r="A45" s="4" t="inlineStr">
        <is>
          <t>Accounts Payable, Trade, Current</t>
        </is>
      </c>
      <c r="D45" s="5" t="n">
        <v>410000</v>
      </c>
    </row>
    <row r="46">
      <c r="A46" s="4" t="inlineStr">
        <is>
          <t>Debt Instrument, Payment Terms</t>
        </is>
      </c>
      <c r="D46" s="4" t="inlineStr">
        <is>
          <t>Under
the terms of the DNA Healthlink Settlement Agreement, the Company is obligated to pay to DNA Healthlink the full DNA Healthlink Settlement
Amount as follows: twelve monthly payments of $8,000
each commencing on November 15, 2021, followed by twelve monthly payments of $10,000
each commencing on November 15, 2022, followed by twelve monthly payments of $15,000
each commencing on November 15, 2023, followed by one final payment of $14,000
on November 15, 2024.</t>
        </is>
      </c>
    </row>
    <row r="47">
      <c r="A47" s="4" t="inlineStr">
        <is>
          <t>DNA Healthlink Inc [Member] | DNA Healthlink Settlement Agreement [Member] | November 15, 2021 [Member]</t>
        </is>
      </c>
    </row>
    <row r="48">
      <c r="A48" s="3" t="inlineStr">
        <is>
          <t>Short-term Debt [Line Items]</t>
        </is>
      </c>
    </row>
    <row r="49">
      <c r="A49" s="4" t="inlineStr">
        <is>
          <t>Debt Instrument, Periodic Payment</t>
        </is>
      </c>
      <c r="D49" s="5" t="n">
        <v>8000</v>
      </c>
    </row>
    <row r="50">
      <c r="A50" s="4" t="inlineStr">
        <is>
          <t>DNA Healthlink Inc [Member] | DNA Healthlink Settlement Agreement [Member] | November 15, 2022 [Member]</t>
        </is>
      </c>
    </row>
    <row r="51">
      <c r="A51" s="3" t="inlineStr">
        <is>
          <t>Short-term Debt [Line Items]</t>
        </is>
      </c>
    </row>
    <row r="52">
      <c r="A52" s="4" t="inlineStr">
        <is>
          <t>Debt Instrument, Periodic Payment</t>
        </is>
      </c>
      <c r="D52" s="6" t="n">
        <v>10000</v>
      </c>
    </row>
    <row r="53">
      <c r="A53" s="4" t="inlineStr">
        <is>
          <t>DNA Healthlink Inc [Member] | DNA Healthlink Settlement Agreement [Member] | November 15, 2023 [Member]</t>
        </is>
      </c>
    </row>
    <row r="54">
      <c r="A54" s="3" t="inlineStr">
        <is>
          <t>Short-term Debt [Line Items]</t>
        </is>
      </c>
    </row>
    <row r="55">
      <c r="A55" s="4" t="inlineStr">
        <is>
          <t>Debt Instrument, Periodic Payment</t>
        </is>
      </c>
      <c r="D55" s="6" t="n">
        <v>15000</v>
      </c>
    </row>
    <row r="56">
      <c r="A56" s="4" t="inlineStr">
        <is>
          <t>DNA Healthlink Inc [Member] | DNA Healthlink Settlement Agreement [Member] | November 15, 2024 [Member]</t>
        </is>
      </c>
    </row>
    <row r="57">
      <c r="A57" s="3" t="inlineStr">
        <is>
          <t>Short-term Debt [Line Items]</t>
        </is>
      </c>
    </row>
    <row r="58">
      <c r="A58" s="4" t="inlineStr">
        <is>
          <t>Debt Instrument, Periodic Payment</t>
        </is>
      </c>
      <c r="D58" s="5" t="n">
        <v>1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Schedule of Warrants Activity (Details)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umber of Warrants, Outstanding, Beginning balance</t>
        </is>
      </c>
      <c r="B4" s="6" t="n">
        <v>28809352</v>
      </c>
      <c r="C4" s="6" t="n">
        <v>219104</v>
      </c>
    </row>
    <row r="5">
      <c r="A5" s="4" t="inlineStr">
        <is>
          <t>Weighted Average Exercise Price, Outstanding, Beginning balance</t>
        </is>
      </c>
      <c r="B5" s="8" t="n">
        <v>0.1528</v>
      </c>
      <c r="C5" s="8" t="n">
        <v>18.7109</v>
      </c>
    </row>
    <row r="6">
      <c r="A6" s="4" t="inlineStr">
        <is>
          <t>[custom:SharebasedCompensationArrangementBySharebasedPaymentAwardNonOptionsEquityInstrumentsOutstandingWeightedAverageRemainingContractualTerm]</t>
        </is>
      </c>
      <c r="B6" s="4" t="inlineStr">
        <is>
          <t>3 years 3 months 29 days</t>
        </is>
      </c>
      <c r="C6" s="4" t="inlineStr">
        <is>
          <t>2 years 7 months 20 days</t>
        </is>
      </c>
      <c r="D6" s="4" t="inlineStr">
        <is>
          <t>3 years 5 months 8 days</t>
        </is>
      </c>
    </row>
    <row r="7">
      <c r="A7" s="4" t="inlineStr">
        <is>
          <t>Number of Warrants, Outstanding, Beginning balance</t>
        </is>
      </c>
      <c r="B7" s="6" t="n">
        <v>39182841</v>
      </c>
      <c r="C7" s="6" t="n">
        <v>39585040</v>
      </c>
    </row>
    <row r="8">
      <c r="A8" s="4" t="inlineStr">
        <is>
          <t>Weighted Average Exercise Price, Outstanding, Beginning balance</t>
        </is>
      </c>
      <c r="B8" s="8" t="n">
        <v>0.02</v>
      </c>
      <c r="C8" s="8" t="n">
        <v>0.0521</v>
      </c>
    </row>
    <row r="9">
      <c r="A9" s="4" t="inlineStr">
        <is>
          <t>Weighted Average Remaining Contractual Life (in Years), Outstanding, Issued</t>
        </is>
      </c>
      <c r="B9" s="4" t="inlineStr">
        <is>
          <t>4 years 6 months</t>
        </is>
      </c>
      <c r="C9" s="4" t="inlineStr">
        <is>
          <t>2 years 10 months 20 days</t>
        </is>
      </c>
    </row>
    <row r="10">
      <c r="A10" s="4" t="inlineStr">
        <is>
          <t>Number of Warrants, Outstanding, Beginning balance</t>
        </is>
      </c>
      <c r="B10" s="6" t="n">
        <v>-9395</v>
      </c>
      <c r="C10" s="6" t="n">
        <v>-25434</v>
      </c>
    </row>
    <row r="11">
      <c r="A11" s="4" t="inlineStr">
        <is>
          <t>Weighted Average Exercise Price, Outstanding, Beginning balance</t>
        </is>
      </c>
      <c r="B11" s="8" t="n">
        <v>74.8891</v>
      </c>
      <c r="C11" s="8" t="n">
        <v>2.9899</v>
      </c>
    </row>
    <row r="12">
      <c r="A12" s="4" t="inlineStr">
        <is>
          <t>Number of Warrants, Outstanding, Beginning balance</t>
        </is>
      </c>
      <c r="B12" s="6" t="n">
        <v>-1062500</v>
      </c>
    </row>
    <row r="13">
      <c r="A13" s="4" t="inlineStr">
        <is>
          <t>Weighted Average Exercise Price, Outstanding, Beginning balance</t>
        </is>
      </c>
      <c r="B13" s="8" t="n">
        <v>0.07000000000000001</v>
      </c>
    </row>
    <row r="14">
      <c r="A14" s="4" t="inlineStr">
        <is>
          <t>Number of Warrants, Outstanding, Beginning balance</t>
        </is>
      </c>
      <c r="B14" s="6" t="n">
        <v>-7500000</v>
      </c>
      <c r="C14" s="6" t="n">
        <v>-10969352</v>
      </c>
    </row>
    <row r="15">
      <c r="A15" s="4" t="inlineStr">
        <is>
          <t>Weighted Average Exercise Price, Outstanding, Beginning balance</t>
        </is>
      </c>
      <c r="B15" s="8" t="n">
        <v>0.02</v>
      </c>
      <c r="C15" s="8" t="n">
        <v>0.0161</v>
      </c>
    </row>
    <row r="16">
      <c r="A16" s="4" t="inlineStr">
        <is>
          <t>Number of Warrants, Outstanding, Beginning balance</t>
        </is>
      </c>
      <c r="B16" s="6" t="n">
        <v>59420298</v>
      </c>
      <c r="C16" s="6" t="n">
        <v>28809352</v>
      </c>
      <c r="D16" s="6" t="n">
        <v>219104</v>
      </c>
    </row>
    <row r="17">
      <c r="A17" s="4" t="inlineStr">
        <is>
          <t>Weighted Average Exercise Price, Outstanding, Beginning balance</t>
        </is>
      </c>
      <c r="B17" s="8" t="n">
        <v>0.0718</v>
      </c>
      <c r="C17" s="8" t="n">
        <v>0.1528</v>
      </c>
      <c r="D17" s="8" t="n">
        <v>18.710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Exercise Prices of Common Stock Warrants Outstanding and Exercisable (Details) - $ / shares</t>
        </is>
      </c>
      <c r="B1" s="2" t="inlineStr">
        <is>
          <t>Dec. 31, 2021</t>
        </is>
      </c>
      <c r="C1" s="2" t="inlineStr">
        <is>
          <t>Dec. 23, 2021</t>
        </is>
      </c>
      <c r="D1" s="2" t="inlineStr">
        <is>
          <t>Dec. 31, 2020</t>
        </is>
      </c>
      <c r="E1" s="2" t="inlineStr">
        <is>
          <t>Sep. 30, 2020</t>
        </is>
      </c>
      <c r="F1" s="2" t="inlineStr">
        <is>
          <t>Jul. 30, 2020</t>
        </is>
      </c>
      <c r="G1" s="2" t="inlineStr">
        <is>
          <t>Jul. 02, 2020</t>
        </is>
      </c>
      <c r="H1" s="2" t="inlineStr">
        <is>
          <t>Dec. 31, 2019</t>
        </is>
      </c>
    </row>
    <row r="2">
      <c r="A2" s="3" t="inlineStr">
        <is>
          <t>Accumulated Other Comprehensive Income (Loss) [Line Items]</t>
        </is>
      </c>
    </row>
    <row r="3">
      <c r="A3" s="4" t="inlineStr">
        <is>
          <t>Warrants, Exercise Price</t>
        </is>
      </c>
      <c r="B3" s="7" t="n">
        <v>0.012</v>
      </c>
      <c r="C3" s="10" t="n">
        <v>0.02</v>
      </c>
    </row>
    <row r="4">
      <c r="A4" s="4" t="inlineStr">
        <is>
          <t>Warrants, Outstanding (Shares)</t>
        </is>
      </c>
      <c r="B4" s="6" t="n">
        <v>59420298</v>
      </c>
      <c r="D4" s="6" t="n">
        <v>28809352</v>
      </c>
      <c r="H4" s="6" t="n">
        <v>219104</v>
      </c>
    </row>
    <row r="5">
      <c r="A5" s="4" t="inlineStr">
        <is>
          <t>Minimum [Member]</t>
        </is>
      </c>
    </row>
    <row r="6">
      <c r="A6" s="3" t="inlineStr">
        <is>
          <t>Accumulated Other Comprehensive Income (Loss) [Line Items]</t>
        </is>
      </c>
    </row>
    <row r="7">
      <c r="A7" s="4" t="inlineStr">
        <is>
          <t>Warrants, Exercise Price</t>
        </is>
      </c>
      <c r="B7" s="10" t="n">
        <v>0.07000000000000001</v>
      </c>
      <c r="D7" s="12" t="n">
        <v>0.01485</v>
      </c>
    </row>
    <row r="8">
      <c r="A8" s="4" t="inlineStr">
        <is>
          <t>Maximum [Member]</t>
        </is>
      </c>
    </row>
    <row r="9">
      <c r="A9" s="3" t="inlineStr">
        <is>
          <t>Accumulated Other Comprehensive Income (Loss) [Line Items]</t>
        </is>
      </c>
    </row>
    <row r="10">
      <c r="A10" s="4" t="inlineStr">
        <is>
          <t>Warrants, Exercise Price</t>
        </is>
      </c>
      <c r="B10" s="10" t="n">
        <v>0.02</v>
      </c>
      <c r="D10" s="12" t="n">
        <v>0.03416</v>
      </c>
    </row>
    <row r="11">
      <c r="A11" s="4" t="inlineStr">
        <is>
          <t>Warrant [Member]</t>
        </is>
      </c>
    </row>
    <row r="12">
      <c r="A12" s="3" t="inlineStr">
        <is>
          <t>Accumulated Other Comprehensive Income (Loss) [Line Items]</t>
        </is>
      </c>
    </row>
    <row r="13">
      <c r="A13" s="4" t="inlineStr">
        <is>
          <t>Warrants, Exercise Price</t>
        </is>
      </c>
      <c r="E13" s="10" t="n">
        <v>0.07000000000000001</v>
      </c>
      <c r="F13" s="10" t="n">
        <v>0.07000000000000001</v>
      </c>
      <c r="G13" s="10" t="n">
        <v>0.07000000000000001</v>
      </c>
    </row>
    <row r="14">
      <c r="A14" s="4" t="inlineStr">
        <is>
          <t>Warrants, Outstanding (Shares)</t>
        </is>
      </c>
      <c r="B14" s="6" t="n">
        <v>59420298</v>
      </c>
    </row>
    <row r="15">
      <c r="A15" s="4" t="inlineStr">
        <is>
          <t>Warrants, Exercisable (Shares)</t>
        </is>
      </c>
      <c r="B15" s="6" t="n">
        <v>59420298</v>
      </c>
    </row>
    <row r="16">
      <c r="A16" s="4" t="inlineStr">
        <is>
          <t>Exercise Price Range One [Member] | Warrant [Member]</t>
        </is>
      </c>
    </row>
    <row r="17">
      <c r="A17" s="3" t="inlineStr">
        <is>
          <t>Accumulated Other Comprehensive Income (Loss) [Line Items]</t>
        </is>
      </c>
    </row>
    <row r="18">
      <c r="A18" s="4" t="inlineStr">
        <is>
          <t>Warrants, Exercise Price</t>
        </is>
      </c>
      <c r="B18" s="7" t="n">
        <v>0.016</v>
      </c>
    </row>
    <row r="19">
      <c r="A19" s="4" t="inlineStr">
        <is>
          <t>Warrants, Outstanding (Shares)</t>
        </is>
      </c>
      <c r="B19" s="6" t="n">
        <v>2212500</v>
      </c>
    </row>
    <row r="20">
      <c r="A20" s="4" t="inlineStr">
        <is>
          <t>Warrants, Exercisable (Shares)</t>
        </is>
      </c>
      <c r="B20" s="6" t="n">
        <v>2212500</v>
      </c>
    </row>
    <row r="21">
      <c r="A21" s="4" t="inlineStr">
        <is>
          <t>Warrants and Rights Outstanding, Maturity Date</t>
        </is>
      </c>
      <c r="B21" s="4" t="inlineStr">
        <is>
          <t>May 17,
		2022</t>
        </is>
      </c>
    </row>
    <row r="22">
      <c r="A22" s="4" t="inlineStr">
        <is>
          <t>Exercise Price Range Two [Member] | Warrant [Member]</t>
        </is>
      </c>
    </row>
    <row r="23">
      <c r="A23" s="3" t="inlineStr">
        <is>
          <t>Accumulated Other Comprehensive Income (Loss) [Line Items]</t>
        </is>
      </c>
    </row>
    <row r="24">
      <c r="A24" s="4" t="inlineStr">
        <is>
          <t>Warrants, Exercise Price</t>
        </is>
      </c>
      <c r="B24" s="7" t="n">
        <v>0.02</v>
      </c>
    </row>
    <row r="25">
      <c r="A25" s="4" t="inlineStr">
        <is>
          <t>Warrants, Outstanding (Shares)</t>
        </is>
      </c>
      <c r="B25" s="6" t="n">
        <v>31682841</v>
      </c>
    </row>
    <row r="26">
      <c r="A26" s="4" t="inlineStr">
        <is>
          <t>Warrants, Exercisable (Shares)</t>
        </is>
      </c>
      <c r="B26" s="6" t="n">
        <v>31682841</v>
      </c>
    </row>
    <row r="27">
      <c r="A27" s="4" t="inlineStr">
        <is>
          <t>Exercise Price Range Two [Member] | Warrant [Member] | Minimum [Member]</t>
        </is>
      </c>
    </row>
    <row r="28">
      <c r="A28" s="3" t="inlineStr">
        <is>
          <t>Accumulated Other Comprehensive Income (Loss) [Line Items]</t>
        </is>
      </c>
    </row>
    <row r="29">
      <c r="A29" s="4" t="inlineStr">
        <is>
          <t>Warrants and Rights Outstanding, Maturity Date</t>
        </is>
      </c>
      <c r="B29" s="4" t="inlineStr">
        <is>
          <t>Sep. 30,
		2023</t>
        </is>
      </c>
    </row>
    <row r="30">
      <c r="A30" s="4" t="inlineStr">
        <is>
          <t>Exercise Price Range Two [Member] | Warrant [Member] | Maximum [Member]</t>
        </is>
      </c>
    </row>
    <row r="31">
      <c r="A31" s="3" t="inlineStr">
        <is>
          <t>Accumulated Other Comprehensive Income (Loss) [Line Items]</t>
        </is>
      </c>
    </row>
    <row r="32">
      <c r="A32" s="4" t="inlineStr">
        <is>
          <t>Warrants and Rights Outstanding, Maturity Date</t>
        </is>
      </c>
      <c r="B32" s="4" t="inlineStr">
        <is>
          <t>Oct. 7,
		2026</t>
        </is>
      </c>
    </row>
    <row r="33">
      <c r="A33" s="4" t="inlineStr">
        <is>
          <t>Exercise Price Range Three [Member] | Warrant [Member]</t>
        </is>
      </c>
    </row>
    <row r="34">
      <c r="A34" s="3" t="inlineStr">
        <is>
          <t>Accumulated Other Comprehensive Income (Loss) [Line Items]</t>
        </is>
      </c>
    </row>
    <row r="35">
      <c r="A35" s="4" t="inlineStr">
        <is>
          <t>Warrants, Exercise Price</t>
        </is>
      </c>
      <c r="B35" s="7" t="n">
        <v>0.07000000000000001</v>
      </c>
    </row>
    <row r="36">
      <c r="A36" s="4" t="inlineStr">
        <is>
          <t>Warrants, Outstanding (Shares)</t>
        </is>
      </c>
      <c r="B36" s="6" t="n">
        <v>25377426</v>
      </c>
    </row>
    <row r="37">
      <c r="A37" s="4" t="inlineStr">
        <is>
          <t>Warrants, Exercisable (Shares)</t>
        </is>
      </c>
      <c r="B37" s="6" t="n">
        <v>25377426</v>
      </c>
    </row>
    <row r="38">
      <c r="A38" s="4" t="inlineStr">
        <is>
          <t>Warrants and Rights Outstanding, Maturity Date</t>
        </is>
      </c>
      <c r="B38" s="4" t="inlineStr">
        <is>
          <t>Sep. 30,
		2023</t>
        </is>
      </c>
    </row>
    <row r="39">
      <c r="A39" s="4" t="inlineStr">
        <is>
          <t>Exercise Price Range Four [Member] | Warrant [Member]</t>
        </is>
      </c>
    </row>
    <row r="40">
      <c r="A40" s="3" t="inlineStr">
        <is>
          <t>Accumulated Other Comprehensive Income (Loss) [Line Items]</t>
        </is>
      </c>
    </row>
    <row r="41">
      <c r="A41" s="4" t="inlineStr">
        <is>
          <t>Warrants, Exercise Price</t>
        </is>
      </c>
      <c r="B41" s="5" t="n">
        <v>15</v>
      </c>
    </row>
    <row r="42">
      <c r="A42" s="4" t="inlineStr">
        <is>
          <t>Warrants, Outstanding (Shares)</t>
        </is>
      </c>
      <c r="B42" s="6" t="n">
        <v>19000</v>
      </c>
    </row>
    <row r="43">
      <c r="A43" s="4" t="inlineStr">
        <is>
          <t>Warrants, Exercisable (Shares)</t>
        </is>
      </c>
      <c r="B43" s="6" t="n">
        <v>19000</v>
      </c>
    </row>
    <row r="44">
      <c r="A44" s="4" t="inlineStr">
        <is>
          <t>Warrants and Rights Outstanding, Maturity Date</t>
        </is>
      </c>
      <c r="B44" s="4" t="inlineStr">
        <is>
          <t>Dec. 30,
		2023</t>
        </is>
      </c>
    </row>
    <row r="45">
      <c r="A45" s="4" t="inlineStr">
        <is>
          <t>Exercise Price Range Five [Member] | Warrant [Member]</t>
        </is>
      </c>
    </row>
    <row r="46">
      <c r="A46" s="3" t="inlineStr">
        <is>
          <t>Accumulated Other Comprehensive Income (Loss) [Line Items]</t>
        </is>
      </c>
    </row>
    <row r="47">
      <c r="A47" s="4" t="inlineStr">
        <is>
          <t>Warrants, Exercise Price</t>
        </is>
      </c>
      <c r="B47" s="10" t="n">
        <v>15.75</v>
      </c>
    </row>
    <row r="48">
      <c r="A48" s="4" t="inlineStr">
        <is>
          <t>Warrants, Outstanding (Shares)</t>
        </is>
      </c>
      <c r="B48" s="6" t="n">
        <v>23881</v>
      </c>
    </row>
    <row r="49">
      <c r="A49" s="4" t="inlineStr">
        <is>
          <t>Warrants, Exercisable (Shares)</t>
        </is>
      </c>
      <c r="B49" s="6" t="n">
        <v>23881</v>
      </c>
    </row>
    <row r="50">
      <c r="A50" s="4" t="inlineStr">
        <is>
          <t>Warrants and Rights Outstanding, Maturity Date</t>
        </is>
      </c>
      <c r="B50" s="4" t="inlineStr">
        <is>
          <t>Apr. 30,
		2023</t>
        </is>
      </c>
    </row>
    <row r="51">
      <c r="A51" s="4" t="inlineStr">
        <is>
          <t>Exercise Price Range Six [Member] | Warrant [Member]</t>
        </is>
      </c>
    </row>
    <row r="52">
      <c r="A52" s="3" t="inlineStr">
        <is>
          <t>Accumulated Other Comprehensive Income (Loss) [Line Items]</t>
        </is>
      </c>
    </row>
    <row r="53">
      <c r="A53" s="4" t="inlineStr">
        <is>
          <t>Warrants, Exercise Price</t>
        </is>
      </c>
      <c r="B53" s="5" t="n">
        <v>11</v>
      </c>
    </row>
    <row r="54">
      <c r="A54" s="4" t="inlineStr">
        <is>
          <t>Warrants, Outstanding (Shares)</t>
        </is>
      </c>
      <c r="B54" s="6" t="n">
        <v>104650</v>
      </c>
    </row>
    <row r="55">
      <c r="A55" s="4" t="inlineStr">
        <is>
          <t>Warrants, Exercisable (Shares)</t>
        </is>
      </c>
      <c r="B55" s="6" t="n">
        <v>104650</v>
      </c>
    </row>
    <row r="56">
      <c r="A56" s="4" t="inlineStr">
        <is>
          <t>Warrants and Rights Outstanding, Maturity Date</t>
        </is>
      </c>
      <c r="B56" s="4" t="inlineStr">
        <is>
          <t>Sep. 29,
		2022</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ummary of Stock Option Activity (Details)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Options Outstanding (Shares)</t>
        </is>
      </c>
      <c r="B4" s="6" t="n">
        <v>7165215</v>
      </c>
      <c r="C4" s="6" t="n">
        <v>428761</v>
      </c>
    </row>
    <row r="5">
      <c r="A5" s="4" t="inlineStr">
        <is>
          <t>Weighted Average Exercise Price, Options outstanding, beginning balance</t>
        </is>
      </c>
      <c r="B5" s="7" t="n">
        <v>2.225</v>
      </c>
      <c r="C5" s="7" t="n">
        <v>33.798</v>
      </c>
    </row>
    <row r="6">
      <c r="A6" s="4" t="inlineStr">
        <is>
          <t>Share-based Compensation Arrangement by Share-based Payment Award, Options, Outstanding, Weighted Average Remaining Contractual Term</t>
        </is>
      </c>
      <c r="B6" s="4" t="inlineStr">
        <is>
          <t>3 years 11 months 12 days</t>
        </is>
      </c>
      <c r="C6" s="4" t="inlineStr">
        <is>
          <t>4 years 7 months 6 days</t>
        </is>
      </c>
      <c r="D6" s="4" t="inlineStr">
        <is>
          <t>4 years 11 months 23 days</t>
        </is>
      </c>
    </row>
    <row r="7">
      <c r="A7" s="4" t="inlineStr">
        <is>
          <t>Number of shares, Options Granted</t>
        </is>
      </c>
      <c r="B7" s="6" t="n">
        <v>2194444</v>
      </c>
      <c r="C7" s="6" t="n">
        <v>6750000</v>
      </c>
    </row>
    <row r="8">
      <c r="A8" s="4" t="inlineStr">
        <is>
          <t>Weighted Average Exercise Price, Options Granted</t>
        </is>
      </c>
      <c r="B8" s="7" t="n">
        <v>0.019</v>
      </c>
      <c r="C8" s="8" t="n">
        <v>0.066</v>
      </c>
    </row>
    <row r="9">
      <c r="A9" s="4" t="inlineStr">
        <is>
          <t>Weighted Average Remaining Contractual Life (in Years), Options outstanding, Granted</t>
        </is>
      </c>
      <c r="B9" s="4" t="inlineStr">
        <is>
          <t>4 years 11 months 23 days</t>
        </is>
      </c>
      <c r="C9" s="4" t="inlineStr">
        <is>
          <t>4 years 7 months 17 days</t>
        </is>
      </c>
    </row>
    <row r="10">
      <c r="A10" s="4" t="inlineStr">
        <is>
          <t>Number of shares, Options Expired</t>
        </is>
      </c>
      <c r="B10" s="6" t="n">
        <v>-53291</v>
      </c>
      <c r="C10" s="6" t="n">
        <v>-13546</v>
      </c>
    </row>
    <row r="11">
      <c r="A11" s="4" t="inlineStr">
        <is>
          <t>Weighted Average Exercise Price, Options Expired</t>
        </is>
      </c>
      <c r="B11" s="7" t="n">
        <v>-73.30500000000001</v>
      </c>
      <c r="C11" s="8" t="n">
        <v>-65.919</v>
      </c>
    </row>
    <row r="12">
      <c r="A12" s="4" t="inlineStr">
        <is>
          <t>Options Outstanding (Shares)</t>
        </is>
      </c>
      <c r="B12" s="6" t="n">
        <v>9306368</v>
      </c>
      <c r="C12" s="6" t="n">
        <v>7165215</v>
      </c>
      <c r="D12" s="6" t="n">
        <v>428761</v>
      </c>
    </row>
    <row r="13">
      <c r="A13" s="4" t="inlineStr">
        <is>
          <t>Weighted Average Exercise Price, Options outstanding, beginning balance</t>
        </is>
      </c>
      <c r="B13" s="7" t="n">
        <v>1.095</v>
      </c>
      <c r="C13" s="7" t="n">
        <v>1.961</v>
      </c>
    </row>
    <row r="14">
      <c r="A14" s="4" t="inlineStr">
        <is>
          <t>Options Outstanding (Shares)</t>
        </is>
      </c>
      <c r="C14" s="6" t="n">
        <v>6290215</v>
      </c>
    </row>
    <row r="15">
      <c r="A15" s="4" t="inlineStr">
        <is>
          <t>Weighted Average Exercise Price, Options exercisable ending balance</t>
        </is>
      </c>
      <c r="C15" s="7" t="n">
        <v>2.225</v>
      </c>
    </row>
    <row r="16">
      <c r="A16" s="4" t="inlineStr">
        <is>
          <t>Share-based Compensation Arrangement by Share-based Payment Award, Options, Exercisable, Weighted Average Remaining Contractual Term</t>
        </is>
      </c>
      <c r="C16" s="4" t="inlineStr">
        <is>
          <t>4 years 7 months 2 day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Exercise Prices of Common Stock Options Outstanding and Exercisable (Details) - $ / shares</t>
        </is>
      </c>
      <c r="B1" s="2" t="inlineStr">
        <is>
          <t>12 Months Ended</t>
        </is>
      </c>
    </row>
    <row r="2">
      <c r="B2" s="2" t="inlineStr">
        <is>
          <t>Dec. 31, 2021</t>
        </is>
      </c>
      <c r="C2" s="2" t="inlineStr">
        <is>
          <t>Dec. 31, 2020</t>
        </is>
      </c>
    </row>
    <row r="3">
      <c r="A3" s="3" t="inlineStr">
        <is>
          <t>Offsetting Assets [Line Items]</t>
        </is>
      </c>
    </row>
    <row r="4">
      <c r="A4" s="4" t="inlineStr">
        <is>
          <t>Option, outstanding shares</t>
        </is>
      </c>
      <c r="B4" s="6" t="n">
        <v>9306368</v>
      </c>
      <c r="C4" s="6" t="n">
        <v>7165215</v>
      </c>
    </row>
    <row r="5">
      <c r="A5" s="4" t="inlineStr">
        <is>
          <t>Option, exercisable (shares)</t>
        </is>
      </c>
      <c r="B5" s="6" t="n">
        <v>9306368</v>
      </c>
      <c r="C5" s="6" t="n">
        <v>6290215</v>
      </c>
    </row>
    <row r="6">
      <c r="A6" s="4" t="inlineStr">
        <is>
          <t>Stock Option One [Member]</t>
        </is>
      </c>
    </row>
    <row r="7">
      <c r="A7" s="3" t="inlineStr">
        <is>
          <t>Offsetting Assets [Line Items]</t>
        </is>
      </c>
    </row>
    <row r="8">
      <c r="A8" s="4" t="inlineStr">
        <is>
          <t>Exercise price range</t>
        </is>
      </c>
      <c r="B8" s="7" t="n">
        <v>0.019</v>
      </c>
      <c r="C8" s="7" t="n">
        <v>0.07199999999999999</v>
      </c>
    </row>
    <row r="9">
      <c r="A9" s="4" t="inlineStr">
        <is>
          <t>Option, outstanding shares</t>
        </is>
      </c>
      <c r="B9" s="6" t="n">
        <v>2194444</v>
      </c>
      <c r="C9" s="6" t="n">
        <v>5050000</v>
      </c>
    </row>
    <row r="10">
      <c r="A10" s="4" t="inlineStr">
        <is>
          <t>Option, exercisable (shares)</t>
        </is>
      </c>
      <c r="B10" s="6" t="n">
        <v>2194444</v>
      </c>
      <c r="C10" s="6" t="n">
        <v>4525000</v>
      </c>
    </row>
    <row r="11">
      <c r="A11" s="4" t="inlineStr">
        <is>
          <t>Share-based Compensation Arrangement by Share-based Payment Award, Expiration Date</t>
        </is>
      </c>
      <c r="B11" s="4" t="inlineStr">
        <is>
          <t>Dec. 21,
		2026</t>
        </is>
      </c>
      <c r="C11" s="4" t="inlineStr">
        <is>
          <t>Sep. 30,
		2025</t>
        </is>
      </c>
    </row>
    <row r="12">
      <c r="A12" s="4" t="inlineStr">
        <is>
          <t>Stock Option Two [Member]</t>
        </is>
      </c>
    </row>
    <row r="13">
      <c r="A13" s="3" t="inlineStr">
        <is>
          <t>Offsetting Assets [Line Items]</t>
        </is>
      </c>
    </row>
    <row r="14">
      <c r="A14" s="4" t="inlineStr">
        <is>
          <t>Exercise price range</t>
        </is>
      </c>
      <c r="B14" s="7" t="n">
        <v>0.07199999999999999</v>
      </c>
      <c r="C14" s="7" t="n">
        <v>0.054</v>
      </c>
    </row>
    <row r="15">
      <c r="A15" s="4" t="inlineStr">
        <is>
          <t>Option, outstanding shares</t>
        </is>
      </c>
      <c r="B15" s="6" t="n">
        <v>5050000</v>
      </c>
      <c r="C15" s="6" t="n">
        <v>1700000</v>
      </c>
    </row>
    <row r="16">
      <c r="A16" s="4" t="inlineStr">
        <is>
          <t>Option, exercisable (shares)</t>
        </is>
      </c>
      <c r="B16" s="6" t="n">
        <v>5050000</v>
      </c>
      <c r="C16" s="6" t="n">
        <v>1350000</v>
      </c>
    </row>
    <row r="17">
      <c r="A17" s="4" t="inlineStr">
        <is>
          <t>Share-based Compensation Arrangement by Share-based Payment Award, Expiration Date</t>
        </is>
      </c>
      <c r="B17" s="4" t="inlineStr">
        <is>
          <t>Sep. 30,
		2025</t>
        </is>
      </c>
      <c r="C17" s="4" t="inlineStr">
        <is>
          <t>Jul. 31,
		2025</t>
        </is>
      </c>
    </row>
    <row r="18">
      <c r="A18" s="4" t="inlineStr">
        <is>
          <t>Stock Option Three [Member]</t>
        </is>
      </c>
    </row>
    <row r="19">
      <c r="A19" s="3" t="inlineStr">
        <is>
          <t>Offsetting Assets [Line Items]</t>
        </is>
      </c>
    </row>
    <row r="20">
      <c r="A20" s="4" t="inlineStr">
        <is>
          <t>Exercise price range</t>
        </is>
      </c>
      <c r="B20" s="7" t="n">
        <v>0.054</v>
      </c>
      <c r="C20" s="5" t="n">
        <v>7</v>
      </c>
    </row>
    <row r="21">
      <c r="A21" s="4" t="inlineStr">
        <is>
          <t>Option, outstanding shares</t>
        </is>
      </c>
      <c r="B21" s="6" t="n">
        <v>1700000</v>
      </c>
      <c r="C21" s="6" t="n">
        <v>2168</v>
      </c>
    </row>
    <row r="22">
      <c r="A22" s="4" t="inlineStr">
        <is>
          <t>Option, exercisable (shares)</t>
        </is>
      </c>
      <c r="B22" s="6" t="n">
        <v>1700000</v>
      </c>
      <c r="C22" s="6" t="n">
        <v>2168</v>
      </c>
    </row>
    <row r="23">
      <c r="A23" s="4" t="inlineStr">
        <is>
          <t>Share-based Compensation Arrangement by Share-based Payment Award, Expiration Date</t>
        </is>
      </c>
      <c r="B23" s="4" t="inlineStr">
        <is>
          <t>Jul. 31,
		2025</t>
        </is>
      </c>
      <c r="C23" s="4" t="inlineStr">
        <is>
          <t>Nov. 21,
		2023</t>
        </is>
      </c>
    </row>
    <row r="24">
      <c r="A24" s="4" t="inlineStr">
        <is>
          <t>Stock Option Four [Member]</t>
        </is>
      </c>
    </row>
    <row r="25">
      <c r="A25" s="3" t="inlineStr">
        <is>
          <t>Offsetting Assets [Line Items]</t>
        </is>
      </c>
    </row>
    <row r="26">
      <c r="A26" s="4" t="inlineStr">
        <is>
          <t>Exercise price range</t>
        </is>
      </c>
      <c r="B26" s="5" t="n">
        <v>7</v>
      </c>
      <c r="C26" s="7" t="n">
        <v>11.2</v>
      </c>
    </row>
    <row r="27">
      <c r="A27" s="4" t="inlineStr">
        <is>
          <t>Option, outstanding shares</t>
        </is>
      </c>
      <c r="B27" s="6" t="n">
        <v>2168</v>
      </c>
      <c r="C27" s="6" t="n">
        <v>31038</v>
      </c>
    </row>
    <row r="28">
      <c r="A28" s="4" t="inlineStr">
        <is>
          <t>Option, exercisable (shares)</t>
        </is>
      </c>
      <c r="B28" s="6" t="n">
        <v>2168</v>
      </c>
      <c r="C28" s="6" t="n">
        <v>31038</v>
      </c>
    </row>
    <row r="29">
      <c r="A29" s="4" t="inlineStr">
        <is>
          <t>Share-based Compensation Arrangement by Share-based Payment Award, Expiration Date</t>
        </is>
      </c>
      <c r="B29" s="4" t="inlineStr">
        <is>
          <t>Nov. 21,
		2023</t>
        </is>
      </c>
      <c r="C29" s="4" t="inlineStr">
        <is>
          <t>Apr. 5,
		2023</t>
        </is>
      </c>
    </row>
    <row r="30">
      <c r="A30" s="4" t="inlineStr">
        <is>
          <t>Stock Option Five [Member]</t>
        </is>
      </c>
    </row>
    <row r="31">
      <c r="A31" s="3" t="inlineStr">
        <is>
          <t>Offsetting Assets [Line Items]</t>
        </is>
      </c>
    </row>
    <row r="32">
      <c r="A32" s="4" t="inlineStr">
        <is>
          <t>Exercise price range</t>
        </is>
      </c>
      <c r="B32" s="7" t="n">
        <v>11.2</v>
      </c>
      <c r="C32" s="7" t="n">
        <v>12.5</v>
      </c>
    </row>
    <row r="33">
      <c r="A33" s="4" t="inlineStr">
        <is>
          <t>Option, outstanding shares</t>
        </is>
      </c>
      <c r="B33" s="6" t="n">
        <v>31038</v>
      </c>
      <c r="C33" s="6" t="n">
        <v>1676</v>
      </c>
    </row>
    <row r="34">
      <c r="A34" s="4" t="inlineStr">
        <is>
          <t>Option, exercisable (shares)</t>
        </is>
      </c>
      <c r="B34" s="6" t="n">
        <v>31038</v>
      </c>
      <c r="C34" s="6" t="n">
        <v>1676</v>
      </c>
    </row>
    <row r="35">
      <c r="A35" s="4" t="inlineStr">
        <is>
          <t>Share-based Compensation Arrangement by Share-based Payment Award, Expiration Date</t>
        </is>
      </c>
      <c r="B35" s="4" t="inlineStr">
        <is>
          <t>Apr. 5,
		2023</t>
        </is>
      </c>
      <c r="C35" s="4" t="inlineStr">
        <is>
          <t>Dec. 7,
		2022</t>
        </is>
      </c>
    </row>
    <row r="36">
      <c r="A36" s="4" t="inlineStr">
        <is>
          <t>Stock Option Six [Member]</t>
        </is>
      </c>
    </row>
    <row r="37">
      <c r="A37" s="3" t="inlineStr">
        <is>
          <t>Offsetting Assets [Line Items]</t>
        </is>
      </c>
    </row>
    <row r="38">
      <c r="A38" s="4" t="inlineStr">
        <is>
          <t>Exercise price range</t>
        </is>
      </c>
      <c r="B38" s="7" t="n">
        <v>12.5</v>
      </c>
      <c r="C38" s="7" t="n">
        <v>13.5</v>
      </c>
    </row>
    <row r="39">
      <c r="A39" s="4" t="inlineStr">
        <is>
          <t>Option, outstanding shares</t>
        </is>
      </c>
      <c r="B39" s="6" t="n">
        <v>1676</v>
      </c>
      <c r="C39" s="6" t="n">
        <v>3400</v>
      </c>
    </row>
    <row r="40">
      <c r="A40" s="4" t="inlineStr">
        <is>
          <t>Option, exercisable (shares)</t>
        </is>
      </c>
      <c r="B40" s="6" t="n">
        <v>1676</v>
      </c>
      <c r="C40" s="6" t="n">
        <v>3400</v>
      </c>
    </row>
    <row r="41">
      <c r="A41" s="4" t="inlineStr">
        <is>
          <t>Share-based Compensation Arrangement by Share-based Payment Award, Expiration Date</t>
        </is>
      </c>
      <c r="B41" s="4" t="inlineStr">
        <is>
          <t>Dec. 7,
		2022</t>
        </is>
      </c>
      <c r="C41" s="4" t="inlineStr">
        <is>
          <t>Jul. 28,
		2022</t>
        </is>
      </c>
    </row>
    <row r="42">
      <c r="A42" s="4" t="inlineStr">
        <is>
          <t>Stock Option Seven [Member]</t>
        </is>
      </c>
    </row>
    <row r="43">
      <c r="A43" s="3" t="inlineStr">
        <is>
          <t>Offsetting Assets [Line Items]</t>
        </is>
      </c>
    </row>
    <row r="44">
      <c r="A44" s="4" t="inlineStr">
        <is>
          <t>Exercise price range</t>
        </is>
      </c>
      <c r="B44" s="7" t="n">
        <v>13.5</v>
      </c>
      <c r="C44" s="7" t="n">
        <v>14.5</v>
      </c>
    </row>
    <row r="45">
      <c r="A45" s="4" t="inlineStr">
        <is>
          <t>Option, outstanding shares</t>
        </is>
      </c>
      <c r="B45" s="6" t="n">
        <v>3400</v>
      </c>
      <c r="C45" s="6" t="n">
        <v>184942</v>
      </c>
    </row>
    <row r="46">
      <c r="A46" s="4" t="inlineStr">
        <is>
          <t>Option, exercisable (shares)</t>
        </is>
      </c>
      <c r="B46" s="6" t="n">
        <v>3400</v>
      </c>
      <c r="C46" s="6" t="n">
        <v>184942</v>
      </c>
    </row>
    <row r="47">
      <c r="A47" s="4" t="inlineStr">
        <is>
          <t>Share-based Compensation Arrangement by Share-based Payment Award, Expiration Date</t>
        </is>
      </c>
      <c r="B47" s="4" t="inlineStr">
        <is>
          <t>Jul. 28,
		2022</t>
        </is>
      </c>
      <c r="C47" s="4" t="inlineStr">
        <is>
          <t>Dec. 9,
		2027</t>
        </is>
      </c>
    </row>
    <row r="48">
      <c r="A48" s="4" t="inlineStr">
        <is>
          <t>Stock Option Eight [Member]</t>
        </is>
      </c>
    </row>
    <row r="49">
      <c r="A49" s="3" t="inlineStr">
        <is>
          <t>Offsetting Assets [Line Items]</t>
        </is>
      </c>
    </row>
    <row r="50">
      <c r="A50" s="4" t="inlineStr">
        <is>
          <t>Exercise price range</t>
        </is>
      </c>
      <c r="B50" s="7" t="n">
        <v>14.5</v>
      </c>
      <c r="C50" s="7" t="n">
        <v>14.5</v>
      </c>
    </row>
    <row r="51">
      <c r="A51" s="4" t="inlineStr">
        <is>
          <t>Option, outstanding shares</t>
        </is>
      </c>
      <c r="B51" s="6" t="n">
        <v>184942</v>
      </c>
      <c r="C51" s="6" t="n">
        <v>10000</v>
      </c>
    </row>
    <row r="52">
      <c r="A52" s="4" t="inlineStr">
        <is>
          <t>Option, exercisable (shares)</t>
        </is>
      </c>
      <c r="B52" s="6" t="n">
        <v>184942</v>
      </c>
      <c r="C52" s="6" t="n">
        <v>10000</v>
      </c>
    </row>
    <row r="53">
      <c r="A53" s="4" t="inlineStr">
        <is>
          <t>Share-based Compensation Arrangement by Share-based Payment Award, Expiration Date</t>
        </is>
      </c>
      <c r="B53" s="4" t="inlineStr">
        <is>
          <t>Dec. 9,
		2027</t>
        </is>
      </c>
      <c r="C53" s="4" t="inlineStr">
        <is>
          <t>Dec. 9,
		2027</t>
        </is>
      </c>
    </row>
    <row r="54">
      <c r="A54" s="4" t="inlineStr">
        <is>
          <t>Stock Option Nine [Member]</t>
        </is>
      </c>
    </row>
    <row r="55">
      <c r="A55" s="3" t="inlineStr">
        <is>
          <t>Offsetting Assets [Line Items]</t>
        </is>
      </c>
    </row>
    <row r="56">
      <c r="A56" s="4" t="inlineStr">
        <is>
          <t>Exercise price range</t>
        </is>
      </c>
      <c r="B56" s="7" t="n">
        <v>14.5</v>
      </c>
      <c r="C56" s="5" t="n">
        <v>20</v>
      </c>
    </row>
    <row r="57">
      <c r="A57" s="4" t="inlineStr">
        <is>
          <t>Option, outstanding shares</t>
        </is>
      </c>
      <c r="B57" s="6" t="n">
        <v>10000</v>
      </c>
      <c r="C57" s="6" t="n">
        <v>28500</v>
      </c>
    </row>
    <row r="58">
      <c r="A58" s="4" t="inlineStr">
        <is>
          <t>Option, exercisable (shares)</t>
        </is>
      </c>
      <c r="B58" s="6" t="n">
        <v>10000</v>
      </c>
      <c r="C58" s="6" t="n">
        <v>28500</v>
      </c>
    </row>
    <row r="59">
      <c r="A59" s="4" t="inlineStr">
        <is>
          <t>Share-based Compensation Arrangement by Share-based Payment Award, Expiration Date</t>
        </is>
      </c>
      <c r="B59" s="4" t="inlineStr">
        <is>
          <t>Dec. 9,
		2027</t>
        </is>
      </c>
      <c r="C59" s="4" t="inlineStr">
        <is>
          <t>Jun. 30,
		2022</t>
        </is>
      </c>
    </row>
    <row r="60">
      <c r="A60" s="4" t="inlineStr">
        <is>
          <t>Stock Option Ten [Member]</t>
        </is>
      </c>
    </row>
    <row r="61">
      <c r="A61" s="3" t="inlineStr">
        <is>
          <t>Offsetting Assets [Line Items]</t>
        </is>
      </c>
    </row>
    <row r="62">
      <c r="A62" s="4" t="inlineStr">
        <is>
          <t>Exercise price range</t>
        </is>
      </c>
      <c r="B62" s="5" t="n">
        <v>20</v>
      </c>
      <c r="C62" s="5" t="n">
        <v>20</v>
      </c>
    </row>
    <row r="63">
      <c r="A63" s="4" t="inlineStr">
        <is>
          <t>Option, outstanding shares</t>
        </is>
      </c>
      <c r="B63" s="6" t="n">
        <v>28500</v>
      </c>
      <c r="C63" s="6" t="n">
        <v>2500</v>
      </c>
    </row>
    <row r="64">
      <c r="A64" s="4" t="inlineStr">
        <is>
          <t>Option, exercisable (shares)</t>
        </is>
      </c>
      <c r="B64" s="6" t="n">
        <v>28500</v>
      </c>
      <c r="C64" s="6" t="n">
        <v>2500</v>
      </c>
    </row>
    <row r="65">
      <c r="A65" s="4" t="inlineStr">
        <is>
          <t>Share-based Compensation Arrangement by Share-based Payment Award, Expiration Date</t>
        </is>
      </c>
      <c r="B65" s="4" t="inlineStr">
        <is>
          <t>Jun. 30,
		2022</t>
        </is>
      </c>
      <c r="C65" s="4" t="inlineStr">
        <is>
          <t>Jul. 26,
		2022</t>
        </is>
      </c>
    </row>
    <row r="66">
      <c r="A66" s="4" t="inlineStr">
        <is>
          <t>Stock Option Eleven [Member]</t>
        </is>
      </c>
    </row>
    <row r="67">
      <c r="A67" s="3" t="inlineStr">
        <is>
          <t>Offsetting Assets [Line Items]</t>
        </is>
      </c>
    </row>
    <row r="68">
      <c r="A68" s="4" t="inlineStr">
        <is>
          <t>Exercise price range</t>
        </is>
      </c>
      <c r="B68" s="5" t="n">
        <v>20</v>
      </c>
      <c r="C68" s="5" t="n">
        <v>39</v>
      </c>
    </row>
    <row r="69">
      <c r="A69" s="4" t="inlineStr">
        <is>
          <t>Option, outstanding shares</t>
        </is>
      </c>
      <c r="B69" s="6" t="n">
        <v>2500</v>
      </c>
      <c r="C69" s="6" t="n">
        <v>39500</v>
      </c>
    </row>
    <row r="70">
      <c r="A70" s="4" t="inlineStr">
        <is>
          <t>Option, exercisable (shares)</t>
        </is>
      </c>
      <c r="B70" s="6" t="n">
        <v>2500</v>
      </c>
      <c r="C70" s="6" t="n">
        <v>39500</v>
      </c>
    </row>
    <row r="71">
      <c r="A71" s="4" t="inlineStr">
        <is>
          <t>Share-based Compensation Arrangement by Share-based Payment Award, Expiration Date</t>
        </is>
      </c>
      <c r="B71" s="4" t="inlineStr">
        <is>
          <t>Jul. 26,
		2022</t>
        </is>
      </c>
      <c r="C71" s="4" t="inlineStr">
        <is>
          <t>Jan. 17,
		2022</t>
        </is>
      </c>
    </row>
    <row r="72">
      <c r="A72" s="4" t="inlineStr">
        <is>
          <t>Stock Option Twelve [Member]</t>
        </is>
      </c>
    </row>
    <row r="73">
      <c r="A73" s="3" t="inlineStr">
        <is>
          <t>Offsetting Assets [Line Items]</t>
        </is>
      </c>
    </row>
    <row r="74">
      <c r="A74" s="4" t="inlineStr">
        <is>
          <t>Exercise price range</t>
        </is>
      </c>
      <c r="B74" s="5" t="n">
        <v>39</v>
      </c>
      <c r="C74" s="5" t="n">
        <v>45</v>
      </c>
    </row>
    <row r="75">
      <c r="A75" s="4" t="inlineStr">
        <is>
          <t>Option, outstanding shares</t>
        </is>
      </c>
      <c r="B75" s="6" t="n">
        <v>39500</v>
      </c>
      <c r="C75" s="6" t="n">
        <v>722</v>
      </c>
    </row>
    <row r="76">
      <c r="A76" s="4" t="inlineStr">
        <is>
          <t>Option, exercisable (shares)</t>
        </is>
      </c>
      <c r="B76" s="6" t="n">
        <v>39500</v>
      </c>
      <c r="C76" s="6" t="n">
        <v>722</v>
      </c>
    </row>
    <row r="77">
      <c r="A77" s="4" t="inlineStr">
        <is>
          <t>Share-based Compensation Arrangement by Share-based Payment Award, Expiration Date</t>
        </is>
      </c>
      <c r="B77" s="4" t="inlineStr">
        <is>
          <t>Jan. 17,
		2022</t>
        </is>
      </c>
      <c r="C77" s="4" t="inlineStr">
        <is>
          <t>Sep. 2,
		2021</t>
        </is>
      </c>
    </row>
    <row r="78">
      <c r="A78" s="4" t="inlineStr">
        <is>
          <t>Stock Option Thirteen [Member]</t>
        </is>
      </c>
    </row>
    <row r="79">
      <c r="A79" s="3" t="inlineStr">
        <is>
          <t>Offsetting Assets [Line Items]</t>
        </is>
      </c>
    </row>
    <row r="80">
      <c r="A80" s="4" t="inlineStr">
        <is>
          <t>Exercise price range</t>
        </is>
      </c>
      <c r="B80" s="7" t="n">
        <v>64.02500000000001</v>
      </c>
      <c r="C80" s="7" t="n">
        <v>57.5</v>
      </c>
    </row>
    <row r="81">
      <c r="A81" s="4" t="inlineStr">
        <is>
          <t>Option, outstanding shares</t>
        </is>
      </c>
      <c r="B81" s="6" t="n">
        <v>12923</v>
      </c>
      <c r="C81" s="6" t="n">
        <v>261</v>
      </c>
    </row>
    <row r="82">
      <c r="A82" s="4" t="inlineStr">
        <is>
          <t>Option, exercisable (shares)</t>
        </is>
      </c>
      <c r="B82" s="6" t="n">
        <v>12923</v>
      </c>
      <c r="C82" s="6" t="n">
        <v>261</v>
      </c>
    </row>
    <row r="83">
      <c r="A83" s="4" t="inlineStr">
        <is>
          <t>Share-based Compensation Arrangement by Share-based Payment Award, Expiration Date</t>
        </is>
      </c>
      <c r="B83" s="4" t="inlineStr">
        <is>
          <t>Aug. 18,
		2022</t>
        </is>
      </c>
      <c r="C83" s="4" t="inlineStr">
        <is>
          <t>Sep. 12,
		2021</t>
        </is>
      </c>
    </row>
    <row r="84">
      <c r="A84" s="4" t="inlineStr">
        <is>
          <t>Stock Option Fourteen [Member]</t>
        </is>
      </c>
    </row>
    <row r="85">
      <c r="A85" s="3" t="inlineStr">
        <is>
          <t>Offsetting Assets [Line Items]</t>
        </is>
      </c>
    </row>
    <row r="86">
      <c r="A86" s="4" t="inlineStr">
        <is>
          <t>Exercise price range</t>
        </is>
      </c>
      <c r="B86" s="7" t="n">
        <v>64.02500000000001</v>
      </c>
      <c r="C86" s="7" t="n">
        <v>64.02500000000001</v>
      </c>
    </row>
    <row r="87">
      <c r="A87" s="4" t="inlineStr">
        <is>
          <t>Option, outstanding shares</t>
        </is>
      </c>
      <c r="B87" s="6" t="n">
        <v>26179</v>
      </c>
      <c r="C87" s="6" t="n">
        <v>12923</v>
      </c>
    </row>
    <row r="88">
      <c r="A88" s="4" t="inlineStr">
        <is>
          <t>Option, exercisable (shares)</t>
        </is>
      </c>
      <c r="B88" s="6" t="n">
        <v>26179</v>
      </c>
      <c r="C88" s="6" t="n">
        <v>12923</v>
      </c>
    </row>
    <row r="89">
      <c r="A89" s="4" t="inlineStr">
        <is>
          <t>Share-based Compensation Arrangement by Share-based Payment Award, Expiration Date</t>
        </is>
      </c>
      <c r="B89" s="4" t="inlineStr">
        <is>
          <t>Aug. 18,
		2025</t>
        </is>
      </c>
      <c r="C89" s="4" t="inlineStr">
        <is>
          <t>Aug. 18,
		2022</t>
        </is>
      </c>
    </row>
    <row r="90">
      <c r="A90" s="4" t="inlineStr">
        <is>
          <t>Stock Option Fifteen [Member]</t>
        </is>
      </c>
    </row>
    <row r="91">
      <c r="A91" s="3" t="inlineStr">
        <is>
          <t>Offsetting Assets [Line Items]</t>
        </is>
      </c>
    </row>
    <row r="92">
      <c r="A92" s="4" t="inlineStr">
        <is>
          <t>Exercise price range</t>
        </is>
      </c>
      <c r="B92" s="7" t="n">
        <v>81.25</v>
      </c>
      <c r="C92" s="7" t="n">
        <v>64.02500000000001</v>
      </c>
    </row>
    <row r="93">
      <c r="A93" s="4" t="inlineStr">
        <is>
          <t>Option, outstanding shares</t>
        </is>
      </c>
      <c r="B93" s="6" t="n">
        <v>16923</v>
      </c>
      <c r="C93" s="6" t="n">
        <v>26179</v>
      </c>
    </row>
    <row r="94">
      <c r="A94" s="4" t="inlineStr">
        <is>
          <t>Option, exercisable (shares)</t>
        </is>
      </c>
      <c r="B94" s="6" t="n">
        <v>16923</v>
      </c>
      <c r="C94" s="6" t="n">
        <v>26179</v>
      </c>
    </row>
    <row r="95">
      <c r="A95" s="4" t="inlineStr">
        <is>
          <t>Share-based Compensation Arrangement by Share-based Payment Award, Expiration Date</t>
        </is>
      </c>
      <c r="B95" s="4" t="inlineStr">
        <is>
          <t>Jun. 30,
		2022</t>
        </is>
      </c>
      <c r="C95" s="4" t="inlineStr">
        <is>
          <t>Aug. 18,
		2025</t>
        </is>
      </c>
    </row>
    <row r="96">
      <c r="A96" s="4" t="inlineStr">
        <is>
          <t>Stock Option Sixteen [Member]</t>
        </is>
      </c>
    </row>
    <row r="97">
      <c r="A97" s="3" t="inlineStr">
        <is>
          <t>Offsetting Assets [Line Items]</t>
        </is>
      </c>
    </row>
    <row r="98">
      <c r="A98" s="4" t="inlineStr">
        <is>
          <t>Exercise price range</t>
        </is>
      </c>
      <c r="B98" s="7" t="n">
        <v>139.75</v>
      </c>
      <c r="C98" s="7" t="n">
        <v>73.77500000000001</v>
      </c>
    </row>
    <row r="99">
      <c r="A99" s="4" t="inlineStr">
        <is>
          <t>Option, outstanding shares</t>
        </is>
      </c>
      <c r="B99" s="6" t="n">
        <v>339</v>
      </c>
      <c r="C99" s="6" t="n">
        <v>52308</v>
      </c>
    </row>
    <row r="100">
      <c r="A100" s="4" t="inlineStr">
        <is>
          <t>Option, exercisable (shares)</t>
        </is>
      </c>
      <c r="B100" s="6" t="n">
        <v>339</v>
      </c>
      <c r="C100" s="6" t="n">
        <v>52308</v>
      </c>
    </row>
    <row r="101">
      <c r="A101" s="4" t="inlineStr">
        <is>
          <t>Share-based Compensation Arrangement by Share-based Payment Award, Expiration Date</t>
        </is>
      </c>
      <c r="B101" s="4" t="inlineStr">
        <is>
          <t>Mar. 14,
		2024</t>
        </is>
      </c>
      <c r="C101" s="4" t="inlineStr">
        <is>
          <t>Mar. 31,
		2021</t>
        </is>
      </c>
    </row>
    <row r="102">
      <c r="A102" s="4" t="inlineStr">
        <is>
          <t>Stock Option Seventeen [Member]</t>
        </is>
      </c>
    </row>
    <row r="103">
      <c r="A103" s="3" t="inlineStr">
        <is>
          <t>Offsetting Assets [Line Items]</t>
        </is>
      </c>
    </row>
    <row r="104">
      <c r="A104" s="4" t="inlineStr">
        <is>
          <t>Exercise price range</t>
        </is>
      </c>
      <c r="B104" s="7" t="n">
        <v>159.25</v>
      </c>
      <c r="C104" s="7" t="n">
        <v>81.25</v>
      </c>
    </row>
    <row r="105">
      <c r="A105" s="4" t="inlineStr">
        <is>
          <t>Option, outstanding shares</t>
        </is>
      </c>
      <c r="B105" s="6" t="n">
        <v>246</v>
      </c>
      <c r="C105" s="6" t="n">
        <v>16923</v>
      </c>
    </row>
    <row r="106">
      <c r="A106" s="4" t="inlineStr">
        <is>
          <t>Option, exercisable (shares)</t>
        </is>
      </c>
      <c r="B106" s="6" t="n">
        <v>246</v>
      </c>
      <c r="C106" s="6" t="n">
        <v>16923</v>
      </c>
    </row>
    <row r="107">
      <c r="A107" s="4" t="inlineStr">
        <is>
          <t>Share-based Compensation Arrangement by Share-based Payment Award, Expiration Date</t>
        </is>
      </c>
      <c r="B107" s="4" t="inlineStr">
        <is>
          <t>Feb. 28,
		2024</t>
        </is>
      </c>
      <c r="C107" s="4" t="inlineStr">
        <is>
          <t>Jun. 30,
		2022</t>
        </is>
      </c>
    </row>
    <row r="108">
      <c r="A108" s="4" t="inlineStr">
        <is>
          <t>Stock Option Eighteen [Member]</t>
        </is>
      </c>
    </row>
    <row r="109">
      <c r="A109" s="3" t="inlineStr">
        <is>
          <t>Offsetting Assets [Line Items]</t>
        </is>
      </c>
    </row>
    <row r="110">
      <c r="A110" s="4" t="inlineStr">
        <is>
          <t>Exercise price range</t>
        </is>
      </c>
      <c r="B110" s="5" t="n">
        <v>195</v>
      </c>
      <c r="C110" s="7" t="n">
        <v>139.75</v>
      </c>
    </row>
    <row r="111">
      <c r="A111" s="4" t="inlineStr">
        <is>
          <t>Option, outstanding shares</t>
        </is>
      </c>
      <c r="B111" s="6" t="n">
        <v>949</v>
      </c>
      <c r="C111" s="6" t="n">
        <v>339</v>
      </c>
    </row>
    <row r="112">
      <c r="A112" s="4" t="inlineStr">
        <is>
          <t>Option, exercisable (shares)</t>
        </is>
      </c>
      <c r="B112" s="6" t="n">
        <v>949</v>
      </c>
      <c r="C112" s="6" t="n">
        <v>339</v>
      </c>
    </row>
    <row r="113">
      <c r="A113" s="4" t="inlineStr">
        <is>
          <t>Share-based Compensation Arrangement by Share-based Payment Award, Expiration Date</t>
        </is>
      </c>
      <c r="B113" s="4" t="inlineStr">
        <is>
          <t>Jul. 17,
		2022</t>
        </is>
      </c>
      <c r="C113" s="4" t="inlineStr">
        <is>
          <t>Mar. 14,
		2024</t>
        </is>
      </c>
    </row>
    <row r="114">
      <c r="A114" s="4" t="inlineStr">
        <is>
          <t>Stock Option Nineteen [Member]</t>
        </is>
      </c>
    </row>
    <row r="115">
      <c r="A115" s="3" t="inlineStr">
        <is>
          <t>Offsetting Assets [Line Items]</t>
        </is>
      </c>
    </row>
    <row r="116">
      <c r="A116" s="4" t="inlineStr">
        <is>
          <t>Exercise price range</t>
        </is>
      </c>
      <c r="B116" s="5" t="n">
        <v>195</v>
      </c>
      <c r="C116" s="7" t="n">
        <v>159.25</v>
      </c>
    </row>
    <row r="117">
      <c r="A117" s="4" t="inlineStr">
        <is>
          <t>Option, outstanding shares</t>
        </is>
      </c>
      <c r="B117" s="6" t="n">
        <v>641</v>
      </c>
      <c r="C117" s="6" t="n">
        <v>246</v>
      </c>
    </row>
    <row r="118">
      <c r="A118" s="4" t="inlineStr">
        <is>
          <t>Option, exercisable (shares)</t>
        </is>
      </c>
      <c r="B118" s="6" t="n">
        <v>641</v>
      </c>
      <c r="C118" s="6" t="n">
        <v>246</v>
      </c>
    </row>
    <row r="119">
      <c r="A119" s="4" t="inlineStr">
        <is>
          <t>Share-based Compensation Arrangement by Share-based Payment Award, Expiration Date</t>
        </is>
      </c>
      <c r="B119" s="4" t="inlineStr">
        <is>
          <t>Aug. 10,
		2022</t>
        </is>
      </c>
      <c r="C119" s="4" t="inlineStr">
        <is>
          <t>Feb. 28,
		2024</t>
        </is>
      </c>
    </row>
    <row r="120">
      <c r="A120" s="4" t="inlineStr">
        <is>
          <t>Stock Option Twenty [Member]</t>
        </is>
      </c>
    </row>
    <row r="121">
      <c r="A121" s="3" t="inlineStr">
        <is>
          <t>Offsetting Assets [Line Items]</t>
        </is>
      </c>
    </row>
    <row r="122">
      <c r="A122" s="4" t="inlineStr">
        <is>
          <t>Exercise price range</t>
        </is>
      </c>
      <c r="C122" s="5" t="n">
        <v>195</v>
      </c>
    </row>
    <row r="123">
      <c r="A123" s="4" t="inlineStr">
        <is>
          <t>Option, outstanding shares</t>
        </is>
      </c>
      <c r="C123" s="6" t="n">
        <v>949</v>
      </c>
    </row>
    <row r="124">
      <c r="A124" s="4" t="inlineStr">
        <is>
          <t>Option, exercisable (shares)</t>
        </is>
      </c>
      <c r="C124" s="6" t="n">
        <v>949</v>
      </c>
    </row>
    <row r="125">
      <c r="A125" s="4" t="inlineStr">
        <is>
          <t>Share-based Compensation Arrangement by Share-based Payment Award, Expiration Date</t>
        </is>
      </c>
      <c r="C125" s="4" t="inlineStr">
        <is>
          <t>Jul. 17,
		2022</t>
        </is>
      </c>
    </row>
    <row r="126">
      <c r="A126" s="4" t="inlineStr">
        <is>
          <t>Stock Option Twenty One [Member]</t>
        </is>
      </c>
    </row>
    <row r="127">
      <c r="A127" s="3" t="inlineStr">
        <is>
          <t>Offsetting Assets [Line Items]</t>
        </is>
      </c>
    </row>
    <row r="128">
      <c r="A128" s="4" t="inlineStr">
        <is>
          <t>Exercise price range</t>
        </is>
      </c>
      <c r="C128" s="5" t="n">
        <v>195</v>
      </c>
    </row>
    <row r="129">
      <c r="A129" s="4" t="inlineStr">
        <is>
          <t>Option, outstanding shares</t>
        </is>
      </c>
      <c r="C129" s="6" t="n">
        <v>641</v>
      </c>
    </row>
    <row r="130">
      <c r="A130" s="4" t="inlineStr">
        <is>
          <t>Option, exercisable (shares)</t>
        </is>
      </c>
      <c r="C130" s="6" t="n">
        <v>641</v>
      </c>
    </row>
    <row r="131">
      <c r="A131" s="4" t="inlineStr">
        <is>
          <t>Share-based Compensation Arrangement by Share-based Payment Award, Expiration Date</t>
        </is>
      </c>
      <c r="C131" s="4" t="inlineStr">
        <is>
          <t>Aug. 10,
		2022</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6" customWidth="1" min="8" max="8"/>
    <col width="16" customWidth="1" min="9" max="9"/>
    <col width="14" customWidth="1" min="10" max="10"/>
    <col width="14" customWidth="1" min="11" max="11"/>
    <col width="26" customWidth="1" min="12" max="12"/>
    <col width="26" customWidth="1" min="13" max="13"/>
    <col width="26" customWidth="1" min="14" max="14"/>
    <col width="14" customWidth="1" min="15" max="15"/>
    <col width="14" customWidth="1" min="16" max="16"/>
    <col width="14" customWidth="1" min="17" max="17"/>
    <col width="14" customWidth="1" min="18" max="18"/>
  </cols>
  <sheetData>
    <row r="1">
      <c r="A1" s="1" t="inlineStr">
        <is>
          <t>Stockholders’ Deficiency (Details Narrative) - USD ($)</t>
        </is>
      </c>
      <c r="B1" s="2" t="inlineStr">
        <is>
          <t>Nov. 22, 2021</t>
        </is>
      </c>
      <c r="C1" s="2" t="inlineStr">
        <is>
          <t>Sep. 07, 2021</t>
        </is>
      </c>
      <c r="D1" s="2" t="inlineStr">
        <is>
          <t>Jul. 29, 2021</t>
        </is>
      </c>
      <c r="E1" s="2" t="inlineStr">
        <is>
          <t>Jul. 02, 2021</t>
        </is>
      </c>
      <c r="F1" s="2" t="inlineStr">
        <is>
          <t>Jun. 30, 2021</t>
        </is>
      </c>
      <c r="G1" s="2" t="inlineStr">
        <is>
          <t>Sep. 30, 2020</t>
        </is>
      </c>
      <c r="H1" s="2" t="inlineStr">
        <is>
          <t>Sep. 30, 2020</t>
        </is>
      </c>
      <c r="I1" s="2" t="inlineStr">
        <is>
          <t>Jul. 30, 2020</t>
        </is>
      </c>
      <c r="J1" s="2" t="inlineStr">
        <is>
          <t>Mar. 18, 2014</t>
        </is>
      </c>
      <c r="K1" s="2" t="inlineStr">
        <is>
          <t>Aug. 10, 2012</t>
        </is>
      </c>
      <c r="L1" s="2" t="inlineStr">
        <is>
          <t>Dec. 31, 2021</t>
        </is>
      </c>
      <c r="M1" s="2" t="inlineStr">
        <is>
          <t>Dec. 31, 2020</t>
        </is>
      </c>
      <c r="N1" s="2" t="inlineStr">
        <is>
          <t>Dec. 31, 2019</t>
        </is>
      </c>
      <c r="O1" s="2" t="inlineStr">
        <is>
          <t>Dec. 23, 2021</t>
        </is>
      </c>
      <c r="P1" s="2" t="inlineStr">
        <is>
          <t>Mar. 15, 2021</t>
        </is>
      </c>
      <c r="Q1" s="2" t="inlineStr">
        <is>
          <t>Jul. 13, 2020</t>
        </is>
      </c>
      <c r="R1" s="2" t="inlineStr">
        <is>
          <t>Jul. 02, 2020</t>
        </is>
      </c>
    </row>
    <row r="2">
      <c r="A2" s="3" t="inlineStr">
        <is>
          <t>Accumulated Other Comprehensive Income (Loss) [Line Items]</t>
        </is>
      </c>
    </row>
    <row r="3">
      <c r="A3" s="4" t="inlineStr">
        <is>
          <t>Preferred Stock, Shares Authorized</t>
        </is>
      </c>
      <c r="L3" s="6" t="n">
        <v>5000000</v>
      </c>
    </row>
    <row r="4">
      <c r="A4" s="4" t="inlineStr">
        <is>
          <t>Preferred Stock, Par or Stated Value Per Share</t>
        </is>
      </c>
      <c r="L4" s="7" t="n">
        <v>0.001</v>
      </c>
    </row>
    <row r="5">
      <c r="A5" s="4" t="inlineStr">
        <is>
          <t>Class of Warrant or Right, Number of Securities Called by Warrants or Rights</t>
        </is>
      </c>
      <c r="L5" s="6" t="n">
        <v>7500000</v>
      </c>
      <c r="M5" s="6" t="n">
        <v>13145114</v>
      </c>
    </row>
    <row r="6">
      <c r="A6" s="4" t="inlineStr">
        <is>
          <t>Stock Issued During Period, Shares, Conversion of Convertible Securities</t>
        </is>
      </c>
      <c r="L6" s="6" t="n">
        <v>48173552</v>
      </c>
    </row>
    <row r="7">
      <c r="A7" s="4" t="inlineStr">
        <is>
          <t>Preferred stock, shares undesignated</t>
        </is>
      </c>
      <c r="L7" s="6" t="n">
        <v>3504424</v>
      </c>
      <c r="M7" s="6" t="n">
        <v>3504424</v>
      </c>
    </row>
    <row r="8">
      <c r="A8" s="4" t="inlineStr">
        <is>
          <t>Common Stock, Shares, Outstanding</t>
        </is>
      </c>
      <c r="K8" s="6" t="n">
        <v>44321</v>
      </c>
      <c r="L8" s="6" t="n">
        <v>97894276</v>
      </c>
      <c r="M8" s="6" t="n">
        <v>71271095</v>
      </c>
    </row>
    <row r="9">
      <c r="A9" s="4" t="inlineStr">
        <is>
          <t>Debt Conversion, Converted Instrument, Amount</t>
        </is>
      </c>
      <c r="L9" s="5" t="n">
        <v>323096</v>
      </c>
      <c r="M9" s="5" t="n">
        <v>44451</v>
      </c>
    </row>
    <row r="10">
      <c r="A10" s="4" t="inlineStr">
        <is>
          <t>Stock Issued</t>
        </is>
      </c>
      <c r="L10" s="4" t="inlineStr">
        <is>
          <t xml:space="preserve"> </t>
        </is>
      </c>
      <c r="M10" s="5" t="n">
        <v>40000</v>
      </c>
    </row>
    <row r="11">
      <c r="A11" s="4" t="inlineStr">
        <is>
          <t>[custom:ShareBasedCompensationArrangementByShareBasedPaymentAwardNonOptionEquityInstrumentsExercisableInPeriod]</t>
        </is>
      </c>
      <c r="B11" s="6" t="n">
        <v>7500</v>
      </c>
      <c r="L11" s="6" t="n">
        <v>22753333</v>
      </c>
    </row>
    <row r="12">
      <c r="A12" s="4" t="inlineStr">
        <is>
          <t>Convertible Debt</t>
        </is>
      </c>
      <c r="R12" s="5" t="n">
        <v>600000</v>
      </c>
    </row>
    <row r="13">
      <c r="A13" s="4" t="inlineStr">
        <is>
          <t>Class of Warrant or Right, Exercise Price of Warrants or Rights</t>
        </is>
      </c>
      <c r="L13" s="7" t="n">
        <v>0.012</v>
      </c>
      <c r="O13" s="10" t="n">
        <v>0.02</v>
      </c>
    </row>
    <row r="14">
      <c r="A14" s="4" t="inlineStr">
        <is>
          <t>[custom:GainLossOnExchangeOfConvertibleNotes]</t>
        </is>
      </c>
      <c r="L14" s="5" t="n">
        <v>1099</v>
      </c>
    </row>
    <row r="15">
      <c r="A15" s="4" t="inlineStr">
        <is>
          <t>Class of Warrant or Right, Number of Securities Called by Each Warrant or Right</t>
        </is>
      </c>
      <c r="L15" s="6" t="n">
        <v>380568</v>
      </c>
      <c r="M15" s="6" t="n">
        <v>10969352</v>
      </c>
    </row>
    <row r="16">
      <c r="A16" s="4" t="inlineStr">
        <is>
          <t>Number of Warrants, Outstanding, Beginning balance</t>
        </is>
      </c>
      <c r="L16" s="6" t="n">
        <v>28809352</v>
      </c>
      <c r="M16" s="6" t="n">
        <v>219104</v>
      </c>
    </row>
    <row r="17">
      <c r="A17" s="4" t="inlineStr">
        <is>
          <t>Weighted Average Exercise Price, Outstanding, Beginning balance</t>
        </is>
      </c>
      <c r="L17" s="8" t="n">
        <v>0.1528</v>
      </c>
      <c r="M17" s="8" t="n">
        <v>18.7109</v>
      </c>
    </row>
    <row r="18">
      <c r="A18" s="4" t="inlineStr">
        <is>
          <t>[custom:SharebasedCompensationArrangementBySharebasedPaymentAwardNonOptionsEquityInstrumentsOutstandingWeightedAverageRemainingContractualTerm]</t>
        </is>
      </c>
      <c r="L18" s="4" t="inlineStr">
        <is>
          <t>3 years 3 months 29 days</t>
        </is>
      </c>
      <c r="M18" s="4" t="inlineStr">
        <is>
          <t>2 years 7 months 20 days</t>
        </is>
      </c>
      <c r="N18" s="4" t="inlineStr">
        <is>
          <t>3 years 5 months 8 days</t>
        </is>
      </c>
    </row>
    <row r="19">
      <c r="A19" s="4" t="inlineStr">
        <is>
          <t>Number of Warrants, Outstanding, Beginning balance</t>
        </is>
      </c>
      <c r="L19" s="6" t="n">
        <v>39182841</v>
      </c>
      <c r="M19" s="6" t="n">
        <v>39585040</v>
      </c>
    </row>
    <row r="20">
      <c r="A20" s="4" t="inlineStr">
        <is>
          <t>Weighted Average Exercise Price, Outstanding, Beginning balance</t>
        </is>
      </c>
      <c r="L20" s="8" t="n">
        <v>0.02</v>
      </c>
      <c r="M20" s="8" t="n">
        <v>0.0521</v>
      </c>
    </row>
    <row r="21">
      <c r="A21" s="4" t="inlineStr">
        <is>
          <t>Weighted Average Remaining Contractual Life (in Years), Outstanding, Issued</t>
        </is>
      </c>
      <c r="L21" s="4" t="inlineStr">
        <is>
          <t>4 years 6 months</t>
        </is>
      </c>
      <c r="M21" s="4" t="inlineStr">
        <is>
          <t>2 years 10 months 20 days</t>
        </is>
      </c>
    </row>
    <row r="22">
      <c r="A22" s="4" t="inlineStr">
        <is>
          <t>Number of Warrants, Outstanding, Beginning balance</t>
        </is>
      </c>
      <c r="L22" s="6" t="n">
        <v>-9395</v>
      </c>
      <c r="M22" s="6" t="n">
        <v>-25434</v>
      </c>
    </row>
    <row r="23">
      <c r="A23" s="4" t="inlineStr">
        <is>
          <t>Weighted Average Exercise Price, Outstanding, Beginning balance</t>
        </is>
      </c>
      <c r="L23" s="8" t="n">
        <v>74.8891</v>
      </c>
      <c r="M23" s="8" t="n">
        <v>2.9899</v>
      </c>
    </row>
    <row r="24">
      <c r="A24" s="4" t="inlineStr">
        <is>
          <t>Number of Warrants, Outstanding, Beginning balance</t>
        </is>
      </c>
      <c r="L24" s="6" t="n">
        <v>-7500000</v>
      </c>
      <c r="M24" s="6" t="n">
        <v>-10969352</v>
      </c>
    </row>
    <row r="25">
      <c r="A25" s="4" t="inlineStr">
        <is>
          <t>Weighted Average Exercise Price, Outstanding, Beginning balance</t>
        </is>
      </c>
      <c r="L25" s="8" t="n">
        <v>0.02</v>
      </c>
      <c r="M25" s="8" t="n">
        <v>0.0161</v>
      </c>
    </row>
    <row r="26">
      <c r="A26" s="4" t="inlineStr">
        <is>
          <t>Number of Warrants, Outstanding, Beginning balance</t>
        </is>
      </c>
      <c r="L26" s="6" t="n">
        <v>59420298</v>
      </c>
      <c r="M26" s="6" t="n">
        <v>28809352</v>
      </c>
      <c r="N26" s="6" t="n">
        <v>219104</v>
      </c>
    </row>
    <row r="27">
      <c r="A27" s="4" t="inlineStr">
        <is>
          <t>Weighted Average Exercise Price, Outstanding, Beginning balance</t>
        </is>
      </c>
      <c r="L27" s="8" t="n">
        <v>0.0718</v>
      </c>
      <c r="M27" s="8" t="n">
        <v>0.1528</v>
      </c>
      <c r="N27" s="8" t="n">
        <v>18.7109</v>
      </c>
    </row>
    <row r="28">
      <c r="A28" s="4" t="inlineStr">
        <is>
          <t>Number of shares, Options Granted</t>
        </is>
      </c>
      <c r="L28" s="6" t="n">
        <v>2194444</v>
      </c>
      <c r="M28" s="6" t="n">
        <v>6750000</v>
      </c>
    </row>
    <row r="29">
      <c r="A29" s="4" t="inlineStr">
        <is>
          <t>Share-based Compensation Arrangement by Share-based Payment Award, Options, Exercises in Period</t>
        </is>
      </c>
      <c r="M29" s="6" t="n">
        <v>0</v>
      </c>
    </row>
    <row r="30">
      <c r="A30" s="4" t="inlineStr">
        <is>
          <t>Share Price</t>
        </is>
      </c>
      <c r="K30" s="5" t="n">
        <v>182</v>
      </c>
      <c r="L30" s="10" t="n">
        <v>0.02</v>
      </c>
    </row>
    <row r="31">
      <c r="A31" s="4" t="inlineStr">
        <is>
          <t>Share-based Compensation Arrangement by Share-based Payment Award, Options, Exercisable, Number</t>
        </is>
      </c>
      <c r="M31" s="6" t="n">
        <v>6290215</v>
      </c>
    </row>
    <row r="32">
      <c r="A32" s="4" t="inlineStr">
        <is>
          <t>Options Outstanding (Shares)</t>
        </is>
      </c>
      <c r="L32" s="6" t="n">
        <v>7165215</v>
      </c>
      <c r="M32" s="6" t="n">
        <v>428761</v>
      </c>
    </row>
    <row r="33">
      <c r="A33" s="4" t="inlineStr">
        <is>
          <t>Weighted Average Exercise Price, Options outstanding, beginning balance</t>
        </is>
      </c>
      <c r="L33" s="7" t="n">
        <v>2.225</v>
      </c>
      <c r="M33" s="7" t="n">
        <v>33.798</v>
      </c>
    </row>
    <row r="34">
      <c r="A34" s="4" t="inlineStr">
        <is>
          <t>Share-based Compensation Arrangement by Share-based Payment Award, Options, Outstanding, Weighted Average Remaining Contractual Term</t>
        </is>
      </c>
      <c r="L34" s="4" t="inlineStr">
        <is>
          <t>3 years 11 months 12 days</t>
        </is>
      </c>
      <c r="M34" s="4" t="inlineStr">
        <is>
          <t>4 years 7 months 6 days</t>
        </is>
      </c>
      <c r="N34" s="4" t="inlineStr">
        <is>
          <t>4 years 11 months 23 days</t>
        </is>
      </c>
    </row>
    <row r="35">
      <c r="A35" s="4" t="inlineStr">
        <is>
          <t>Weighted Average Exercise Price, Options Granted</t>
        </is>
      </c>
      <c r="L35" s="7" t="n">
        <v>0.019</v>
      </c>
      <c r="M35" s="8" t="n">
        <v>0.066</v>
      </c>
    </row>
    <row r="36">
      <c r="A36" s="4" t="inlineStr">
        <is>
          <t>Weighted Average Remaining Contractual Life (in Years), Options outstanding, Granted</t>
        </is>
      </c>
      <c r="L36" s="4" t="inlineStr">
        <is>
          <t>4 years 11 months 23 days</t>
        </is>
      </c>
      <c r="M36" s="4" t="inlineStr">
        <is>
          <t>4 years 7 months 17 days</t>
        </is>
      </c>
    </row>
    <row r="37">
      <c r="A37" s="4" t="inlineStr">
        <is>
          <t>Number of shares, Options Expired</t>
        </is>
      </c>
      <c r="L37" s="6" t="n">
        <v>-53291</v>
      </c>
      <c r="M37" s="6" t="n">
        <v>-13546</v>
      </c>
    </row>
    <row r="38">
      <c r="A38" s="4" t="inlineStr">
        <is>
          <t>Weighted Average Exercise Price, Options Expired</t>
        </is>
      </c>
      <c r="L38" s="7" t="n">
        <v>-73.30500000000001</v>
      </c>
      <c r="M38" s="8" t="n">
        <v>-65.919</v>
      </c>
    </row>
    <row r="39">
      <c r="A39" s="4" t="inlineStr">
        <is>
          <t>Options Outstanding (Shares)</t>
        </is>
      </c>
      <c r="L39" s="6" t="n">
        <v>9306368</v>
      </c>
      <c r="M39" s="6" t="n">
        <v>7165215</v>
      </c>
      <c r="N39" s="6" t="n">
        <v>428761</v>
      </c>
    </row>
    <row r="40">
      <c r="A40" s="4" t="inlineStr">
        <is>
          <t>Weighted Average Exercise Price, Options outstanding, beginning balance</t>
        </is>
      </c>
      <c r="L40" s="7" t="n">
        <v>1.095</v>
      </c>
      <c r="M40" s="7" t="n">
        <v>1.961</v>
      </c>
    </row>
    <row r="41">
      <c r="A41" s="4" t="inlineStr">
        <is>
          <t>Share-based Payment Arrangement, Noncash Expense</t>
        </is>
      </c>
      <c r="L41" s="5" t="n">
        <v>28000</v>
      </c>
      <c r="M41" s="5" t="n">
        <v>345500</v>
      </c>
    </row>
    <row r="42">
      <c r="A42" s="4" t="inlineStr">
        <is>
          <t>Sold units for aggregate cash consideration</t>
        </is>
      </c>
      <c r="K42" s="6" t="n">
        <v>17975</v>
      </c>
    </row>
    <row r="43">
      <c r="A43" s="4" t="inlineStr">
        <is>
          <t>Fair value of common stock</t>
        </is>
      </c>
      <c r="K43" s="5" t="n">
        <v>3271402</v>
      </c>
    </row>
    <row r="44">
      <c r="A44" s="4" t="inlineStr">
        <is>
          <t>Percentage of common stock issued</t>
        </is>
      </c>
      <c r="K44" s="4" t="inlineStr">
        <is>
          <t>41.00%</t>
        </is>
      </c>
    </row>
    <row r="45">
      <c r="A45" s="4" t="inlineStr">
        <is>
          <t>Common Stock, Shares Authorized</t>
        </is>
      </c>
      <c r="L45" s="6" t="n">
        <v>2000000000</v>
      </c>
      <c r="M45" s="6" t="n">
        <v>2000000000</v>
      </c>
      <c r="P45" s="6" t="n">
        <v>1250000</v>
      </c>
    </row>
    <row r="46">
      <c r="A46" s="4" t="inlineStr">
        <is>
          <t>Share-based Compensation Arrangement by Share-based Payment Award, Options, Outstanding, Number</t>
        </is>
      </c>
      <c r="L46" s="6" t="n">
        <v>9306368</v>
      </c>
      <c r="M46" s="6" t="n">
        <v>7165215</v>
      </c>
      <c r="N46" s="6" t="n">
        <v>428761</v>
      </c>
    </row>
    <row r="47">
      <c r="A47" s="4" t="inlineStr">
        <is>
          <t>Class of Warrant or Right, Outstanding</t>
        </is>
      </c>
      <c r="L47" s="6" t="n">
        <v>66345298</v>
      </c>
    </row>
    <row r="48">
      <c r="A48" s="4" t="inlineStr">
        <is>
          <t>[custom:ClassOfWarrantOrRightOutstandingNotYetOccurred-0]</t>
        </is>
      </c>
      <c r="L48" s="6" t="n">
        <v>6925000</v>
      </c>
    </row>
    <row r="49">
      <c r="A49" s="4" t="inlineStr">
        <is>
          <t>[custom:NumberOfAdditionalContractualReservesShares-0]</t>
        </is>
      </c>
      <c r="L49" s="6" t="n">
        <v>144260508</v>
      </c>
    </row>
    <row r="50">
      <c r="A50" s="4" t="inlineStr">
        <is>
          <t>Convertible Notes [Member]</t>
        </is>
      </c>
    </row>
    <row r="51">
      <c r="A51" s="3" t="inlineStr">
        <is>
          <t>Accumulated Other Comprehensive Income (Loss) [Line Items]</t>
        </is>
      </c>
    </row>
    <row r="52">
      <c r="A52" s="4" t="inlineStr">
        <is>
          <t>Stock Issued During Period, Shares, Conversion of Convertible Securities</t>
        </is>
      </c>
      <c r="L52" s="6" t="n">
        <v>4379000</v>
      </c>
    </row>
    <row r="53">
      <c r="A53" s="4" t="inlineStr">
        <is>
          <t>Class of Warrant or Right, Number of Securities Called by Each Warrant or Right</t>
        </is>
      </c>
      <c r="C53" s="6" t="n">
        <v>15121667</v>
      </c>
    </row>
    <row r="54">
      <c r="A54" s="4" t="inlineStr">
        <is>
          <t>General and Administrative Expense [Member]</t>
        </is>
      </c>
    </row>
    <row r="55">
      <c r="A55" s="3" t="inlineStr">
        <is>
          <t>Accumulated Other Comprehensive Income (Loss) [Line Items]</t>
        </is>
      </c>
    </row>
    <row r="56">
      <c r="A56" s="4" t="inlineStr">
        <is>
          <t>Share-based Payment Arrangement, Noncash Expense</t>
        </is>
      </c>
      <c r="L56" s="5" t="n">
        <v>28000</v>
      </c>
      <c r="M56" s="5" t="n">
        <v>345500</v>
      </c>
    </row>
    <row r="57">
      <c r="A57" s="4" t="inlineStr">
        <is>
          <t>Research and Development Expenses and Vesting Options [Member]</t>
        </is>
      </c>
    </row>
    <row r="58">
      <c r="A58" s="3" t="inlineStr">
        <is>
          <t>Accumulated Other Comprehensive Income (Loss) [Line Items]</t>
        </is>
      </c>
    </row>
    <row r="59">
      <c r="A59" s="4" t="inlineStr">
        <is>
          <t>Share-based Payment Arrangement, Noncash Expense</t>
        </is>
      </c>
      <c r="L59" s="5" t="n">
        <v>30750</v>
      </c>
      <c r="M59" s="5" t="n">
        <v>38750</v>
      </c>
    </row>
    <row r="60">
      <c r="A60" s="4" t="inlineStr">
        <is>
          <t>In-The-Money Common Stock Options [Member]</t>
        </is>
      </c>
    </row>
    <row r="61">
      <c r="A61" s="3" t="inlineStr">
        <is>
          <t>Accumulated Other Comprehensive Income (Loss) [Line Items]</t>
        </is>
      </c>
    </row>
    <row r="62">
      <c r="A62" s="4" t="inlineStr">
        <is>
          <t>Share Price</t>
        </is>
      </c>
      <c r="L62" s="7" t="n">
        <v>0.012</v>
      </c>
      <c r="M62" s="7" t="n">
        <v>0.029</v>
      </c>
    </row>
    <row r="63">
      <c r="A63" s="4" t="inlineStr">
        <is>
          <t>Share-based Compensation Arrangement by Share-based Payment Award, Options, Exercisable, Number</t>
        </is>
      </c>
      <c r="L63" s="6" t="n">
        <v>0</v>
      </c>
      <c r="M63" s="6" t="n">
        <v>0</v>
      </c>
    </row>
    <row r="64">
      <c r="A64" s="4" t="inlineStr">
        <is>
          <t>2014 Equity Plan [Member]</t>
        </is>
      </c>
    </row>
    <row r="65">
      <c r="A65" s="3" t="inlineStr">
        <is>
          <t>Accumulated Other Comprehensive Income (Loss) [Line Items]</t>
        </is>
      </c>
    </row>
    <row r="66">
      <c r="A66" s="4" t="inlineStr">
        <is>
          <t>Number of shares available for issuance</t>
        </is>
      </c>
      <c r="L66" s="6" t="n">
        <v>6325</v>
      </c>
    </row>
    <row r="67">
      <c r="A67" s="4" t="inlineStr">
        <is>
          <t>Number of shares, Options Granted</t>
        </is>
      </c>
      <c r="J67" s="6" t="n">
        <v>325025</v>
      </c>
    </row>
    <row r="68">
      <c r="A68" s="4" t="inlineStr">
        <is>
          <t>2015 Stock and Stock Option Plan [Member]</t>
        </is>
      </c>
    </row>
    <row r="69">
      <c r="A69" s="3" t="inlineStr">
        <is>
          <t>Accumulated Other Comprehensive Income (Loss) [Line Items]</t>
        </is>
      </c>
    </row>
    <row r="70">
      <c r="A70" s="4" t="inlineStr">
        <is>
          <t>Number of shares, Options Granted</t>
        </is>
      </c>
      <c r="L70" s="6" t="n">
        <v>13563098</v>
      </c>
    </row>
    <row r="71">
      <c r="A71" s="4" t="inlineStr">
        <is>
          <t>2015 Plan [Member]</t>
        </is>
      </c>
    </row>
    <row r="72">
      <c r="A72" s="3" t="inlineStr">
        <is>
          <t>Accumulated Other Comprehensive Income (Loss) [Line Items]</t>
        </is>
      </c>
    </row>
    <row r="73">
      <c r="A73" s="4" t="inlineStr">
        <is>
          <t>Share-based Compensation Arrangement by Share-based Payment Award, Options, Exercises in Period</t>
        </is>
      </c>
      <c r="L73" s="6" t="n">
        <v>53291</v>
      </c>
    </row>
    <row r="74">
      <c r="A74" s="4" t="inlineStr">
        <is>
          <t>Note Purchase Agreement [Member]</t>
        </is>
      </c>
    </row>
    <row r="75">
      <c r="A75" s="3" t="inlineStr">
        <is>
          <t>Accumulated Other Comprehensive Income (Loss) [Line Items]</t>
        </is>
      </c>
    </row>
    <row r="76">
      <c r="A76" s="4" t="inlineStr">
        <is>
          <t>[custom:ShareBasedCompensationArrangementByShareBasedPaymentAwardNonOptionEquityInstrumentsExercisableInPeriod]</t>
        </is>
      </c>
      <c r="C76" s="6" t="n">
        <v>15121667</v>
      </c>
    </row>
    <row r="77">
      <c r="A77" s="4" t="inlineStr">
        <is>
          <t>Broker [Member]</t>
        </is>
      </c>
    </row>
    <row r="78">
      <c r="A78" s="3" t="inlineStr">
        <is>
          <t>Accumulated Other Comprehensive Income (Loss) [Line Items]</t>
        </is>
      </c>
    </row>
    <row r="79">
      <c r="A79" s="4" t="inlineStr">
        <is>
          <t>[custom:ShareBasedCompensationArrangementByShareBasedPaymentAwardNonOptionEquityInstrumentsExercisableInPeriod]</t>
        </is>
      </c>
      <c r="L79" s="6" t="n">
        <v>380568</v>
      </c>
    </row>
    <row r="80">
      <c r="A80" s="4" t="inlineStr">
        <is>
          <t>Minimum [Member]</t>
        </is>
      </c>
    </row>
    <row r="81">
      <c r="A81" s="3" t="inlineStr">
        <is>
          <t>Accumulated Other Comprehensive Income (Loss) [Line Items]</t>
        </is>
      </c>
    </row>
    <row r="82">
      <c r="A82" s="4" t="inlineStr">
        <is>
          <t>Class of Warrant or Right, Exercise Price of Warrants or Rights</t>
        </is>
      </c>
      <c r="L82" s="10" t="n">
        <v>0.07000000000000001</v>
      </c>
      <c r="M82" s="12" t="n">
        <v>0.01485</v>
      </c>
    </row>
    <row r="83">
      <c r="A83" s="4" t="inlineStr">
        <is>
          <t>Minimum [Member] | 2015 Stock and Stock Option Plan [Member]</t>
        </is>
      </c>
    </row>
    <row r="84">
      <c r="A84" s="3" t="inlineStr">
        <is>
          <t>Accumulated Other Comprehensive Income (Loss) [Line Items]</t>
        </is>
      </c>
    </row>
    <row r="85">
      <c r="A85" s="4" t="inlineStr">
        <is>
          <t>Number of shares, Options Granted</t>
        </is>
      </c>
      <c r="D85" s="6" t="n">
        <v>7000000</v>
      </c>
    </row>
    <row r="86">
      <c r="A86" s="4" t="inlineStr">
        <is>
          <t>Maximum [Member]</t>
        </is>
      </c>
    </row>
    <row r="87">
      <c r="A87" s="3" t="inlineStr">
        <is>
          <t>Accumulated Other Comprehensive Income (Loss) [Line Items]</t>
        </is>
      </c>
    </row>
    <row r="88">
      <c r="A88" s="4" t="inlineStr">
        <is>
          <t>Class of Warrant or Right, Exercise Price of Warrants or Rights</t>
        </is>
      </c>
      <c r="L88" s="10" t="n">
        <v>0.02</v>
      </c>
      <c r="M88" s="12" t="n">
        <v>0.03416</v>
      </c>
    </row>
    <row r="89">
      <c r="A89" s="4" t="inlineStr">
        <is>
          <t>Maximum [Member] | 2015 Stock and Stock Option Plan [Member]</t>
        </is>
      </c>
    </row>
    <row r="90">
      <c r="A90" s="3" t="inlineStr">
        <is>
          <t>Accumulated Other Comprehensive Income (Loss) [Line Items]</t>
        </is>
      </c>
    </row>
    <row r="91">
      <c r="A91" s="4" t="inlineStr">
        <is>
          <t>Number of shares, Options Granted</t>
        </is>
      </c>
      <c r="D91" s="6" t="n">
        <v>22898526</v>
      </c>
    </row>
    <row r="92">
      <c r="A92" s="4" t="inlineStr">
        <is>
          <t>Series B Preferred Stock [Member]</t>
        </is>
      </c>
    </row>
    <row r="93">
      <c r="A93" s="3" t="inlineStr">
        <is>
          <t>Accumulated Other Comprehensive Income (Loss) [Line Items]</t>
        </is>
      </c>
    </row>
    <row r="94">
      <c r="A94" s="4" t="inlineStr">
        <is>
          <t>Preferred Stock, Shares Authorized</t>
        </is>
      </c>
      <c r="M94" s="6" t="n">
        <v>37500</v>
      </c>
    </row>
    <row r="95">
      <c r="A95" s="4" t="inlineStr">
        <is>
          <t>Convertible Preferred Stock, Shares Issued upon Conversion</t>
        </is>
      </c>
      <c r="L95" s="6" t="n">
        <v>1</v>
      </c>
    </row>
    <row r="96">
      <c r="A96" s="4" t="inlineStr">
        <is>
          <t>Preferred Stock, Liquidation Preference, Value</t>
        </is>
      </c>
      <c r="L96" s="5" t="n">
        <v>25001</v>
      </c>
    </row>
    <row r="97">
      <c r="A97" s="4" t="inlineStr">
        <is>
          <t>Series B Preferred Stock [Member] | Private Placement [Member]</t>
        </is>
      </c>
    </row>
    <row r="98">
      <c r="A98" s="3" t="inlineStr">
        <is>
          <t>Accumulated Other Comprehensive Income (Loss) [Line Items]</t>
        </is>
      </c>
    </row>
    <row r="99">
      <c r="A99" s="4" t="inlineStr">
        <is>
          <t>Preferred Stock, Shares Issued</t>
        </is>
      </c>
      <c r="M99" s="6" t="n">
        <v>37500</v>
      </c>
    </row>
    <row r="100">
      <c r="A100" s="4" t="inlineStr">
        <is>
          <t>Series A Junior Participating Preferred Stock [Member]</t>
        </is>
      </c>
    </row>
    <row r="101">
      <c r="A101" s="3" t="inlineStr">
        <is>
          <t>Accumulated Other Comprehensive Income (Loss) [Line Items]</t>
        </is>
      </c>
    </row>
    <row r="102">
      <c r="A102" s="4" t="inlineStr">
        <is>
          <t>Preferred Stock, Shares Authorized</t>
        </is>
      </c>
      <c r="M102" s="6" t="n">
        <v>205000</v>
      </c>
    </row>
    <row r="103">
      <c r="A103" s="4" t="inlineStr">
        <is>
          <t>Series G 1.5% Convertible Preferred Stock [Member]</t>
        </is>
      </c>
    </row>
    <row r="104">
      <c r="A104" s="3" t="inlineStr">
        <is>
          <t>Accumulated Other Comprehensive Income (Loss) [Line Items]</t>
        </is>
      </c>
    </row>
    <row r="105">
      <c r="A105" s="4" t="inlineStr">
        <is>
          <t>Preferred Stock, Shares Authorized</t>
        </is>
      </c>
      <c r="M105" s="6" t="n">
        <v>1700</v>
      </c>
    </row>
    <row r="106">
      <c r="A106" s="4" t="inlineStr">
        <is>
          <t>Series H Preferred Stock [Member]</t>
        </is>
      </c>
    </row>
    <row r="107">
      <c r="A107" s="3" t="inlineStr">
        <is>
          <t>Accumulated Other Comprehensive Income (Loss) [Line Items]</t>
        </is>
      </c>
    </row>
    <row r="108">
      <c r="A108" s="4" t="inlineStr">
        <is>
          <t>Preferred Stock, Shares Authorized</t>
        </is>
      </c>
      <c r="Q108" s="6" t="n">
        <v>1200</v>
      </c>
    </row>
    <row r="109">
      <c r="A109" s="4" t="inlineStr">
        <is>
          <t>Series H 2% Voting Non-Participating Convertible Preferred Stock [Member]</t>
        </is>
      </c>
    </row>
    <row r="110">
      <c r="A110" s="3" t="inlineStr">
        <is>
          <t>Accumulated Other Comprehensive Income (Loss) [Line Items]</t>
        </is>
      </c>
    </row>
    <row r="111">
      <c r="A111" s="4" t="inlineStr">
        <is>
          <t>Preferred Stock, Shares Authorized</t>
        </is>
      </c>
      <c r="G111" s="6" t="n">
        <v>3000</v>
      </c>
      <c r="H111" s="6" t="n">
        <v>3000</v>
      </c>
    </row>
    <row r="112">
      <c r="A112" s="4" t="inlineStr">
        <is>
          <t>Preferred Stock, Shares Issued</t>
        </is>
      </c>
      <c r="G112" s="13" t="n">
        <v>1624.1552578</v>
      </c>
      <c r="H112" s="13" t="n">
        <v>1624.1552578</v>
      </c>
    </row>
    <row r="113">
      <c r="A113" s="4" t="inlineStr">
        <is>
          <t>Class of Warrant or Right, Number of Securities Called by Warrants or Rights</t>
        </is>
      </c>
      <c r="G113" s="6" t="n">
        <v>25377426</v>
      </c>
      <c r="H113" s="6" t="n">
        <v>25377426</v>
      </c>
    </row>
    <row r="114">
      <c r="A114" s="4" t="inlineStr">
        <is>
          <t>Stock Issued During Period, Shares, Conversion of Convertible Securities</t>
        </is>
      </c>
      <c r="G114" s="6" t="n">
        <v>25377426</v>
      </c>
    </row>
    <row r="115">
      <c r="A115" s="4" t="inlineStr">
        <is>
          <t>Preferred Stock, Shares Outstanding</t>
        </is>
      </c>
      <c r="L115" s="6" t="n">
        <v>0</v>
      </c>
    </row>
    <row r="116">
      <c r="A116" s="4" t="inlineStr">
        <is>
          <t>Number of shares available for issuance</t>
        </is>
      </c>
      <c r="L116" s="13" t="n">
        <v>1375.8447422</v>
      </c>
    </row>
    <row r="117">
      <c r="A117" s="4" t="inlineStr">
        <is>
          <t>9% Cumulative Convertible Preferred Stock [Member]</t>
        </is>
      </c>
    </row>
    <row r="118">
      <c r="A118" s="3" t="inlineStr">
        <is>
          <t>Accumulated Other Comprehensive Income (Loss) [Line Items]</t>
        </is>
      </c>
    </row>
    <row r="119">
      <c r="A119" s="4" t="inlineStr">
        <is>
          <t>Preferred Stock, Shares Authorized</t>
        </is>
      </c>
      <c r="M119" s="6" t="n">
        <v>1250000</v>
      </c>
    </row>
    <row r="120">
      <c r="A120" s="4" t="inlineStr">
        <is>
          <t>Convertible Notes, Options and Warrants [Member]</t>
        </is>
      </c>
    </row>
    <row r="121">
      <c r="A121" s="3" t="inlineStr">
        <is>
          <t>Accumulated Other Comprehensive Income (Loss) [Line Items]</t>
        </is>
      </c>
    </row>
    <row r="122">
      <c r="A122" s="4" t="inlineStr">
        <is>
          <t>Number of shares available for issuance</t>
        </is>
      </c>
      <c r="L122" s="6" t="n">
        <v>1764709434</v>
      </c>
    </row>
    <row r="123">
      <c r="A123" s="4" t="inlineStr">
        <is>
          <t>Convertible Debt and Warrants [Member]</t>
        </is>
      </c>
    </row>
    <row r="124">
      <c r="A124" s="3" t="inlineStr">
        <is>
          <t>Accumulated Other Comprehensive Income (Loss) [Line Items]</t>
        </is>
      </c>
    </row>
    <row r="125">
      <c r="A125" s="4" t="inlineStr">
        <is>
          <t>Number of shares available for issuance</t>
        </is>
      </c>
      <c r="L125" s="6" t="n">
        <v>144260508</v>
      </c>
    </row>
    <row r="126">
      <c r="A126" s="4" t="inlineStr">
        <is>
          <t>Outstanding Convertible Notes, Outstanding Options and OutstandingWarrants [Member]</t>
        </is>
      </c>
    </row>
    <row r="127">
      <c r="A127" s="3" t="inlineStr">
        <is>
          <t>Accumulated Other Comprehensive Income (Loss) [Line Items]</t>
        </is>
      </c>
    </row>
    <row r="128">
      <c r="A128" s="4" t="inlineStr">
        <is>
          <t>Number of shares available for issuance</t>
        </is>
      </c>
      <c r="L128" s="6" t="n">
        <v>1620449926</v>
      </c>
    </row>
    <row r="129">
      <c r="A129" s="4" t="inlineStr">
        <is>
          <t>Common Stock [Member]</t>
        </is>
      </c>
    </row>
    <row r="130">
      <c r="A130" s="3" t="inlineStr">
        <is>
          <t>Accumulated Other Comprehensive Income (Loss) [Line Items]</t>
        </is>
      </c>
    </row>
    <row r="131">
      <c r="A131" s="4" t="inlineStr">
        <is>
          <t>Stock Issued During Period, Shares, Conversion of Convertible Securities</t>
        </is>
      </c>
      <c r="B131" s="6" t="n">
        <v>2844680</v>
      </c>
      <c r="L131" s="6" t="n">
        <v>16625557</v>
      </c>
      <c r="M131" s="6" t="n">
        <v>26291373</v>
      </c>
    </row>
    <row r="132">
      <c r="A132" s="4" t="inlineStr">
        <is>
          <t>Debt Conversion, Converted Instrument, Amount</t>
        </is>
      </c>
      <c r="L132" s="5" t="n">
        <v>328510</v>
      </c>
    </row>
    <row r="133">
      <c r="A133" s="4" t="inlineStr">
        <is>
          <t>Stock Issued</t>
        </is>
      </c>
      <c r="L133" s="5" t="n">
        <v>2844680</v>
      </c>
    </row>
    <row r="134">
      <c r="A134" s="4" t="inlineStr">
        <is>
          <t>[custom:ShareBasedCompensationArrangementByShareBasedPaymentAwardNonOptionEquityInstrumentsExercisableInPeriod]</t>
        </is>
      </c>
      <c r="L134" s="6" t="n">
        <v>327273</v>
      </c>
    </row>
    <row r="135">
      <c r="A135" s="4" t="inlineStr">
        <is>
          <t>Number of shares, Options Granted</t>
        </is>
      </c>
      <c r="L135" s="6" t="n">
        <v>2194444</v>
      </c>
      <c r="M135" s="6" t="n">
        <v>6750000</v>
      </c>
    </row>
    <row r="136">
      <c r="A136" s="4" t="inlineStr">
        <is>
          <t>Share-based Compensation Arrangement by Share-based Payment Award, Options, Grants in Period, Net of Forfeitures</t>
        </is>
      </c>
      <c r="L136" s="6" t="n">
        <v>0</v>
      </c>
    </row>
    <row r="137">
      <c r="A137" s="4" t="inlineStr">
        <is>
          <t>Common Stock, Capital Shares Reserved for Future Issuance</t>
        </is>
      </c>
      <c r="L137" s="6" t="n">
        <v>137395290</v>
      </c>
    </row>
    <row r="138">
      <c r="A138" s="4" t="inlineStr">
        <is>
          <t>Warrant [Member]</t>
        </is>
      </c>
    </row>
    <row r="139">
      <c r="A139" s="3" t="inlineStr">
        <is>
          <t>Accumulated Other Comprehensive Income (Loss) [Line Items]</t>
        </is>
      </c>
    </row>
    <row r="140">
      <c r="A140" s="4" t="inlineStr">
        <is>
          <t>Class of Warrant or Right, Number of Securities Called by Warrants or Rights</t>
        </is>
      </c>
      <c r="G140" s="6" t="n">
        <v>25377426</v>
      </c>
      <c r="H140" s="6" t="n">
        <v>25377426</v>
      </c>
      <c r="I140" s="6" t="n">
        <v>375000</v>
      </c>
      <c r="R140" s="6" t="n">
        <v>687500</v>
      </c>
    </row>
    <row r="141">
      <c r="A141" s="4" t="inlineStr">
        <is>
          <t>Stock Issued During Period, Shares, Conversion of Convertible Securities</t>
        </is>
      </c>
      <c r="F141" s="6" t="n">
        <v>687500</v>
      </c>
    </row>
    <row r="142">
      <c r="A142" s="4" t="inlineStr">
        <is>
          <t>Class of Warrant or Right, Exercise Price of Warrants or Rights</t>
        </is>
      </c>
      <c r="G142" s="10" t="n">
        <v>0.07000000000000001</v>
      </c>
      <c r="H142" s="10" t="n">
        <v>0.07000000000000001</v>
      </c>
      <c r="I142" s="10" t="n">
        <v>0.07000000000000001</v>
      </c>
      <c r="R142" s="10" t="n">
        <v>0.07000000000000001</v>
      </c>
    </row>
    <row r="143">
      <c r="A143" s="4" t="inlineStr">
        <is>
          <t>Fair Value Adjustment of Warrants</t>
        </is>
      </c>
      <c r="M143" s="5" t="n">
        <v>1440214</v>
      </c>
    </row>
    <row r="144">
      <c r="A144" s="4" t="inlineStr">
        <is>
          <t>Class of Warrant or Right, Date from which Warrants or Rights Exercisable</t>
        </is>
      </c>
      <c r="E144" s="4" t="inlineStr">
        <is>
          <t>Sep. 30,
		2023</t>
        </is>
      </c>
      <c r="H144" s="4" t="inlineStr">
        <is>
          <t>Sep. 30,
		2023</t>
        </is>
      </c>
      <c r="I144" s="4" t="inlineStr">
        <is>
          <t>Sep. 30,
		2023</t>
        </is>
      </c>
    </row>
    <row r="145">
      <c r="A145" s="4" t="inlineStr">
        <is>
          <t>Number of Warrants, Outstanding, Beginning balance</t>
        </is>
      </c>
      <c r="L145" s="6" t="n">
        <v>594202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Capitalized research and development costs</t>
        </is>
      </c>
      <c r="B3" s="4" t="inlineStr">
        <is>
          <t xml:space="preserve"> </t>
        </is>
      </c>
      <c r="C3" s="4" t="inlineStr">
        <is>
          <t xml:space="preserve"> </t>
        </is>
      </c>
    </row>
    <row r="4">
      <c r="A4" s="4" t="inlineStr">
        <is>
          <t>Research and development credits</t>
        </is>
      </c>
      <c r="B4" s="6" t="n">
        <v>2906000</v>
      </c>
      <c r="C4" s="6" t="n">
        <v>3017000</v>
      </c>
    </row>
    <row r="5">
      <c r="A5" s="4" t="inlineStr">
        <is>
          <t>Stock-based compensation</t>
        </is>
      </c>
      <c r="B5" s="6" t="n">
        <v>3911000</v>
      </c>
      <c r="C5" s="6" t="n">
        <v>3975000</v>
      </c>
    </row>
    <row r="6">
      <c r="A6" s="4" t="inlineStr">
        <is>
          <t>Stock options issued in connection with the payment of debt</t>
        </is>
      </c>
      <c r="B6" s="6" t="n">
        <v>202000</v>
      </c>
      <c r="C6" s="6" t="n">
        <v>202000</v>
      </c>
    </row>
    <row r="7">
      <c r="A7" s="4" t="inlineStr">
        <is>
          <t>Net operating loss carryforwards</t>
        </is>
      </c>
      <c r="B7" s="6" t="n">
        <v>19671000</v>
      </c>
      <c r="C7" s="6" t="n">
        <v>20536000</v>
      </c>
    </row>
    <row r="8">
      <c r="A8" s="4" t="inlineStr">
        <is>
          <t>Accrued compensation</t>
        </is>
      </c>
      <c r="B8" s="6" t="n">
        <v>733000</v>
      </c>
      <c r="C8" s="6" t="n">
        <v>155000</v>
      </c>
    </row>
    <row r="9">
      <c r="A9" s="4" t="inlineStr">
        <is>
          <t>Accrued interest due to related party and others</t>
        </is>
      </c>
      <c r="B9" s="6" t="n">
        <v>186000</v>
      </c>
      <c r="C9" s="6" t="n">
        <v>146000</v>
      </c>
    </row>
    <row r="10">
      <c r="A10" s="4" t="inlineStr">
        <is>
          <t>Other, net</t>
        </is>
      </c>
      <c r="B10" s="4" t="inlineStr">
        <is>
          <t xml:space="preserve"> </t>
        </is>
      </c>
      <c r="C10" s="6" t="n">
        <v>8000</v>
      </c>
    </row>
    <row r="11">
      <c r="A11" s="4" t="inlineStr">
        <is>
          <t>Total deferred tax assets</t>
        </is>
      </c>
      <c r="B11" s="6" t="n">
        <v>27609000</v>
      </c>
      <c r="C11" s="6" t="n">
        <v>28039000</v>
      </c>
    </row>
    <row r="12">
      <c r="A12" s="4" t="inlineStr">
        <is>
          <t>Valuation allowance</t>
        </is>
      </c>
      <c r="B12" s="6" t="n">
        <v>-27609000</v>
      </c>
      <c r="C12" s="6" t="n">
        <v>-28039000</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Income Tax Rate Federal Statutory Rate and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U. S. federal statutory tax rate</t>
        </is>
      </c>
      <c r="B4" s="4" t="inlineStr">
        <is>
          <t>(21.00%)</t>
        </is>
      </c>
      <c r="C4" s="4" t="inlineStr">
        <is>
          <t>(21.00%)</t>
        </is>
      </c>
    </row>
    <row r="5">
      <c r="A5" s="4" t="inlineStr">
        <is>
          <t>Change in valuation allowance</t>
        </is>
      </c>
      <c r="B5" s="4" t="inlineStr">
        <is>
          <t>(1.00%)</t>
        </is>
      </c>
      <c r="C5" s="4" t="inlineStr">
        <is>
          <t>(1.00%)</t>
        </is>
      </c>
    </row>
    <row r="6">
      <c r="A6" s="4" t="inlineStr">
        <is>
          <t>Adjustment to deferred tax asset</t>
        </is>
      </c>
      <c r="B6" s="4" t="inlineStr">
        <is>
          <t>22.00%</t>
        </is>
      </c>
      <c r="C6" s="4" t="inlineStr">
        <is>
          <t>22.00%</t>
        </is>
      </c>
    </row>
    <row r="7">
      <c r="A7" s="4" t="inlineStr">
        <is>
          <t>Other</t>
        </is>
      </c>
      <c r="B7" s="4" t="inlineStr">
        <is>
          <t xml:space="preserve"> </t>
        </is>
      </c>
      <c r="C7" s="4" t="inlineStr">
        <is>
          <t xml:space="preserve"> </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General and administrative, including $1,104,226 and $1,230,370 to related parties for the years ended December 31, 2021 and 2020, respectively</t>
        </is>
      </c>
      <c r="B4" s="5" t="n">
        <v>1857085</v>
      </c>
      <c r="C4" s="5" t="n">
        <v>2676860</v>
      </c>
    </row>
    <row r="5">
      <c r="A5" s="4" t="inlineStr">
        <is>
          <t>Research and development, including $448,625 and $490,850 to related parties for the years ended December 31, 2021 and 2020, respectively</t>
        </is>
      </c>
      <c r="B5" s="6" t="n">
        <v>702043</v>
      </c>
      <c r="C5" s="6" t="n">
        <v>638275</v>
      </c>
    </row>
    <row r="6">
      <c r="A6" s="4" t="inlineStr">
        <is>
          <t>Total operating costs and expenses</t>
        </is>
      </c>
      <c r="B6" s="6" t="n">
        <v>2559128</v>
      </c>
      <c r="C6" s="6" t="n">
        <v>3315135</v>
      </c>
    </row>
    <row r="7">
      <c r="A7" s="4" t="inlineStr">
        <is>
          <t>Loss from operations</t>
        </is>
      </c>
      <c r="B7" s="6" t="n">
        <v>-2559128</v>
      </c>
      <c r="C7" s="6" t="n">
        <v>-3315135</v>
      </c>
    </row>
    <row r="8">
      <c r="A8" s="4" t="inlineStr">
        <is>
          <t>Gain on warrant exchange</t>
        </is>
      </c>
      <c r="B8" s="6" t="n">
        <v>1099</v>
      </c>
      <c r="C8" s="4" t="inlineStr">
        <is>
          <t xml:space="preserve"> </t>
        </is>
      </c>
    </row>
    <row r="9">
      <c r="A9" s="4" t="inlineStr">
        <is>
          <t>Gain/(Loss) on extinguishment of debt and other liabilities in exchange for equity</t>
        </is>
      </c>
      <c r="B9" s="6" t="n">
        <v>62548</v>
      </c>
      <c r="C9" s="6" t="n">
        <v>-389902</v>
      </c>
    </row>
    <row r="10">
      <c r="A10" s="4" t="inlineStr">
        <is>
          <t>Interest expense, including $12,289 and $11,329 to related parties for the years ended December 31, 2021 and 2020, respectively</t>
        </is>
      </c>
      <c r="B10" s="6" t="n">
        <v>-724769</v>
      </c>
      <c r="C10" s="6" t="n">
        <v>-545675</v>
      </c>
    </row>
    <row r="11">
      <c r="A11" s="4" t="inlineStr">
        <is>
          <t>Foreign currency transaction gain (loss)</t>
        </is>
      </c>
      <c r="B11" s="6" t="n">
        <v>75410</v>
      </c>
      <c r="C11" s="6" t="n">
        <v>-50499</v>
      </c>
    </row>
    <row r="12">
      <c r="A12" s="4" t="inlineStr">
        <is>
          <t>Net loss</t>
        </is>
      </c>
      <c r="B12" s="6" t="n">
        <v>-3144840</v>
      </c>
      <c r="C12" s="6" t="n">
        <v>-4301211</v>
      </c>
    </row>
    <row r="13">
      <c r="A13" s="4" t="inlineStr">
        <is>
          <t>Deemed dividends from warrant anti-dilution provisions</t>
        </is>
      </c>
      <c r="B13" s="6" t="n">
        <v>-378042</v>
      </c>
      <c r="C13" s="6" t="n">
        <v>-1440214</v>
      </c>
    </row>
    <row r="14">
      <c r="A14" s="4" t="inlineStr">
        <is>
          <t>Net loss attributable to common shareholders</t>
        </is>
      </c>
      <c r="B14" s="5" t="n">
        <v>-3522882</v>
      </c>
      <c r="C14" s="5" t="n">
        <v>-5741425</v>
      </c>
    </row>
    <row r="15">
      <c r="A15" s="4" t="inlineStr">
        <is>
          <t>Net loss per common share - basic and diluted respectively (reflected on a post 10 for 1 reverse stock split basis which occurred on January 5, 2021)</t>
        </is>
      </c>
      <c r="B15" s="10" t="n">
        <v>-0.04</v>
      </c>
      <c r="C15" s="10" t="n">
        <v>-0.22</v>
      </c>
    </row>
    <row r="16">
      <c r="A16" s="4" t="inlineStr">
        <is>
          <t>Weighted average common shares outstanding - basic and diluted respectively (reflected on a post 10 for 1 reverse stock split basis which occurred on January 5, 2021)</t>
        </is>
      </c>
      <c r="B16" s="6" t="n">
        <v>88347206</v>
      </c>
      <c r="C16" s="6" t="n">
        <v>258556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47" customWidth="1" min="2" max="2"/>
    <col width="47" customWidth="1" min="3" max="3"/>
  </cols>
  <sheetData>
    <row r="1">
      <c r="A1" s="1" t="inlineStr">
        <is>
          <t>Income Taxes (Details Narrative) - USD ($)</t>
        </is>
      </c>
      <c r="B1" s="2" t="inlineStr">
        <is>
          <t>12 Months Ended</t>
        </is>
      </c>
    </row>
    <row r="2">
      <c r="B2" s="2" t="inlineStr">
        <is>
          <t>Dec. 31, 2021</t>
        </is>
      </c>
      <c r="C2" s="2" t="inlineStr">
        <is>
          <t>Dec. 31, 2020</t>
        </is>
      </c>
    </row>
    <row r="3">
      <c r="A3" s="4" t="inlineStr">
        <is>
          <t>CALIFORNIA</t>
        </is>
      </c>
    </row>
    <row r="4">
      <c r="A4" s="3" t="inlineStr">
        <is>
          <t>Operating Loss Carryforwards [Line Items]</t>
        </is>
      </c>
    </row>
    <row r="5">
      <c r="A5" s="4" t="inlineStr">
        <is>
          <t>Operating Loss Carryforwards</t>
        </is>
      </c>
      <c r="C5" s="5" t="n">
        <v>9036000</v>
      </c>
    </row>
    <row r="6">
      <c r="A6" s="4" t="inlineStr">
        <is>
          <t>[custom:NetOperatingLossCarryforwardsExpiration]</t>
        </is>
      </c>
      <c r="C6" s="4" t="inlineStr">
        <is>
          <t>expire
at various dates from 2022 through 2029</t>
        </is>
      </c>
    </row>
    <row r="7">
      <c r="A7" s="4" t="inlineStr">
        <is>
          <t>Deferred Tax Assets, Tax Credit Carryforwards, Research</t>
        </is>
      </c>
      <c r="B7" s="5" t="n">
        <v>1146000</v>
      </c>
    </row>
    <row r="8">
      <c r="A8" s="4" t="inlineStr">
        <is>
          <t>NJ [Member]</t>
        </is>
      </c>
    </row>
    <row r="9">
      <c r="A9" s="3" t="inlineStr">
        <is>
          <t>Operating Loss Carryforwards [Line Items]</t>
        </is>
      </c>
    </row>
    <row r="10">
      <c r="A10" s="4" t="inlineStr">
        <is>
          <t>Operating Loss Carryforwards</t>
        </is>
      </c>
      <c r="C10" s="5" t="n">
        <v>12166000</v>
      </c>
    </row>
    <row r="11">
      <c r="A11" s="4" t="inlineStr">
        <is>
          <t>[custom:NetOperatingLossCarryforwardsExpiration]</t>
        </is>
      </c>
      <c r="C11" s="4" t="inlineStr">
        <is>
          <t>through
2041</t>
        </is>
      </c>
    </row>
    <row r="12">
      <c r="A12" s="4" t="inlineStr">
        <is>
          <t>Domestic Tax Authority [Member]</t>
        </is>
      </c>
    </row>
    <row r="13">
      <c r="A13" s="3" t="inlineStr">
        <is>
          <t>Operating Loss Carryforwards [Line Items]</t>
        </is>
      </c>
    </row>
    <row r="14">
      <c r="A14" s="4" t="inlineStr">
        <is>
          <t>Operating Loss Carryforwards</t>
        </is>
      </c>
      <c r="C14" s="5" t="n">
        <v>86491000</v>
      </c>
    </row>
    <row r="15">
      <c r="A15" s="4" t="inlineStr">
        <is>
          <t>[custom:NetOperatingLossCarryforwardsExpiration]</t>
        </is>
      </c>
      <c r="C15" s="4" t="inlineStr">
        <is>
          <t>expire
at various dates from 2022 through 2041</t>
        </is>
      </c>
    </row>
    <row r="16">
      <c r="A16" s="4" t="inlineStr">
        <is>
          <t>Deferred Tax Assets, Tax Credit Carryforwards, Research</t>
        </is>
      </c>
      <c r="B16" s="5" t="n">
        <v>1760000</v>
      </c>
    </row>
    <row r="17">
      <c r="A17" s="4" t="inlineStr">
        <is>
          <t>[custom:ResearchAndDevelopmentTaxCreditCarryforwardsExpirationTerm]</t>
        </is>
      </c>
      <c r="B17" s="4" t="inlineStr">
        <is>
          <t>expire
at various dates from 2022 through 2032</t>
        </is>
      </c>
    </row>
    <row r="18">
      <c r="A18" s="4" t="inlineStr">
        <is>
          <t>State and Local Jurisdiction [Member]</t>
        </is>
      </c>
    </row>
    <row r="19">
      <c r="A19" s="3" t="inlineStr">
        <is>
          <t>Operating Loss Carryforwards [Line Items]</t>
        </is>
      </c>
    </row>
    <row r="20">
      <c r="A20" s="4" t="inlineStr">
        <is>
          <t>Operating Loss Carryforwards</t>
        </is>
      </c>
      <c r="C20" s="5" t="n">
        <v>2120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ummary of Current Cash Commitments in Employment Agreements (Details) - Forecast [Member]</t>
        </is>
      </c>
      <c r="B1" s="2" t="inlineStr">
        <is>
          <t>12 Months Ended</t>
        </is>
      </c>
    </row>
    <row r="2">
      <c r="B2" s="2" t="inlineStr">
        <is>
          <t>Sep. 30, 2022USD ($)</t>
        </is>
      </c>
    </row>
    <row r="3">
      <c r="A3" s="4" t="inlineStr">
        <is>
          <t>Base Salary</t>
        </is>
      </c>
      <c r="B3" s="5" t="n">
        <v>450000</v>
      </c>
    </row>
    <row r="4">
      <c r="A4" s="4" t="inlineStr">
        <is>
          <t>Benefits</t>
        </is>
      </c>
      <c r="B4" s="6" t="n">
        <v>45900</v>
      </c>
    </row>
    <row r="5">
      <c r="A5" s="4" t="inlineStr">
        <is>
          <t>Guaranteed Bonus</t>
        </is>
      </c>
      <c r="B5" s="4" t="inlineStr">
        <is>
          <t xml:space="preserve"> </t>
        </is>
      </c>
    </row>
    <row r="6">
      <c r="A6" s="4" t="inlineStr">
        <is>
          <t>Total</t>
        </is>
      </c>
      <c r="B6" s="6" t="n">
        <v>495900</v>
      </c>
    </row>
    <row r="7">
      <c r="A7" s="4" t="inlineStr">
        <is>
          <t>Timothy L. Jones [Member]</t>
        </is>
      </c>
    </row>
    <row r="8">
      <c r="A8" s="4" t="inlineStr">
        <is>
          <t>Base Salary</t>
        </is>
      </c>
      <c r="B8" s="4" t="inlineStr">
        <is>
          <t xml:space="preserve"> </t>
        </is>
      </c>
    </row>
    <row r="9">
      <c r="A9" s="4" t="inlineStr">
        <is>
          <t>Benefits</t>
        </is>
      </c>
      <c r="B9" s="4" t="inlineStr">
        <is>
          <t xml:space="preserve"> </t>
        </is>
      </c>
    </row>
    <row r="10">
      <c r="A10" s="4" t="inlineStr">
        <is>
          <t>Guaranteed Bonus</t>
        </is>
      </c>
      <c r="B10" s="4" t="inlineStr">
        <is>
          <t xml:space="preserve"> </t>
        </is>
      </c>
    </row>
    <row r="11">
      <c r="A11" s="4" t="inlineStr">
        <is>
          <t>Total</t>
        </is>
      </c>
      <c r="B11" s="4" t="inlineStr">
        <is>
          <t xml:space="preserve"> </t>
        </is>
      </c>
    </row>
    <row r="12">
      <c r="A12" s="4" t="inlineStr">
        <is>
          <t>Dr Arnold S Lippa [Member]</t>
        </is>
      </c>
    </row>
    <row r="13">
      <c r="A13" s="4" t="inlineStr">
        <is>
          <t>Base Salary</t>
        </is>
      </c>
      <c r="B13" s="6" t="n">
        <v>225000</v>
      </c>
    </row>
    <row r="14">
      <c r="A14" s="4" t="inlineStr">
        <is>
          <t>Benefits</t>
        </is>
      </c>
      <c r="B14" s="6" t="n">
        <v>29700</v>
      </c>
    </row>
    <row r="15">
      <c r="A15" s="4" t="inlineStr">
        <is>
          <t>Guaranteed Bonus</t>
        </is>
      </c>
      <c r="B15" s="4" t="inlineStr">
        <is>
          <t xml:space="preserve"> </t>
        </is>
      </c>
    </row>
    <row r="16">
      <c r="A16" s="4" t="inlineStr">
        <is>
          <t>Total</t>
        </is>
      </c>
      <c r="B16" s="6" t="n">
        <v>254700</v>
      </c>
    </row>
    <row r="17">
      <c r="A17" s="4" t="inlineStr">
        <is>
          <t>Mr Margolis [Member]</t>
        </is>
      </c>
    </row>
    <row r="18">
      <c r="A18" s="4" t="inlineStr">
        <is>
          <t>Base Salary</t>
        </is>
      </c>
      <c r="B18" s="6" t="n">
        <v>225000</v>
      </c>
    </row>
    <row r="19">
      <c r="A19" s="4" t="inlineStr">
        <is>
          <t>Benefits</t>
        </is>
      </c>
      <c r="B19" s="6" t="n">
        <v>16200</v>
      </c>
    </row>
    <row r="20">
      <c r="A20" s="4" t="inlineStr">
        <is>
          <t>Guaranteed Bonus</t>
        </is>
      </c>
      <c r="B20" s="4" t="inlineStr">
        <is>
          <t xml:space="preserve"> </t>
        </is>
      </c>
    </row>
    <row r="21">
      <c r="A21" s="4" t="inlineStr">
        <is>
          <t>Total</t>
        </is>
      </c>
      <c r="B21" s="5" t="n">
        <v>2412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Principal Cash Obligations and Commitments (Details)</t>
        </is>
      </c>
      <c r="B1" s="2" t="inlineStr">
        <is>
          <t>Dec. 31, 2021USD ($)</t>
        </is>
      </c>
    </row>
    <row r="2">
      <c r="A2" s="3" t="inlineStr">
        <is>
          <t>Collaborative Arrangement and Arrangement Other than Collaborative [Line Items]</t>
        </is>
      </c>
    </row>
    <row r="3">
      <c r="A3" s="4" t="inlineStr">
        <is>
          <t>Total</t>
        </is>
      </c>
      <c r="B3" s="5" t="n">
        <v>1156177</v>
      </c>
    </row>
    <row r="4">
      <c r="A4" s="4" t="inlineStr">
        <is>
          <t>2022</t>
        </is>
      </c>
      <c r="B4" s="6" t="n">
        <v>670992</v>
      </c>
    </row>
    <row r="5">
      <c r="A5" s="4" t="inlineStr">
        <is>
          <t>2023</t>
        </is>
      </c>
      <c r="B5" s="6" t="n">
        <v>140185</v>
      </c>
    </row>
    <row r="6">
      <c r="A6" s="4" t="inlineStr">
        <is>
          <t>2024</t>
        </is>
      </c>
      <c r="B6" s="6" t="n">
        <v>115000</v>
      </c>
    </row>
    <row r="7">
      <c r="A7" s="4" t="inlineStr">
        <is>
          <t>2025</t>
        </is>
      </c>
      <c r="B7" s="6" t="n">
        <v>115000</v>
      </c>
    </row>
    <row r="8">
      <c r="A8" s="4" t="inlineStr">
        <is>
          <t>2026</t>
        </is>
      </c>
      <c r="B8" s="6" t="n">
        <v>115000</v>
      </c>
    </row>
    <row r="9">
      <c r="A9" s="4" t="inlineStr">
        <is>
          <t>Licensing Agreements [Member]</t>
        </is>
      </c>
    </row>
    <row r="10">
      <c r="A10" s="3" t="inlineStr">
        <is>
          <t>Collaborative Arrangement and Arrangement Other than Collaborative [Line Items]</t>
        </is>
      </c>
    </row>
    <row r="11">
      <c r="A11" s="4" t="inlineStr">
        <is>
          <t>Total</t>
        </is>
      </c>
      <c r="B11" s="6" t="n">
        <v>660277</v>
      </c>
    </row>
    <row r="12">
      <c r="A12" s="4" t="inlineStr">
        <is>
          <t>2022</t>
        </is>
      </c>
      <c r="B12" s="6" t="n">
        <v>175092</v>
      </c>
    </row>
    <row r="13">
      <c r="A13" s="4" t="inlineStr">
        <is>
          <t>2023</t>
        </is>
      </c>
      <c r="B13" s="6" t="n">
        <v>140185</v>
      </c>
    </row>
    <row r="14">
      <c r="A14" s="4" t="inlineStr">
        <is>
          <t>2024</t>
        </is>
      </c>
      <c r="B14" s="6" t="n">
        <v>115000</v>
      </c>
    </row>
    <row r="15">
      <c r="A15" s="4" t="inlineStr">
        <is>
          <t>2025</t>
        </is>
      </c>
      <c r="B15" s="6" t="n">
        <v>115000</v>
      </c>
    </row>
    <row r="16">
      <c r="A16" s="4" t="inlineStr">
        <is>
          <t>2026</t>
        </is>
      </c>
      <c r="B16" s="6" t="n">
        <v>115000</v>
      </c>
    </row>
    <row r="17">
      <c r="A17" s="4" t="inlineStr">
        <is>
          <t>Employment Agreement [Member]</t>
        </is>
      </c>
    </row>
    <row r="18">
      <c r="A18" s="3" t="inlineStr">
        <is>
          <t>Collaborative Arrangement and Arrangement Other than Collaborative [Line Items]</t>
        </is>
      </c>
    </row>
    <row r="19">
      <c r="A19" s="4" t="inlineStr">
        <is>
          <t>Total</t>
        </is>
      </c>
      <c r="B19" s="6" t="n">
        <v>495900</v>
      </c>
      <c r="C19" s="4" t="inlineStr">
        <is>
          <t>[1]</t>
        </is>
      </c>
    </row>
    <row r="20">
      <c r="A20" s="4" t="inlineStr">
        <is>
          <t>2022</t>
        </is>
      </c>
      <c r="B20" s="6" t="n">
        <v>495900</v>
      </c>
      <c r="C20" s="4" t="inlineStr">
        <is>
          <t>[1]</t>
        </is>
      </c>
    </row>
    <row r="21">
      <c r="A21" s="4" t="inlineStr">
        <is>
          <t>2023</t>
        </is>
      </c>
      <c r="B21" s="4" t="inlineStr">
        <is>
          <t xml:space="preserve"> </t>
        </is>
      </c>
      <c r="C21" s="4" t="inlineStr">
        <is>
          <t>[1]</t>
        </is>
      </c>
    </row>
    <row r="22">
      <c r="A22" s="4" t="inlineStr">
        <is>
          <t>2024</t>
        </is>
      </c>
      <c r="B22" s="4" t="inlineStr">
        <is>
          <t xml:space="preserve"> </t>
        </is>
      </c>
      <c r="C22" s="4" t="inlineStr">
        <is>
          <t>[1]</t>
        </is>
      </c>
    </row>
    <row r="23">
      <c r="A23" s="4" t="inlineStr">
        <is>
          <t>2025</t>
        </is>
      </c>
      <c r="B23" s="4" t="inlineStr">
        <is>
          <t xml:space="preserve"> </t>
        </is>
      </c>
      <c r="C23" s="4" t="inlineStr">
        <is>
          <t>[1]</t>
        </is>
      </c>
    </row>
    <row r="24">
      <c r="A24" s="4" t="inlineStr">
        <is>
          <t>2026</t>
        </is>
      </c>
      <c r="B24" s="4" t="inlineStr">
        <is>
          <t xml:space="preserve"> </t>
        </is>
      </c>
      <c r="C24" s="4" t="inlineStr">
        <is>
          <t>[1]</t>
        </is>
      </c>
    </row>
    <row r="25"/>
    <row r="26">
      <c r="A26" s="4" t="inlineStr">
        <is>
          <t>[1]</t>
        </is>
      </c>
      <c r="B26" s="4" t="inlineStr">
        <is>
          <t>The
                                            payment of certain of such amounts has been deferred indefinitely, as described above in
                                            “Employment Agreements”.</t>
        </is>
      </c>
    </row>
  </sheetData>
  <mergeCells count="3">
    <mergeCell ref="B1:C1"/>
    <mergeCell ref="A25:C25"/>
    <mergeCell ref="B26:C2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F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6" customWidth="1" min="25" max="25"/>
    <col width="16"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Commitments and Contingencies (Details Narrative) - USD ($)</t>
        </is>
      </c>
      <c r="B1" s="2" t="inlineStr">
        <is>
          <t>Mar. 31, 2022</t>
        </is>
      </c>
      <c r="C1" s="2" t="inlineStr">
        <is>
          <t>Mar. 28, 2022</t>
        </is>
      </c>
      <c r="D1" s="2" t="inlineStr">
        <is>
          <t>Mar. 02, 2022</t>
        </is>
      </c>
      <c r="E1" s="2" t="inlineStr">
        <is>
          <t>Jan. 02, 2022</t>
        </is>
      </c>
      <c r="F1" s="2" t="inlineStr">
        <is>
          <t>Nov. 02, 2021</t>
        </is>
      </c>
      <c r="G1" s="2" t="inlineStr">
        <is>
          <t>Sep. 15, 2021</t>
        </is>
      </c>
      <c r="H1" s="2" t="inlineStr">
        <is>
          <t>Sep. 14, 2021</t>
        </is>
      </c>
      <c r="I1" s="2" t="inlineStr">
        <is>
          <t>Sep. 02, 2021</t>
        </is>
      </c>
      <c r="J1" s="2" t="inlineStr">
        <is>
          <t>Jul. 12, 2021</t>
        </is>
      </c>
      <c r="K1" s="2" t="inlineStr">
        <is>
          <t>Jul. 02, 2021</t>
        </is>
      </c>
      <c r="L1" s="2" t="inlineStr">
        <is>
          <t>Apr. 29, 2021</t>
        </is>
      </c>
      <c r="M1" s="2" t="inlineStr">
        <is>
          <t>Dec. 15, 2020</t>
        </is>
      </c>
      <c r="N1" s="2" t="inlineStr">
        <is>
          <t>Sep. 30, 2020</t>
        </is>
      </c>
      <c r="O1" s="2" t="inlineStr">
        <is>
          <t>Sep. 30, 2020</t>
        </is>
      </c>
      <c r="P1" s="2" t="inlineStr">
        <is>
          <t>Sep. 15, 2020</t>
        </is>
      </c>
      <c r="Q1" s="2" t="inlineStr">
        <is>
          <t>Sep. 15, 2020</t>
        </is>
      </c>
      <c r="R1" s="2" t="inlineStr">
        <is>
          <t>Mar. 22, 2020</t>
        </is>
      </c>
      <c r="S1" s="2" t="inlineStr">
        <is>
          <t>Mar. 22, 2020</t>
        </is>
      </c>
      <c r="T1" s="2" t="inlineStr">
        <is>
          <t>Oct. 15, 2014</t>
        </is>
      </c>
      <c r="U1" s="2" t="inlineStr">
        <is>
          <t>Jun. 27, 2014</t>
        </is>
      </c>
      <c r="V1" s="2" t="inlineStr">
        <is>
          <t>Dec. 31, 2021</t>
        </is>
      </c>
      <c r="W1" s="2" t="inlineStr">
        <is>
          <t>Mar. 31, 2011</t>
        </is>
      </c>
      <c r="X1" s="2" t="inlineStr">
        <is>
          <t>Sep. 30, 2020</t>
        </is>
      </c>
      <c r="Y1" s="2" t="inlineStr">
        <is>
          <t>Dec. 31, 2021</t>
        </is>
      </c>
      <c r="Z1" s="2" t="inlineStr">
        <is>
          <t>Dec. 31, 2020</t>
        </is>
      </c>
      <c r="AA1" s="2" t="inlineStr">
        <is>
          <t>Dec. 23, 2021</t>
        </is>
      </c>
      <c r="AB1" s="2" t="inlineStr">
        <is>
          <t>Mar. 15, 2021</t>
        </is>
      </c>
      <c r="AC1" s="2" t="inlineStr">
        <is>
          <t>Jul. 13, 2020</t>
        </is>
      </c>
      <c r="AD1" s="2" t="inlineStr">
        <is>
          <t>Apr. 09, 2018</t>
        </is>
      </c>
      <c r="AE1" s="2" t="inlineStr">
        <is>
          <t>Sep. 23, 2016</t>
        </is>
      </c>
      <c r="AF1" s="2" t="inlineStr">
        <is>
          <t>Jan. 29, 2016</t>
        </is>
      </c>
    </row>
    <row r="2">
      <c r="A2" s="3" t="inlineStr">
        <is>
          <t>Loss Contingencies [Line Items]</t>
        </is>
      </c>
    </row>
    <row r="3">
      <c r="A3" s="4" t="inlineStr">
        <is>
          <t>Share-based Payment Arrangement, Noncash Expense</t>
        </is>
      </c>
      <c r="Y3" s="5" t="n">
        <v>28000</v>
      </c>
      <c r="Z3" s="5" t="n">
        <v>345500</v>
      </c>
    </row>
    <row r="4">
      <c r="A4" s="4" t="inlineStr">
        <is>
          <t>Due to Related Parties</t>
        </is>
      </c>
      <c r="H4" s="5" t="n">
        <v>410000</v>
      </c>
    </row>
    <row r="5">
      <c r="A5" s="4" t="inlineStr">
        <is>
          <t>Repayments of Related Party Debt</t>
        </is>
      </c>
      <c r="V5" s="5" t="n">
        <v>16000</v>
      </c>
    </row>
    <row r="6">
      <c r="A6" s="4" t="inlineStr">
        <is>
          <t>Share-based Compensation Arrangement by Share-based Payment Award, Options, Grants in Period, Gross</t>
        </is>
      </c>
      <c r="Y6" s="6" t="n">
        <v>2194444</v>
      </c>
      <c r="Z6" s="6" t="n">
        <v>6750000</v>
      </c>
    </row>
    <row r="7">
      <c r="A7" s="4" t="inlineStr">
        <is>
          <t>Expense pursuant to agreement</t>
        </is>
      </c>
      <c r="Y7" s="5" t="n">
        <v>72875</v>
      </c>
    </row>
    <row r="8">
      <c r="A8" s="4" t="inlineStr">
        <is>
          <t>Payments</t>
        </is>
      </c>
      <c r="Y8" s="5" t="n">
        <v>9500</v>
      </c>
    </row>
    <row r="9">
      <c r="A9" s="4" t="inlineStr">
        <is>
          <t>Class of Warrant or Right, Number of Securities Called by Each Warrant or Right</t>
        </is>
      </c>
      <c r="V9" s="6" t="n">
        <v>380568</v>
      </c>
      <c r="Y9" s="6" t="n">
        <v>380568</v>
      </c>
      <c r="Z9" s="6" t="n">
        <v>10969352</v>
      </c>
    </row>
    <row r="10">
      <c r="A10" s="4" t="inlineStr">
        <is>
          <t>Proceeds from Issuance Initial Public Offering</t>
        </is>
      </c>
      <c r="Y10" s="5" t="n">
        <v>7500000</v>
      </c>
    </row>
    <row r="11">
      <c r="A11" s="4" t="inlineStr">
        <is>
          <t>Purchase Commitment, Remaining Minimum Amount Committed</t>
        </is>
      </c>
      <c r="J11" s="5" t="n">
        <v>75000</v>
      </c>
    </row>
    <row r="12">
      <c r="A12" s="4" t="inlineStr">
        <is>
          <t>Agreement termination</t>
        </is>
      </c>
      <c r="J12" s="4" t="inlineStr">
        <is>
          <t>Jun. 30,
		2022</t>
        </is>
      </c>
    </row>
    <row r="13">
      <c r="A13" s="4" t="inlineStr">
        <is>
          <t>Debt Instrument, Face Amount</t>
        </is>
      </c>
      <c r="V13" s="5" t="n">
        <v>562000</v>
      </c>
      <c r="Y13" s="6" t="n">
        <v>562000</v>
      </c>
      <c r="AA13" s="5" t="n">
        <v>87000</v>
      </c>
      <c r="AB13" s="5" t="n">
        <v>25000</v>
      </c>
    </row>
    <row r="14">
      <c r="A14" s="4" t="inlineStr">
        <is>
          <t>Contractual Obligation</t>
        </is>
      </c>
      <c r="V14" s="6" t="n">
        <v>1156177</v>
      </c>
      <c r="Y14" s="6" t="n">
        <v>1156177</v>
      </c>
    </row>
    <row r="15">
      <c r="A15" s="4" t="inlineStr">
        <is>
          <t>Subsequent Event [Member]</t>
        </is>
      </c>
    </row>
    <row r="16">
      <c r="A16" s="3" t="inlineStr">
        <is>
          <t>Loss Contingencies [Line Items]</t>
        </is>
      </c>
    </row>
    <row r="17">
      <c r="A17" s="4" t="inlineStr">
        <is>
          <t>Payments for Other Fees</t>
        </is>
      </c>
      <c r="C17" s="5" t="n">
        <v>415</v>
      </c>
    </row>
    <row r="18">
      <c r="A18" s="4" t="inlineStr">
        <is>
          <t>Restricted Common Stock [Member]</t>
        </is>
      </c>
    </row>
    <row r="19">
      <c r="A19" s="3" t="inlineStr">
        <is>
          <t>Loss Contingencies [Line Items]</t>
        </is>
      </c>
    </row>
    <row r="20">
      <c r="A20" s="4" t="inlineStr">
        <is>
          <t>Share-based Compensation Arrangement by Share-based Payment Award, Options, Grants in Period, Gross</t>
        </is>
      </c>
      <c r="Q20" s="6" t="n">
        <v>200000</v>
      </c>
    </row>
    <row r="21">
      <c r="A21" s="4" t="inlineStr">
        <is>
          <t>Minimum [Member]</t>
        </is>
      </c>
    </row>
    <row r="22">
      <c r="A22" s="3" t="inlineStr">
        <is>
          <t>Loss Contingencies [Line Items]</t>
        </is>
      </c>
    </row>
    <row r="23">
      <c r="A23" s="4" t="inlineStr">
        <is>
          <t>Repayments of Related Party Debt</t>
        </is>
      </c>
      <c r="H23" s="6" t="n">
        <v>8000</v>
      </c>
    </row>
    <row r="24">
      <c r="A24" s="4" t="inlineStr">
        <is>
          <t>Maximum [Member]</t>
        </is>
      </c>
    </row>
    <row r="25">
      <c r="A25" s="3" t="inlineStr">
        <is>
          <t>Loss Contingencies [Line Items]</t>
        </is>
      </c>
    </row>
    <row r="26">
      <c r="A26" s="4" t="inlineStr">
        <is>
          <t>Repayments of Related Party Debt</t>
        </is>
      </c>
      <c r="H26" s="5" t="n">
        <v>15000</v>
      </c>
    </row>
    <row r="27">
      <c r="A27" s="4" t="inlineStr">
        <is>
          <t>Maximum [Member] | Bausch Health Companies Inc [Member]</t>
        </is>
      </c>
    </row>
    <row r="28">
      <c r="A28" s="3" t="inlineStr">
        <is>
          <t>Loss Contingencies [Line Items]</t>
        </is>
      </c>
    </row>
    <row r="29">
      <c r="A29" s="4" t="inlineStr">
        <is>
          <t>Acquisition of potential future payment</t>
        </is>
      </c>
      <c r="W29" s="5" t="n">
        <v>15150000</v>
      </c>
    </row>
    <row r="30">
      <c r="A30" s="4" t="inlineStr">
        <is>
          <t>Receive additional payments net sales</t>
        </is>
      </c>
      <c r="W30" s="5" t="n">
        <v>15000000</v>
      </c>
    </row>
    <row r="31">
      <c r="A31" s="4" t="inlineStr">
        <is>
          <t>Three Installments [Member]</t>
        </is>
      </c>
    </row>
    <row r="32">
      <c r="A32" s="3" t="inlineStr">
        <is>
          <t>Loss Contingencies [Line Items]</t>
        </is>
      </c>
    </row>
    <row r="33">
      <c r="A33" s="4" t="inlineStr">
        <is>
          <t>Purchase Commitment, Remaining Minimum Amount Committed</t>
        </is>
      </c>
      <c r="J33" s="5" t="n">
        <v>25000</v>
      </c>
    </row>
    <row r="34">
      <c r="A34" s="4" t="inlineStr">
        <is>
          <t>David Dickason [Member]</t>
        </is>
      </c>
    </row>
    <row r="35">
      <c r="A35" s="3" t="inlineStr">
        <is>
          <t>Loss Contingencies [Line Items]</t>
        </is>
      </c>
    </row>
    <row r="36">
      <c r="A36" s="4" t="inlineStr">
        <is>
          <t>[custom:WorkingHourRatePerHours]</t>
        </is>
      </c>
      <c r="P36" s="5" t="n">
        <v>250</v>
      </c>
    </row>
    <row r="37">
      <c r="A37" s="4" t="inlineStr">
        <is>
          <t>Share-based Compensation Arrangement by Share-based Payment Award, Options, Grants in Period, Gross</t>
        </is>
      </c>
      <c r="M37" s="6" t="n">
        <v>200000</v>
      </c>
    </row>
    <row r="38">
      <c r="A38" s="4" t="inlineStr">
        <is>
          <t>Share-based Compensation Arrangement by Share-based Payment Award, Award Vesting Rights, Percentage</t>
        </is>
      </c>
      <c r="G38" s="4" t="inlineStr">
        <is>
          <t>25.00%</t>
        </is>
      </c>
      <c r="M38" s="4" t="inlineStr">
        <is>
          <t>25.00%</t>
        </is>
      </c>
    </row>
    <row r="39">
      <c r="A39" s="4" t="inlineStr">
        <is>
          <t>Timothy L. Jones [Member]</t>
        </is>
      </c>
    </row>
    <row r="40">
      <c r="A40" s="3" t="inlineStr">
        <is>
          <t>Loss Contingencies [Line Items]</t>
        </is>
      </c>
    </row>
    <row r="41">
      <c r="A41" s="4" t="inlineStr">
        <is>
          <t>Share-based Payment Arrangement, Noncash Expense</t>
        </is>
      </c>
      <c r="Y41" s="6" t="n">
        <v>106900</v>
      </c>
      <c r="Z41" s="5" t="n">
        <v>16073</v>
      </c>
    </row>
    <row r="42">
      <c r="A42" s="4" t="inlineStr">
        <is>
          <t>Employee-related Liabilities</t>
        </is>
      </c>
      <c r="V42" s="5" t="n">
        <v>522350</v>
      </c>
      <c r="Y42" s="5" t="n">
        <v>522350</v>
      </c>
      <c r="Z42" s="6" t="n">
        <v>436059</v>
      </c>
    </row>
    <row r="43">
      <c r="A43" s="4" t="inlineStr">
        <is>
          <t>Conversion of Stock, Shares Converted</t>
        </is>
      </c>
      <c r="Y43" s="6" t="n">
        <v>4409063</v>
      </c>
    </row>
    <row r="44">
      <c r="A44" s="4" t="inlineStr">
        <is>
          <t>Class of Warrant or Right, Number of Securities Called by Each Warrant or Right</t>
        </is>
      </c>
      <c r="V44" s="6" t="n">
        <v>4409063</v>
      </c>
      <c r="Y44" s="6" t="n">
        <v>4409063</v>
      </c>
    </row>
    <row r="45">
      <c r="A45" s="4" t="inlineStr">
        <is>
          <t>Stock Issued During Period, Shares, Reverse Stock Splits</t>
        </is>
      </c>
      <c r="Y45" s="6" t="n">
        <v>440906</v>
      </c>
    </row>
    <row r="46">
      <c r="A46" s="4" t="inlineStr">
        <is>
          <t>Accrued Employee Benefits, Current</t>
        </is>
      </c>
      <c r="Z46" s="6" t="n">
        <v>339600</v>
      </c>
    </row>
    <row r="47">
      <c r="A47" s="4" t="inlineStr">
        <is>
          <t>Timothy L. Jones [Member] | Series H Preferred Stock [Member]</t>
        </is>
      </c>
    </row>
    <row r="48">
      <c r="A48" s="3" t="inlineStr">
        <is>
          <t>Loss Contingencies [Line Items]</t>
        </is>
      </c>
    </row>
    <row r="49">
      <c r="A49" s="4" t="inlineStr">
        <is>
          <t>Share-based Payment Arrangement, Noncash Expense</t>
        </is>
      </c>
      <c r="Z49" s="6" t="n">
        <v>28218</v>
      </c>
    </row>
    <row r="50">
      <c r="A50" s="4" t="inlineStr">
        <is>
          <t>[custom:AccruedCompensationForForgaveAmount]</t>
        </is>
      </c>
      <c r="N50" s="5" t="n">
        <v>28218</v>
      </c>
    </row>
    <row r="51">
      <c r="A51" s="4" t="inlineStr">
        <is>
          <t>[custom:OtherFeesShares]</t>
        </is>
      </c>
      <c r="N51" s="14" t="n">
        <v>28.218</v>
      </c>
    </row>
    <row r="52">
      <c r="A52" s="4" t="inlineStr">
        <is>
          <t>Dr Arnold S Lippa [Member]</t>
        </is>
      </c>
    </row>
    <row r="53">
      <c r="A53" s="3" t="inlineStr">
        <is>
          <t>Loss Contingencies [Line Items]</t>
        </is>
      </c>
    </row>
    <row r="54">
      <c r="A54" s="4" t="inlineStr">
        <is>
          <t>Due to Related Parties</t>
        </is>
      </c>
      <c r="AD54" s="5" t="n">
        <v>50000</v>
      </c>
      <c r="AE54" s="5" t="n">
        <v>25000</v>
      </c>
      <c r="AF54" s="5" t="n">
        <v>52600</v>
      </c>
    </row>
    <row r="55">
      <c r="A55" s="4" t="inlineStr">
        <is>
          <t>Repayments of Related Party Debt</t>
        </is>
      </c>
      <c r="Y55" s="5" t="n">
        <v>5000</v>
      </c>
    </row>
    <row r="56">
      <c r="A56" s="4" t="inlineStr">
        <is>
          <t>[custom:AccruedCompensationForForgaveAmount]</t>
        </is>
      </c>
      <c r="N56" s="5" t="n">
        <v>100000</v>
      </c>
      <c r="S56" s="5" t="n">
        <v>153000</v>
      </c>
    </row>
    <row r="57">
      <c r="A57" s="4" t="inlineStr">
        <is>
          <t>Class of Warrant or Right, Number of Securities Called by Each Warrant or Right</t>
        </is>
      </c>
      <c r="N57" s="6" t="n">
        <v>109786458</v>
      </c>
      <c r="O57" s="6" t="n">
        <v>109786458</v>
      </c>
      <c r="X57" s="6" t="n">
        <v>109786458</v>
      </c>
    </row>
    <row r="58">
      <c r="A58" s="4" t="inlineStr">
        <is>
          <t>Accrued Employee Benefits, Current</t>
        </is>
      </c>
      <c r="N58" s="5" t="n">
        <v>853000</v>
      </c>
      <c r="O58" s="5" t="n">
        <v>853000</v>
      </c>
      <c r="X58" s="5" t="n">
        <v>853000</v>
      </c>
    </row>
    <row r="59">
      <c r="A59" s="4" t="inlineStr">
        <is>
          <t>Share-based Compensation Arrangement by Share-based Payment Award, Number of Shares Available for Grant</t>
        </is>
      </c>
      <c r="N59" s="6" t="n">
        <v>10978645</v>
      </c>
      <c r="O59" s="6" t="n">
        <v>10978645</v>
      </c>
      <c r="R59" s="6" t="n">
        <v>4500000</v>
      </c>
      <c r="S59" s="6" t="n">
        <v>4500000</v>
      </c>
      <c r="X59" s="6" t="n">
        <v>10978645</v>
      </c>
    </row>
    <row r="60">
      <c r="A60" s="4" t="inlineStr">
        <is>
          <t>Compensation and Benefits Trust</t>
        </is>
      </c>
      <c r="AC60" s="5" t="n">
        <v>600000</v>
      </c>
    </row>
    <row r="61">
      <c r="A61" s="4" t="inlineStr">
        <is>
          <t>Dr Arnold S Lippa [Member] | Series H Preferred Stock [Member]</t>
        </is>
      </c>
    </row>
    <row r="62">
      <c r="A62" s="3" t="inlineStr">
        <is>
          <t>Loss Contingencies [Line Items]</t>
        </is>
      </c>
    </row>
    <row r="63">
      <c r="A63" s="4" t="inlineStr">
        <is>
          <t>Conversion of Stock, Shares Converted</t>
        </is>
      </c>
      <c r="N63" s="6" t="n">
        <v>109786458</v>
      </c>
    </row>
    <row r="64">
      <c r="A64" s="4" t="inlineStr">
        <is>
          <t>[custom:NumberOfExchangeForAccruedBoardOfDirectorsAndOtherFeesOwedShares]</t>
        </is>
      </c>
      <c r="O64" s="6" t="n">
        <v>100</v>
      </c>
      <c r="R64" s="6" t="n">
        <v>600</v>
      </c>
    </row>
    <row r="65">
      <c r="A65" s="4" t="inlineStr">
        <is>
          <t>[custom:PreferredStockDividendShare]</t>
        </is>
      </c>
      <c r="X65" s="13" t="n">
        <v>2.6333333</v>
      </c>
    </row>
    <row r="66">
      <c r="A66" s="4" t="inlineStr">
        <is>
          <t>Dr Arnold S Lippa [Member] | Warrant [Member]</t>
        </is>
      </c>
    </row>
    <row r="67">
      <c r="A67" s="3" t="inlineStr">
        <is>
          <t>Loss Contingencies [Line Items]</t>
        </is>
      </c>
    </row>
    <row r="68">
      <c r="A68" s="4" t="inlineStr">
        <is>
          <t>Class of Warrant or Right, Number of Securities Called by Each Warrant or Right</t>
        </is>
      </c>
      <c r="N68" s="6" t="n">
        <v>10978645</v>
      </c>
      <c r="O68" s="6" t="n">
        <v>10978645</v>
      </c>
      <c r="X68" s="6" t="n">
        <v>10978645</v>
      </c>
    </row>
    <row r="69">
      <c r="A69" s="4" t="inlineStr">
        <is>
          <t>Dr Arnold S Lippa [Member] | Post Reverse Stock Split [Member]</t>
        </is>
      </c>
    </row>
    <row r="70">
      <c r="A70" s="3" t="inlineStr">
        <is>
          <t>Loss Contingencies [Line Items]</t>
        </is>
      </c>
    </row>
    <row r="71">
      <c r="A71" s="4" t="inlineStr">
        <is>
          <t>Share-based Compensation Arrangement by Share-based Payment Award, Number of Shares Available for Grant</t>
        </is>
      </c>
      <c r="R71" s="6" t="n">
        <v>450000</v>
      </c>
      <c r="S71" s="6" t="n">
        <v>450000</v>
      </c>
    </row>
    <row r="72">
      <c r="A72" s="4" t="inlineStr">
        <is>
          <t>Jeff E. Margolis [Member]</t>
        </is>
      </c>
    </row>
    <row r="73">
      <c r="A73" s="3" t="inlineStr">
        <is>
          <t>Loss Contingencies [Line Items]</t>
        </is>
      </c>
    </row>
    <row r="74">
      <c r="A74" s="4" t="inlineStr">
        <is>
          <t>[custom:AccruedCompensationForForgaveAmount]</t>
        </is>
      </c>
      <c r="N74" s="5" t="n">
        <v>150000</v>
      </c>
      <c r="S74" s="5" t="n">
        <v>153000</v>
      </c>
    </row>
    <row r="75">
      <c r="A75" s="4" t="inlineStr">
        <is>
          <t>Class of Warrant or Right, Number of Securities Called by Each Warrant or Right</t>
        </is>
      </c>
      <c r="N75" s="6" t="n">
        <v>101905382</v>
      </c>
      <c r="O75" s="6" t="n">
        <v>101905382</v>
      </c>
      <c r="X75" s="6" t="n">
        <v>101905382</v>
      </c>
    </row>
    <row r="76">
      <c r="A76" s="4" t="inlineStr">
        <is>
          <t>Accrued Employee Benefits, Current</t>
        </is>
      </c>
      <c r="N76" s="5" t="n">
        <v>803000</v>
      </c>
      <c r="O76" s="5" t="n">
        <v>803000</v>
      </c>
      <c r="X76" s="5" t="n">
        <v>803000</v>
      </c>
    </row>
    <row r="77">
      <c r="A77" s="4" t="inlineStr">
        <is>
          <t>Share-based Compensation Arrangement by Share-based Payment Award, Number of Shares Available for Grant</t>
        </is>
      </c>
      <c r="N77" s="6" t="n">
        <v>10190538</v>
      </c>
      <c r="O77" s="6" t="n">
        <v>10190538</v>
      </c>
      <c r="R77" s="6" t="n">
        <v>4500000</v>
      </c>
      <c r="S77" s="6" t="n">
        <v>4500000</v>
      </c>
      <c r="X77" s="6" t="n">
        <v>10190538</v>
      </c>
    </row>
    <row r="78">
      <c r="A78" s="4" t="inlineStr">
        <is>
          <t>Compensation and Benefits Trust</t>
        </is>
      </c>
      <c r="AC78" s="6" t="n">
        <v>500000</v>
      </c>
    </row>
    <row r="79">
      <c r="A79" s="4" t="inlineStr">
        <is>
          <t>Jeff E. Margolis [Member] | Series H Preferred Stock [Member]</t>
        </is>
      </c>
    </row>
    <row r="80">
      <c r="A80" s="3" t="inlineStr">
        <is>
          <t>Loss Contingencies [Line Items]</t>
        </is>
      </c>
    </row>
    <row r="81">
      <c r="A81" s="4" t="inlineStr">
        <is>
          <t>[custom:AccruedCompensationForForgaveAmount]</t>
        </is>
      </c>
      <c r="N81" s="5" t="n">
        <v>150</v>
      </c>
    </row>
    <row r="82">
      <c r="A82" s="4" t="inlineStr">
        <is>
          <t>Conversion of Stock, Shares Converted</t>
        </is>
      </c>
      <c r="N82" s="6" t="n">
        <v>101905382</v>
      </c>
    </row>
    <row r="83">
      <c r="A83" s="4" t="inlineStr">
        <is>
          <t>Compensation and Benefits Trust</t>
        </is>
      </c>
      <c r="AC83" s="5" t="n">
        <v>500</v>
      </c>
    </row>
    <row r="84">
      <c r="A84" s="4" t="inlineStr">
        <is>
          <t>[custom:PreferredStockDividendShare]</t>
        </is>
      </c>
      <c r="X84" s="15" t="n">
        <v>2.194444</v>
      </c>
    </row>
    <row r="85">
      <c r="A85" s="4" t="inlineStr">
        <is>
          <t>Jeff E. Margolis [Member] | Warrant [Member]</t>
        </is>
      </c>
    </row>
    <row r="86">
      <c r="A86" s="3" t="inlineStr">
        <is>
          <t>Loss Contingencies [Line Items]</t>
        </is>
      </c>
    </row>
    <row r="87">
      <c r="A87" s="4" t="inlineStr">
        <is>
          <t>Class of Warrant or Right, Number of Securities Called by Each Warrant or Right</t>
        </is>
      </c>
      <c r="N87" s="6" t="n">
        <v>10190538</v>
      </c>
      <c r="O87" s="6" t="n">
        <v>10190538</v>
      </c>
      <c r="X87" s="6" t="n">
        <v>10190538</v>
      </c>
    </row>
    <row r="88">
      <c r="A88" s="4" t="inlineStr">
        <is>
          <t>Jeff E. Margolis [Member] | Post Reverse Stock Split [Member]</t>
        </is>
      </c>
    </row>
    <row r="89">
      <c r="A89" s="3" t="inlineStr">
        <is>
          <t>Loss Contingencies [Line Items]</t>
        </is>
      </c>
    </row>
    <row r="90">
      <c r="A90" s="4" t="inlineStr">
        <is>
          <t>Share-based Compensation Arrangement by Share-based Payment Award, Number of Shares Available for Grant</t>
        </is>
      </c>
      <c r="R90" s="6" t="n">
        <v>450000</v>
      </c>
      <c r="S90" s="6" t="n">
        <v>450000</v>
      </c>
    </row>
    <row r="91">
      <c r="A91" s="4" t="inlineStr">
        <is>
          <t>Dr Lippa and Mr Margolis [Member]</t>
        </is>
      </c>
    </row>
    <row r="92">
      <c r="A92" s="3" t="inlineStr">
        <is>
          <t>Loss Contingencies [Line Items]</t>
        </is>
      </c>
    </row>
    <row r="93">
      <c r="A93" s="4" t="inlineStr">
        <is>
          <t>Proceeds from Issuance Initial Public Offering</t>
        </is>
      </c>
      <c r="Y93" s="6" t="n">
        <v>2000000</v>
      </c>
    </row>
    <row r="94">
      <c r="A94" s="4" t="inlineStr">
        <is>
          <t>Consulting Agreement [Member] | Richard Purcell [Member] | DNA Healthlink Inc [Member]</t>
        </is>
      </c>
    </row>
    <row r="95">
      <c r="A95" s="3" t="inlineStr">
        <is>
          <t>Loss Contingencies [Line Items]</t>
        </is>
      </c>
    </row>
    <row r="96">
      <c r="A96" s="4" t="inlineStr">
        <is>
          <t>Payments for Other Fees</t>
        </is>
      </c>
      <c r="T96" s="5" t="n">
        <v>12500</v>
      </c>
    </row>
    <row r="97">
      <c r="A97" s="4" t="inlineStr">
        <is>
          <t>Service fee per hour</t>
        </is>
      </c>
      <c r="Y97" s="6" t="n">
        <v>250</v>
      </c>
    </row>
    <row r="98">
      <c r="A98" s="4" t="inlineStr">
        <is>
          <t>Share-based Payment Arrangement, Noncash Expense</t>
        </is>
      </c>
      <c r="Y98" s="5" t="n">
        <v>5000</v>
      </c>
      <c r="Z98" s="6" t="n">
        <v>112500</v>
      </c>
    </row>
    <row r="99">
      <c r="A99" s="4" t="inlineStr">
        <is>
          <t>Recurring Cash Compensation Accrued Pursuant Amended Agreement [Member]</t>
        </is>
      </c>
    </row>
    <row r="100">
      <c r="A100" s="3" t="inlineStr">
        <is>
          <t>Loss Contingencies [Line Items]</t>
        </is>
      </c>
    </row>
    <row r="101">
      <c r="A101" s="4" t="inlineStr">
        <is>
          <t>Share-based Payment Arrangement, Noncash Expense</t>
        </is>
      </c>
      <c r="Z101" s="6" t="n">
        <v>321600</v>
      </c>
    </row>
    <row r="102">
      <c r="A102" s="4" t="inlineStr">
        <is>
          <t>University Of Illinois Two Thousand Fourteen Exclusive License Agreement [Member]</t>
        </is>
      </c>
    </row>
    <row r="103">
      <c r="A103" s="3" t="inlineStr">
        <is>
          <t>Loss Contingencies [Line Items]</t>
        </is>
      </c>
    </row>
    <row r="104">
      <c r="A104" s="4" t="inlineStr">
        <is>
          <t>[custom:LicenseFees]</t>
        </is>
      </c>
      <c r="U104" s="5" t="n">
        <v>25000</v>
      </c>
    </row>
    <row r="105">
      <c r="A105" s="4" t="inlineStr">
        <is>
          <t>[custom:OutstandingPatentCosts-0]</t>
        </is>
      </c>
      <c r="U105" s="5" t="n">
        <v>15840</v>
      </c>
    </row>
    <row r="106">
      <c r="A106" s="4" t="inlineStr">
        <is>
          <t>Percentage of royalty on net sale</t>
        </is>
      </c>
      <c r="Y106" s="4" t="inlineStr">
        <is>
          <t>4.00%</t>
        </is>
      </c>
    </row>
    <row r="107">
      <c r="A107" s="4" t="inlineStr">
        <is>
          <t>Percentage of payment on sub licensee revenue</t>
        </is>
      </c>
      <c r="Y107" s="4" t="inlineStr">
        <is>
          <t>12.50%</t>
        </is>
      </c>
    </row>
    <row r="108">
      <c r="A108" s="4" t="inlineStr">
        <is>
          <t>Royalty Expense</t>
        </is>
      </c>
      <c r="Y108" s="5" t="n">
        <v>100000</v>
      </c>
      <c r="Z108" s="5" t="n">
        <v>100000</v>
      </c>
    </row>
    <row r="109">
      <c r="A109" s="4" t="inlineStr">
        <is>
          <t>Royalty due date</t>
        </is>
      </c>
      <c r="Y109" s="4" t="inlineStr">
        <is>
          <t>Apr. 30,
		2021</t>
        </is>
      </c>
      <c r="Z109" s="4" t="inlineStr">
        <is>
          <t>Apr. 19,
		2020</t>
        </is>
      </c>
    </row>
    <row r="110">
      <c r="A110" s="4" t="inlineStr">
        <is>
          <t>Royalty paid date</t>
        </is>
      </c>
      <c r="Y110" s="4" t="inlineStr">
        <is>
          <t>Apr. 1,
		2021</t>
        </is>
      </c>
    </row>
    <row r="111">
      <c r="A111" s="4" t="inlineStr">
        <is>
          <t>Minimum annual royalty increase</t>
        </is>
      </c>
      <c r="Y111" s="5" t="n">
        <v>150000</v>
      </c>
    </row>
    <row r="112">
      <c r="A112" s="4" t="inlineStr">
        <is>
          <t>Charge to operations with royalty obligation</t>
        </is>
      </c>
      <c r="Z112" s="5" t="n">
        <v>100000</v>
      </c>
    </row>
    <row r="113">
      <c r="A113" s="4" t="inlineStr">
        <is>
          <t>University Of Illinois Two Thousand Fourteen Exclusive License Agreement [Member] | Due Within Five Days After Dosing of First Patient Phase Two Human Clinical Trial [Member]</t>
        </is>
      </c>
    </row>
    <row r="114">
      <c r="A114" s="3" t="inlineStr">
        <is>
          <t>Loss Contingencies [Line Items]</t>
        </is>
      </c>
    </row>
    <row r="115">
      <c r="A115" s="4" t="inlineStr">
        <is>
          <t>Payments for Rent</t>
        </is>
      </c>
      <c r="Y115" s="6" t="n">
        <v>75000</v>
      </c>
    </row>
    <row r="116">
      <c r="A116" s="4" t="inlineStr">
        <is>
          <t>University Of Illinois Two Thousand Fourteen Exclusive License Agreement [Member] | Due Within Five Days After Dosing of First Patient Phase Three Human Clinical Trial [Member]</t>
        </is>
      </c>
    </row>
    <row r="117">
      <c r="A117" s="3" t="inlineStr">
        <is>
          <t>Loss Contingencies [Line Items]</t>
        </is>
      </c>
    </row>
    <row r="118">
      <c r="A118" s="4" t="inlineStr">
        <is>
          <t>Payments for Rent</t>
        </is>
      </c>
      <c r="Y118" s="6" t="n">
        <v>350000</v>
      </c>
    </row>
    <row r="119">
      <c r="A119" s="4" t="inlineStr">
        <is>
          <t>University Of Illinois Two Thousand Fourteen Exclusive License Agreement [Member] | Due Within Five Days After First New Drug Application Filing [Member]</t>
        </is>
      </c>
    </row>
    <row r="120">
      <c r="A120" s="3" t="inlineStr">
        <is>
          <t>Loss Contingencies [Line Items]</t>
        </is>
      </c>
    </row>
    <row r="121">
      <c r="A121" s="4" t="inlineStr">
        <is>
          <t>Payments for Rent</t>
        </is>
      </c>
      <c r="Y121" s="6" t="n">
        <v>500000</v>
      </c>
    </row>
    <row r="122">
      <c r="A122" s="4" t="inlineStr">
        <is>
          <t>University Of Illinois Two Thousand Fourteen Exclusive License Agreement [Member] | Due Within Twelve Months of First Commercial Sale Member [Member]</t>
        </is>
      </c>
    </row>
    <row r="123">
      <c r="A123" s="3" t="inlineStr">
        <is>
          <t>Loss Contingencies [Line Items]</t>
        </is>
      </c>
    </row>
    <row r="124">
      <c r="A124" s="4" t="inlineStr">
        <is>
          <t>Payments for Rent</t>
        </is>
      </c>
      <c r="Y124" s="6" t="n">
        <v>1000000</v>
      </c>
    </row>
    <row r="125">
      <c r="A125" s="4" t="inlineStr">
        <is>
          <t>University Of Illinois Two Thousand Fourteen Exclusive License Agreement [Member] | First Sale Of Product [Member] | Maximum [Member]</t>
        </is>
      </c>
    </row>
    <row r="126">
      <c r="A126" s="3" t="inlineStr">
        <is>
          <t>Loss Contingencies [Line Items]</t>
        </is>
      </c>
    </row>
    <row r="127">
      <c r="A127" s="4" t="inlineStr">
        <is>
          <t>Royalty Expense</t>
        </is>
      </c>
      <c r="Y127" s="6" t="n">
        <v>200000</v>
      </c>
    </row>
    <row r="128">
      <c r="A128" s="4" t="inlineStr">
        <is>
          <t>University Of Illinois Two Thousand Fourteen Exclusive License Agreement [Member] | First Commercial Sale Of Product [Member] | Maximum [Member]</t>
        </is>
      </c>
    </row>
    <row r="129">
      <c r="A129" s="3" t="inlineStr">
        <is>
          <t>Loss Contingencies [Line Items]</t>
        </is>
      </c>
    </row>
    <row r="130">
      <c r="A130" s="4" t="inlineStr">
        <is>
          <t>Royalty Expense</t>
        </is>
      </c>
      <c r="Y130" s="6" t="n">
        <v>250000</v>
      </c>
    </row>
    <row r="131">
      <c r="A131" s="4" t="inlineStr">
        <is>
          <t>Payment Settlement Agreement [Member]</t>
        </is>
      </c>
    </row>
    <row r="132">
      <c r="A132" s="3" t="inlineStr">
        <is>
          <t>Loss Contingencies [Line Items]</t>
        </is>
      </c>
    </row>
    <row r="133">
      <c r="A133" s="4" t="inlineStr">
        <is>
          <t>Due to Related Parties, Current</t>
        </is>
      </c>
      <c r="L133" s="10" t="n">
        <v>234656.58</v>
      </c>
    </row>
    <row r="134">
      <c r="A134" s="4" t="inlineStr">
        <is>
          <t>Repayments of Debt</t>
        </is>
      </c>
      <c r="F134" s="5" t="n">
        <v>10000</v>
      </c>
      <c r="I134" s="5" t="n">
        <v>10000</v>
      </c>
      <c r="K134" s="5" t="n">
        <v>10000</v>
      </c>
      <c r="L134" s="5" t="n">
        <v>175000</v>
      </c>
    </row>
    <row r="135">
      <c r="A135" s="4" t="inlineStr">
        <is>
          <t>Debt Instrument, Face Amount</t>
        </is>
      </c>
      <c r="V135" s="5" t="n">
        <v>213000</v>
      </c>
      <c r="Y135" s="6" t="n">
        <v>213000</v>
      </c>
    </row>
    <row r="136">
      <c r="A136" s="4" t="inlineStr">
        <is>
          <t>payments</t>
        </is>
      </c>
      <c r="Y136" s="5" t="n">
        <v>20000</v>
      </c>
    </row>
    <row r="137">
      <c r="A137" s="4" t="inlineStr">
        <is>
          <t>Payment Settlement Agreement [Member] | Subsequent Event [Member]</t>
        </is>
      </c>
    </row>
    <row r="138">
      <c r="A138" s="3" t="inlineStr">
        <is>
          <t>Loss Contingencies [Line Items]</t>
        </is>
      </c>
    </row>
    <row r="139">
      <c r="A139" s="4" t="inlineStr">
        <is>
          <t>Repayments of Debt</t>
        </is>
      </c>
      <c r="B139" s="5" t="n">
        <v>125000</v>
      </c>
      <c r="D139" s="5" t="n">
        <v>10000</v>
      </c>
      <c r="E139" s="5" t="n">
        <v>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6" customWidth="1" min="6" max="6"/>
    <col width="14" customWidth="1" min="7" max="7"/>
    <col width="80" customWidth="1" min="8" max="8"/>
    <col width="16" customWidth="1" min="9" max="9"/>
    <col width="14" customWidth="1" min="10" max="10"/>
    <col width="14" customWidth="1" min="11" max="11"/>
    <col width="14" customWidth="1" min="12" max="12"/>
  </cols>
  <sheetData>
    <row r="1">
      <c r="A1" s="1" t="inlineStr">
        <is>
          <t>Subsequent Events (Details Narrative) - USD ($)</t>
        </is>
      </c>
      <c r="B1" s="2" t="inlineStr">
        <is>
          <t>Apr. 14, 2023</t>
        </is>
      </c>
      <c r="C1" s="2" t="inlineStr">
        <is>
          <t>Apr. 14, 2022</t>
        </is>
      </c>
      <c r="D1" s="2" t="inlineStr">
        <is>
          <t>Apr. 01, 2022</t>
        </is>
      </c>
      <c r="E1" s="2" t="inlineStr">
        <is>
          <t>Mar. 28, 2022</t>
        </is>
      </c>
      <c r="F1" s="2" t="inlineStr">
        <is>
          <t>Feb. 17, 2022</t>
        </is>
      </c>
      <c r="G1" s="2" t="inlineStr">
        <is>
          <t>Jan. 04, 2022</t>
        </is>
      </c>
      <c r="H1" s="2" t="inlineStr">
        <is>
          <t>Dec. 23, 2021</t>
        </is>
      </c>
      <c r="I1" s="2" t="inlineStr">
        <is>
          <t>Jun. 25, 2012</t>
        </is>
      </c>
      <c r="J1" s="2" t="inlineStr">
        <is>
          <t>Dec. 31, 2021</t>
        </is>
      </c>
      <c r="K1" s="2" t="inlineStr">
        <is>
          <t>Mar. 15, 2021</t>
        </is>
      </c>
      <c r="L1" s="2" t="inlineStr">
        <is>
          <t>Dec. 31, 2020</t>
        </is>
      </c>
    </row>
    <row r="2">
      <c r="A2" s="3" t="inlineStr">
        <is>
          <t>Subsequent Event [Line Items]</t>
        </is>
      </c>
    </row>
    <row r="3">
      <c r="A3" s="4" t="inlineStr">
        <is>
          <t>Promissory note, original maturity date</t>
        </is>
      </c>
      <c r="I3" s="4" t="inlineStr">
        <is>
          <t>Jun. 25,
		2013</t>
        </is>
      </c>
    </row>
    <row r="4">
      <c r="A4" s="4" t="inlineStr">
        <is>
          <t>Interest increase, amount</t>
        </is>
      </c>
      <c r="J4" s="5" t="n">
        <v>6368</v>
      </c>
    </row>
    <row r="5">
      <c r="A5" s="4" t="inlineStr">
        <is>
          <t>Face amount</t>
        </is>
      </c>
      <c r="H5" s="5" t="n">
        <v>87000</v>
      </c>
      <c r="J5" s="5" t="n">
        <v>562000</v>
      </c>
      <c r="K5" s="5" t="n">
        <v>25000</v>
      </c>
    </row>
    <row r="6">
      <c r="A6" s="4" t="inlineStr">
        <is>
          <t>Original issue discount</t>
        </is>
      </c>
      <c r="H6" s="5" t="n">
        <v>8700</v>
      </c>
    </row>
    <row r="7">
      <c r="A7" s="4" t="inlineStr">
        <is>
          <t>Warrant exercise price</t>
        </is>
      </c>
      <c r="H7" s="10" t="n">
        <v>0.02</v>
      </c>
      <c r="J7" s="7" t="n">
        <v>0.012</v>
      </c>
    </row>
    <row r="8">
      <c r="A8" s="4" t="inlineStr">
        <is>
          <t>Common stock purchase warrant</t>
        </is>
      </c>
      <c r="J8" s="6" t="n">
        <v>7500000</v>
      </c>
      <c r="L8" s="6" t="n">
        <v>13145114</v>
      </c>
    </row>
    <row r="9">
      <c r="A9" s="4" t="inlineStr">
        <is>
          <t>Common stock, par value</t>
        </is>
      </c>
      <c r="L9" s="7" t="n">
        <v>0.001</v>
      </c>
    </row>
    <row r="10">
      <c r="A10" s="4" t="inlineStr">
        <is>
          <t>Interest rate</t>
        </is>
      </c>
      <c r="H10" s="4" t="inlineStr">
        <is>
          <t>24.00%</t>
        </is>
      </c>
    </row>
    <row r="11">
      <c r="A11" s="4" t="inlineStr">
        <is>
          <t>Debt description</t>
        </is>
      </c>
      <c r="H11" s="4" t="inlineStr">
        <is>
          <t>To
the extent a partial prepayment is made, the amount of principal and/or accrued but unpaid interest deemed prepaid, shall be 90.9090%
of the amount paid and 9.0909% shall be deemed the 10% prepayment premium. While any portion of the note is outstanding, if the Company
receives cash proceeds from a closing of an offering pursuant to Regulation A, the Company shall, within one (1) business day of the
Company’s receipt of such proceeds, inform the holder, of such receipt, following which holder has the right to require the Company
to immediately apply 10% or any lesser portion of such proceeds to repay all or any portion of the outstanding amounts owed under the
note. In the event that such proceeds are received by holder prior to the maturity date, the required prepayment shall be subject to
all prepayment terms in the note</t>
        </is>
      </c>
    </row>
    <row r="12">
      <c r="A12" s="4" t="inlineStr">
        <is>
          <t>Number of shares of common stock</t>
        </is>
      </c>
      <c r="H12" s="6" t="n">
        <v>16312500</v>
      </c>
    </row>
    <row r="13">
      <c r="A13" s="4" t="inlineStr">
        <is>
          <t>Debt conversion price</t>
        </is>
      </c>
      <c r="H13" s="10" t="n">
        <v>0.02</v>
      </c>
    </row>
    <row r="14">
      <c r="A14" s="4" t="inlineStr">
        <is>
          <t>Securities Purchase Agreement [Member] | Forecast [Member] | Barton Maturity Date [Member]</t>
        </is>
      </c>
    </row>
    <row r="15">
      <c r="A15" s="3" t="inlineStr">
        <is>
          <t>Subsequent Event [Line Items]</t>
        </is>
      </c>
    </row>
    <row r="16">
      <c r="A16" s="4" t="inlineStr">
        <is>
          <t>Interest amount</t>
        </is>
      </c>
      <c r="B16" s="5" t="n">
        <v>2778</v>
      </c>
    </row>
    <row r="17">
      <c r="A17" s="4" t="inlineStr">
        <is>
          <t>Face amount</t>
        </is>
      </c>
      <c r="B17" s="5" t="n">
        <v>27778</v>
      </c>
    </row>
    <row r="18">
      <c r="A18" s="4" t="inlineStr">
        <is>
          <t>Interest rate</t>
        </is>
      </c>
      <c r="B18" s="4" t="inlineStr">
        <is>
          <t>10.00%</t>
        </is>
      </c>
    </row>
    <row r="19">
      <c r="A19" s="4" t="inlineStr">
        <is>
          <t>Effective interest rate</t>
        </is>
      </c>
      <c r="B19" s="4" t="inlineStr">
        <is>
          <t>24.00%</t>
        </is>
      </c>
    </row>
    <row r="20">
      <c r="A20" s="4" t="inlineStr">
        <is>
          <t>Subsequent Event [Member]</t>
        </is>
      </c>
    </row>
    <row r="21">
      <c r="A21" s="3" t="inlineStr">
        <is>
          <t>Subsequent Event [Line Items]</t>
        </is>
      </c>
    </row>
    <row r="22">
      <c r="A22" s="4" t="inlineStr">
        <is>
          <t>Payment for fees</t>
        </is>
      </c>
      <c r="E22" s="5" t="n">
        <v>415</v>
      </c>
    </row>
    <row r="23">
      <c r="A23" s="4" t="inlineStr">
        <is>
          <t>Subsequent Event [Member] | Barton Note [Member]</t>
        </is>
      </c>
    </row>
    <row r="24">
      <c r="A24" s="3" t="inlineStr">
        <is>
          <t>Subsequent Event [Line Items]</t>
        </is>
      </c>
    </row>
    <row r="25">
      <c r="A25" s="4" t="inlineStr">
        <is>
          <t>Warrant exercise price</t>
        </is>
      </c>
      <c r="C25" s="10" t="n">
        <v>0.01</v>
      </c>
    </row>
    <row r="26">
      <c r="A26" s="4" t="inlineStr">
        <is>
          <t>Debt conversion price</t>
        </is>
      </c>
      <c r="C26" s="11" t="n">
        <v>0.01</v>
      </c>
    </row>
    <row r="27">
      <c r="A27" s="4" t="inlineStr">
        <is>
          <t>Common stock, per share</t>
        </is>
      </c>
      <c r="C27" s="10" t="n">
        <v>0.02</v>
      </c>
    </row>
    <row r="28">
      <c r="A28" s="4" t="inlineStr">
        <is>
          <t>Subsequent Event [Member] | Mr. Timothy L Jones [Member]</t>
        </is>
      </c>
    </row>
    <row r="29">
      <c r="A29" s="3" t="inlineStr">
        <is>
          <t>Subsequent Event [Line Items]</t>
        </is>
      </c>
    </row>
    <row r="30">
      <c r="A30" s="4" t="inlineStr">
        <is>
          <t>Payments to affiliates</t>
        </is>
      </c>
      <c r="G30" s="5" t="n">
        <v>789267</v>
      </c>
    </row>
    <row r="31">
      <c r="A31" s="4" t="inlineStr">
        <is>
          <t>Subsequent Event [Member] | Chief Executive Officer and Chief Scientific Officer [Member]</t>
        </is>
      </c>
    </row>
    <row r="32">
      <c r="A32" s="3" t="inlineStr">
        <is>
          <t>Subsequent Event [Line Items]</t>
        </is>
      </c>
    </row>
    <row r="33">
      <c r="A33" s="4" t="inlineStr">
        <is>
          <t>Due to officers</t>
        </is>
      </c>
      <c r="C33" s="5" t="n">
        <v>62800</v>
      </c>
    </row>
    <row r="34">
      <c r="A34" s="4" t="inlineStr">
        <is>
          <t>Subsequent Event [Member] | First Amendment To Promissory Note [Member]</t>
        </is>
      </c>
    </row>
    <row r="35">
      <c r="A35" s="3" t="inlineStr">
        <is>
          <t>Subsequent Event [Line Items]</t>
        </is>
      </c>
    </row>
    <row r="36">
      <c r="A36" s="4" t="inlineStr">
        <is>
          <t>Promissory note, original maturity date</t>
        </is>
      </c>
      <c r="D36" s="4" t="inlineStr">
        <is>
          <t>Mar. 31,
		2022</t>
        </is>
      </c>
    </row>
    <row r="37">
      <c r="A37" s="4" t="inlineStr">
        <is>
          <t>Interest increase, amount</t>
        </is>
      </c>
      <c r="D37" s="5" t="n">
        <v>11250</v>
      </c>
    </row>
    <row r="38">
      <c r="A38" s="4" t="inlineStr">
        <is>
          <t>Interest amount</t>
        </is>
      </c>
      <c r="D38" s="5" t="n">
        <v>15000</v>
      </c>
    </row>
    <row r="39">
      <c r="A39" s="4" t="inlineStr">
        <is>
          <t>Subsequent Event [Member] | First Amendment To Promissory Note [Member] | Extended Maturity [Member]</t>
        </is>
      </c>
    </row>
    <row r="40">
      <c r="A40" s="3" t="inlineStr">
        <is>
          <t>Subsequent Event [Line Items]</t>
        </is>
      </c>
    </row>
    <row r="41">
      <c r="A41" s="4" t="inlineStr">
        <is>
          <t>Promissory note, original maturity date</t>
        </is>
      </c>
      <c r="D41" s="4" t="inlineStr">
        <is>
          <t>Jul. 31,
		2022</t>
        </is>
      </c>
    </row>
    <row r="42">
      <c r="A42" s="4" t="inlineStr">
        <is>
          <t>Subsequent Event [Member] | Second Amendment To Promissory Note [Member] | Extended Maturity [Member]</t>
        </is>
      </c>
    </row>
    <row r="43">
      <c r="A43" s="3" t="inlineStr">
        <is>
          <t>Subsequent Event [Line Items]</t>
        </is>
      </c>
    </row>
    <row r="44">
      <c r="A44" s="4" t="inlineStr">
        <is>
          <t>Promissory note, original maturity date</t>
        </is>
      </c>
      <c r="F44" s="4" t="inlineStr">
        <is>
          <t>Jun. 17,
		2022</t>
        </is>
      </c>
    </row>
    <row r="45">
      <c r="A45" s="4" t="inlineStr">
        <is>
          <t>Subsequent Event [Member] | Securities Purchase Agreement [Member] | Barton Warrant [Member]</t>
        </is>
      </c>
    </row>
    <row r="46">
      <c r="A46" s="3" t="inlineStr">
        <is>
          <t>Subsequent Event [Line Items]</t>
        </is>
      </c>
    </row>
    <row r="47">
      <c r="A47" s="4" t="inlineStr">
        <is>
          <t>Warrants term</t>
        </is>
      </c>
      <c r="C47" s="4" t="inlineStr">
        <is>
          <t>5 years</t>
        </is>
      </c>
    </row>
    <row r="48">
      <c r="A48" s="4" t="inlineStr">
        <is>
          <t>Warrant exercise price</t>
        </is>
      </c>
      <c r="C48" s="10" t="n">
        <v>0.01</v>
      </c>
    </row>
    <row r="49">
      <c r="A49" s="4" t="inlineStr">
        <is>
          <t>Common stock purchase warrant</t>
        </is>
      </c>
      <c r="C49" s="6" t="n">
        <v>2777800</v>
      </c>
    </row>
    <row r="50">
      <c r="A50" s="4" t="inlineStr">
        <is>
          <t>Common stock, par value</t>
        </is>
      </c>
      <c r="C50" s="7" t="n">
        <v>0.001</v>
      </c>
    </row>
    <row r="51">
      <c r="A51" s="4" t="inlineStr">
        <is>
          <t>Subsequent Event [Member] | Securities Purchase Agreement [Member] | Barton Note [Member]</t>
        </is>
      </c>
    </row>
    <row r="52">
      <c r="A52" s="3" t="inlineStr">
        <is>
          <t>Subsequent Event [Line Items]</t>
        </is>
      </c>
    </row>
    <row r="53">
      <c r="A53" s="4" t="inlineStr">
        <is>
          <t>Convertible note</t>
        </is>
      </c>
      <c r="C53" s="5" t="n">
        <v>25000</v>
      </c>
    </row>
    <row r="54">
      <c r="A54" s="4" t="inlineStr">
        <is>
          <t>Face amount</t>
        </is>
      </c>
      <c r="C54" s="6" t="n">
        <v>27778</v>
      </c>
    </row>
    <row r="55">
      <c r="A55" s="4" t="inlineStr">
        <is>
          <t>Original issue discount</t>
        </is>
      </c>
      <c r="C55" s="5" t="n">
        <v>2778</v>
      </c>
    </row>
    <row r="56">
      <c r="A56" s="4" t="inlineStr">
        <is>
          <t>Debt conversion feature, description</t>
        </is>
      </c>
      <c r="C56" s="4" t="inlineStr">
        <is>
          <t>Barton
has the right, in its discretion, at any time, to convert any outstanding and unpaid amount of the Barton Note into shares of common
stock, provided that the conversion would not result in Barton beneficially owning more than 4.99% of the Company’s then outstanding
common stock. Barton may convert at a per share conversion price equal to $0.01, subject to equitable adjustments for stock splits, stock
dividends, combinations, recapitalizations, extraordinary distributions and similar events.</t>
        </is>
      </c>
    </row>
    <row r="57">
      <c r="A57" s="4" t="inlineStr">
        <is>
          <t>Debt description</t>
        </is>
      </c>
      <c r="C57" s="4" t="inlineStr">
        <is>
          <t>The
Company may, in the absence of an event of default, and with prior written notice to Barton, prepay the outstanding principal amount
under the Barton Note during the initial 180 day period after the effective date by making a payment to Barton of an amount in cash equal
to 115% of the outstanding principal, interest, default interest and other amounts owed. Under certain circumstances, including the occurrence
of an event of default, a sale, merger or other business combination where the Company is not the survivor, or the conveyance or disposition
of all or substantially all of the assets of the Company, the Company may be required to prepay in cash an amount equal to 125% of the
outstanding principal, interest, default interest and other amounts owed.</t>
        </is>
      </c>
    </row>
    <row r="58">
      <c r="A58" s="4" t="inlineStr">
        <is>
          <t>Number of shares of common stock</t>
        </is>
      </c>
      <c r="C58" s="6" t="n">
        <v>4166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9" customWidth="1" min="2" max="2"/>
    <col width="14" customWidth="1" min="3" max="3"/>
  </cols>
  <sheetData>
    <row r="1">
      <c r="A1" s="1" t="inlineStr">
        <is>
          <t>Consolidated Statements of Operations (Parenthetical) - USD ($)</t>
        </is>
      </c>
      <c r="B1" s="2" t="inlineStr">
        <is>
          <t>12 Months Ended</t>
        </is>
      </c>
    </row>
    <row r="2">
      <c r="B2" s="2" t="inlineStr">
        <is>
          <t>Dec. 31, 2021</t>
        </is>
      </c>
      <c r="C2" s="2" t="inlineStr">
        <is>
          <t>Dec. 31, 2020</t>
        </is>
      </c>
    </row>
    <row r="3">
      <c r="A3" s="3" t="inlineStr">
        <is>
          <t>Income Statement [Abstract]</t>
        </is>
      </c>
    </row>
    <row r="4">
      <c r="A4" s="4" t="inlineStr">
        <is>
          <t>Related Party Transaction, Selling, General and Administrative Expenses from Transactions with Related Party</t>
        </is>
      </c>
      <c r="B4" s="5" t="n">
        <v>1104226</v>
      </c>
      <c r="C4" s="5" t="n">
        <v>1230370</v>
      </c>
    </row>
    <row r="5">
      <c r="A5" s="4" t="inlineStr">
        <is>
          <t>Costs and Expenses, Related Party</t>
        </is>
      </c>
      <c r="B5" s="6" t="n">
        <v>448625</v>
      </c>
      <c r="C5" s="6" t="n">
        <v>490850</v>
      </c>
    </row>
    <row r="6">
      <c r="A6" s="4" t="inlineStr">
        <is>
          <t>Interest expense to related parties</t>
        </is>
      </c>
      <c r="B6" s="5" t="n">
        <v>12289</v>
      </c>
      <c r="C6" s="5" t="n">
        <v>11329</v>
      </c>
    </row>
    <row r="7">
      <c r="A7" s="4" t="inlineStr">
        <is>
          <t>Stockholders' Equity, Reverse Stock Split</t>
        </is>
      </c>
      <c r="B7" s="4" t="inlineStr">
        <is>
          <t>10 for 1 reverse stock split basis which occurred on January 5, 2021</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Deficiency - USD ($)</t>
        </is>
      </c>
      <c r="B1" s="2" t="inlineStr">
        <is>
          <t>12 Months Ended</t>
        </is>
      </c>
    </row>
    <row r="2">
      <c r="B2" s="2" t="inlineStr">
        <is>
          <t>Dec. 31, 2021</t>
        </is>
      </c>
      <c r="C2" s="2" t="inlineStr">
        <is>
          <t>Dec. 31, 2020</t>
        </is>
      </c>
    </row>
    <row r="3">
      <c r="A3" s="4" t="inlineStr">
        <is>
          <t>Beginning balance</t>
        </is>
      </c>
      <c r="B3" s="5" t="n">
        <v>-8063320</v>
      </c>
      <c r="C3" s="5" t="n">
        <v>-7444819</v>
      </c>
    </row>
    <row r="4">
      <c r="A4" s="4" t="inlineStr">
        <is>
          <t>Issuance of Common Stock for payment of accrued compensation</t>
        </is>
      </c>
      <c r="C4" s="6" t="n">
        <v>306000</v>
      </c>
    </row>
    <row r="5">
      <c r="A5" s="4" t="inlineStr">
        <is>
          <t>Issuances of  Series H Preferred Stock payment of accrued compensation</t>
        </is>
      </c>
      <c r="C5" s="6" t="n">
        <v>1378218</v>
      </c>
    </row>
    <row r="6">
      <c r="A6" s="4" t="inlineStr">
        <is>
          <t>Issuance of Series H Preferred Stock for payment of accounts payable</t>
        </is>
      </c>
      <c r="C6" s="6" t="n">
        <v>307015</v>
      </c>
    </row>
    <row r="7">
      <c r="A7" s="4" t="inlineStr">
        <is>
          <t>Conversion of Series H Preferred Stock to Common Stock</t>
        </is>
      </c>
      <c r="C7" s="6" t="n">
        <v>-1685233</v>
      </c>
    </row>
    <row r="8">
      <c r="A8" s="4" t="inlineStr">
        <is>
          <t>Issuance of Common Stock and Warrants for Conversion of Series H Preferred Stock</t>
        </is>
      </c>
      <c r="C8" s="6" t="n">
        <v>1685233</v>
      </c>
    </row>
    <row r="9">
      <c r="A9" s="4" t="inlineStr">
        <is>
          <t>Sale of common stock</t>
        </is>
      </c>
      <c r="B9" s="6" t="n">
        <v>117299</v>
      </c>
      <c r="C9" s="6" t="n">
        <v>86137</v>
      </c>
    </row>
    <row r="10">
      <c r="A10" s="4" t="inlineStr">
        <is>
          <t>Note payable issued with Common Stock</t>
        </is>
      </c>
      <c r="C10" s="6" t="n">
        <v>-40000</v>
      </c>
    </row>
    <row r="11">
      <c r="A11" s="4" t="inlineStr">
        <is>
          <t>Note discounts</t>
        </is>
      </c>
      <c r="C11" s="6" t="n">
        <v>90000</v>
      </c>
    </row>
    <row r="12">
      <c r="A12" s="4" t="inlineStr">
        <is>
          <t>Issuance of Common Stock upon conversion of Convertible Notes</t>
        </is>
      </c>
      <c r="B12" s="5" t="n">
        <v>332510</v>
      </c>
      <c r="C12" s="6" t="n">
        <v>1126638</v>
      </c>
    </row>
    <row r="13">
      <c r="A13" s="4" t="inlineStr">
        <is>
          <t>Issuance of common stock upon conversion of convertible notes, shares</t>
        </is>
      </c>
      <c r="B13" s="6" t="n">
        <v>48173552</v>
      </c>
    </row>
    <row r="14">
      <c r="A14" s="4" t="inlineStr">
        <is>
          <t>Stock-based compensation</t>
        </is>
      </c>
      <c r="B14" s="5" t="n">
        <v>58750</v>
      </c>
      <c r="C14" s="6" t="n">
        <v>384250</v>
      </c>
    </row>
    <row r="15">
      <c r="A15" s="4" t="inlineStr">
        <is>
          <t>Cashless Warrant exercises</t>
        </is>
      </c>
      <c r="C15" s="4" t="inlineStr">
        <is>
          <t xml:space="preserve"> </t>
        </is>
      </c>
    </row>
    <row r="16">
      <c r="A16" s="4" t="inlineStr">
        <is>
          <t>Warrants issued with convertible debt</t>
        </is>
      </c>
      <c r="C16" s="6" t="n">
        <v>44452</v>
      </c>
    </row>
    <row r="17">
      <c r="A17" s="4" t="inlineStr">
        <is>
          <t>Net Loss</t>
        </is>
      </c>
      <c r="B17" s="6" t="n">
        <v>-3144840</v>
      </c>
      <c r="C17" s="6" t="n">
        <v>-4301211</v>
      </c>
    </row>
    <row r="18">
      <c r="A18" s="4" t="inlineStr">
        <is>
          <t>Costs of stock issuance</t>
        </is>
      </c>
      <c r="B18" s="6" t="n">
        <v>-52609</v>
      </c>
    </row>
    <row r="19">
      <c r="A19" s="4" t="inlineStr">
        <is>
          <t>Issuance of note commitment shares and beneficial conversion feature</t>
        </is>
      </c>
      <c r="B19" s="6" t="n">
        <v>70488</v>
      </c>
    </row>
    <row r="20">
      <c r="A20" s="4" t="inlineStr">
        <is>
          <t>Adjustment due to reverse stock split</t>
        </is>
      </c>
      <c r="B20" s="4" t="inlineStr">
        <is>
          <t xml:space="preserve"> </t>
        </is>
      </c>
    </row>
    <row r="21">
      <c r="A21" s="4" t="inlineStr">
        <is>
          <t>Gain on warrant exchange</t>
        </is>
      </c>
      <c r="B21" s="6" t="n">
        <v>-1099</v>
      </c>
      <c r="C21" s="4" t="inlineStr">
        <is>
          <t xml:space="preserve"> </t>
        </is>
      </c>
    </row>
    <row r="22">
      <c r="A22" s="4" t="inlineStr">
        <is>
          <t>Issuance of notes payable with beneficial conversion features, other note discounts, warrant, and/or commitment shares</t>
        </is>
      </c>
      <c r="B22" s="6" t="n">
        <v>675063</v>
      </c>
    </row>
    <row r="23">
      <c r="A23" s="4" t="inlineStr">
        <is>
          <t>Issuance of common stock upon cashless warrant exercise</t>
        </is>
      </c>
      <c r="B23" s="4" t="inlineStr">
        <is>
          <t xml:space="preserve"> </t>
        </is>
      </c>
    </row>
    <row r="24">
      <c r="A24" s="4" t="inlineStr">
        <is>
          <t>Net loss</t>
        </is>
      </c>
      <c r="B24" s="6" t="n">
        <v>-3144840</v>
      </c>
      <c r="C24" s="6" t="n">
        <v>-4301211</v>
      </c>
    </row>
    <row r="25">
      <c r="A25" s="4" t="inlineStr">
        <is>
          <t>Ending balance</t>
        </is>
      </c>
      <c r="B25" s="6" t="n">
        <v>-10007758</v>
      </c>
      <c r="C25" s="6" t="n">
        <v>-8063320</v>
      </c>
    </row>
    <row r="26">
      <c r="A26" s="4" t="inlineStr">
        <is>
          <t>Common Stock [Member]</t>
        </is>
      </c>
    </row>
    <row r="27">
      <c r="A27" s="4" t="inlineStr">
        <is>
          <t>Beginning balance</t>
        </is>
      </c>
      <c r="B27" s="5" t="n">
        <v>71271</v>
      </c>
      <c r="C27" s="5" t="n">
        <v>418</v>
      </c>
    </row>
    <row r="28">
      <c r="A28" s="4" t="inlineStr">
        <is>
          <t>Beginning balance, shares</t>
        </is>
      </c>
      <c r="B28" s="6" t="n">
        <v>71271095</v>
      </c>
      <c r="C28" s="6" t="n">
        <v>417507</v>
      </c>
    </row>
    <row r="29">
      <c r="A29" s="4" t="inlineStr">
        <is>
          <t>Issuance of Common Stock for payment of accrued compensation</t>
        </is>
      </c>
      <c r="C29" s="5" t="n">
        <v>900</v>
      </c>
    </row>
    <row r="30">
      <c r="A30" s="4" t="inlineStr">
        <is>
          <t>Issuance of common stock for payment of accrued compensation, shares</t>
        </is>
      </c>
      <c r="C30" s="6" t="n">
        <v>900000</v>
      </c>
    </row>
    <row r="31">
      <c r="A31" s="4" t="inlineStr">
        <is>
          <t>Issuances of  Series H Preferred Stock payment of accrued compensation</t>
        </is>
      </c>
      <c r="C31" s="4" t="inlineStr">
        <is>
          <t xml:space="preserve"> </t>
        </is>
      </c>
    </row>
    <row r="32">
      <c r="A32" s="4" t="inlineStr">
        <is>
          <t>Issuance of Series H Preferred Stock for payment of accounts payable</t>
        </is>
      </c>
      <c r="C32" s="4" t="inlineStr">
        <is>
          <t xml:space="preserve"> </t>
        </is>
      </c>
    </row>
    <row r="33">
      <c r="A33" s="4" t="inlineStr">
        <is>
          <t>Conversion of Series H Preferred Stock to Common Stock</t>
        </is>
      </c>
      <c r="C33" s="4" t="inlineStr">
        <is>
          <t xml:space="preserve"> </t>
        </is>
      </c>
    </row>
    <row r="34">
      <c r="A34" s="4" t="inlineStr">
        <is>
          <t>Issuance of Common Stock and Warrants for Conversion of Series H Preferred Stock</t>
        </is>
      </c>
      <c r="C34" s="5" t="n">
        <v>25377</v>
      </c>
    </row>
    <row r="35">
      <c r="A35" s="4" t="inlineStr">
        <is>
          <t>Issuance of Common Stock and Warrants for Conversion of Series H Preferred Stock, shares</t>
        </is>
      </c>
      <c r="C35" s="6" t="n">
        <v>25377426</v>
      </c>
    </row>
    <row r="36">
      <c r="A36" s="4" t="inlineStr">
        <is>
          <t>Sale of common stock</t>
        </is>
      </c>
      <c r="B36" s="5" t="n">
        <v>3600</v>
      </c>
      <c r="C36" s="5" t="n">
        <v>7900</v>
      </c>
    </row>
    <row r="37">
      <c r="A37" s="4" t="inlineStr">
        <is>
          <t>Sale of common stock, shares</t>
        </is>
      </c>
      <c r="B37" s="6" t="n">
        <v>3600000</v>
      </c>
      <c r="C37" s="6" t="n">
        <v>7900000</v>
      </c>
    </row>
    <row r="38">
      <c r="A38" s="4" t="inlineStr">
        <is>
          <t>Note payable issued with Common Stock</t>
        </is>
      </c>
      <c r="C38" s="4" t="inlineStr">
        <is>
          <t xml:space="preserve"> </t>
        </is>
      </c>
    </row>
    <row r="39">
      <c r="A39" s="4" t="inlineStr">
        <is>
          <t>Note discounts</t>
        </is>
      </c>
      <c r="C39" s="4" t="inlineStr">
        <is>
          <t xml:space="preserve"> </t>
        </is>
      </c>
    </row>
    <row r="40">
      <c r="A40" s="4" t="inlineStr">
        <is>
          <t>Issuance of Common Stock upon conversion of Convertible Notes</t>
        </is>
      </c>
      <c r="B40" s="5" t="n">
        <v>16625</v>
      </c>
      <c r="C40" s="5" t="n">
        <v>26291</v>
      </c>
    </row>
    <row r="41">
      <c r="A41" s="4" t="inlineStr">
        <is>
          <t>Issuance of common stock upon conversion of convertible notes, shares</t>
        </is>
      </c>
      <c r="B41" s="6" t="n">
        <v>16625557</v>
      </c>
      <c r="C41" s="6" t="n">
        <v>26291373</v>
      </c>
    </row>
    <row r="42">
      <c r="A42" s="4" t="inlineStr">
        <is>
          <t>Stock-based compensation</t>
        </is>
      </c>
      <c r="B42" s="4" t="inlineStr">
        <is>
          <t xml:space="preserve"> </t>
        </is>
      </c>
      <c r="C42" s="4" t="inlineStr">
        <is>
          <t xml:space="preserve"> </t>
        </is>
      </c>
    </row>
    <row r="43">
      <c r="A43" s="4" t="inlineStr">
        <is>
          <t>Cashless Warrant exercises</t>
        </is>
      </c>
      <c r="C43" s="5" t="n">
        <v>10385</v>
      </c>
    </row>
    <row r="44">
      <c r="A44" s="4" t="inlineStr">
        <is>
          <t>Cashless warrant exercises, shares</t>
        </is>
      </c>
      <c r="C44" s="6" t="n">
        <v>10384789</v>
      </c>
    </row>
    <row r="45">
      <c r="A45" s="4" t="inlineStr">
        <is>
          <t>Warrants issued with convertible debt</t>
        </is>
      </c>
      <c r="C45" s="4" t="inlineStr">
        <is>
          <t xml:space="preserve"> </t>
        </is>
      </c>
    </row>
    <row r="46">
      <c r="A46" s="4" t="inlineStr">
        <is>
          <t>Costs of stock issuance</t>
        </is>
      </c>
      <c r="B46" s="4" t="inlineStr">
        <is>
          <t xml:space="preserve"> </t>
        </is>
      </c>
    </row>
    <row r="47">
      <c r="A47" s="4" t="inlineStr">
        <is>
          <t>Issuance of note commitment shares and beneficial conversion feature</t>
        </is>
      </c>
      <c r="B47" s="5" t="n">
        <v>3553</v>
      </c>
    </row>
    <row r="48">
      <c r="A48" s="4" t="inlineStr">
        <is>
          <t>Issuance of note commitment chares and beneficial conversion feature, shares</t>
        </is>
      </c>
      <c r="B48" s="6" t="n">
        <v>3553000</v>
      </c>
    </row>
    <row r="49">
      <c r="A49" s="4" t="inlineStr">
        <is>
          <t>Adjustment due to reverse stock split</t>
        </is>
      </c>
      <c r="B49" s="4" t="inlineStr">
        <is>
          <t xml:space="preserve"> </t>
        </is>
      </c>
    </row>
    <row r="50">
      <c r="A50" s="4" t="inlineStr">
        <is>
          <t>Adjustment due to reverse stock split, shares</t>
        </is>
      </c>
      <c r="B50" s="6" t="n">
        <v>-56</v>
      </c>
    </row>
    <row r="51">
      <c r="A51" s="4" t="inlineStr">
        <is>
          <t>Gain on warrant exchange</t>
        </is>
      </c>
      <c r="B51" s="4" t="inlineStr">
        <is>
          <t xml:space="preserve"> </t>
        </is>
      </c>
    </row>
    <row r="52">
      <c r="A52" s="4" t="inlineStr">
        <is>
          <t>Issuance of notes payable with beneficial conversion features, other note discounts, warrant, and/or commitment shares</t>
        </is>
      </c>
      <c r="B52" s="4" t="inlineStr">
        <is>
          <t xml:space="preserve"> </t>
        </is>
      </c>
    </row>
    <row r="53">
      <c r="A53" s="4" t="inlineStr">
        <is>
          <t>Issuance of common stock upon cashless warrant exercise</t>
        </is>
      </c>
      <c r="B53" s="5" t="n">
        <v>2845</v>
      </c>
    </row>
    <row r="54">
      <c r="A54" s="4" t="inlineStr">
        <is>
          <t>Issuance of common stock upon cashless warrant exercise, shares</t>
        </is>
      </c>
      <c r="B54" s="6" t="n">
        <v>2844680</v>
      </c>
    </row>
    <row r="55">
      <c r="A55" s="4" t="inlineStr">
        <is>
          <t>Net loss</t>
        </is>
      </c>
      <c r="B55" s="4" t="inlineStr">
        <is>
          <t xml:space="preserve"> </t>
        </is>
      </c>
    </row>
    <row r="56">
      <c r="A56" s="4" t="inlineStr">
        <is>
          <t>Ending balance</t>
        </is>
      </c>
      <c r="B56" s="5" t="n">
        <v>97894</v>
      </c>
      <c r="C56" s="5" t="n">
        <v>71271</v>
      </c>
    </row>
    <row r="57">
      <c r="A57" s="4" t="inlineStr">
        <is>
          <t>Ending balance, shares</t>
        </is>
      </c>
      <c r="B57" s="6" t="n">
        <v>97894276</v>
      </c>
      <c r="C57" s="6" t="n">
        <v>71271095</v>
      </c>
    </row>
    <row r="58">
      <c r="A58" s="4" t="inlineStr">
        <is>
          <t>Additional Paid-in Capital [Member]</t>
        </is>
      </c>
    </row>
    <row r="59">
      <c r="A59" s="4" t="inlineStr">
        <is>
          <t>Beginning balance</t>
        </is>
      </c>
      <c r="B59" s="5" t="n">
        <v>162654002</v>
      </c>
      <c r="C59" s="5" t="n">
        <v>159042145</v>
      </c>
    </row>
    <row r="60">
      <c r="A60" s="4" t="inlineStr">
        <is>
          <t>Issuance of Common Stock for payment of accrued compensation</t>
        </is>
      </c>
      <c r="C60" s="6" t="n">
        <v>305100</v>
      </c>
    </row>
    <row r="61">
      <c r="A61" s="4" t="inlineStr">
        <is>
          <t>Issuances of  Series H Preferred Stock payment of accrued compensation</t>
        </is>
      </c>
      <c r="C61" s="6" t="n">
        <v>1378217</v>
      </c>
    </row>
    <row r="62">
      <c r="A62" s="4" t="inlineStr">
        <is>
          <t>Issuance of Series H Preferred Stock for payment of accounts payable</t>
        </is>
      </c>
      <c r="C62" s="6" t="n">
        <v>307015</v>
      </c>
    </row>
    <row r="63">
      <c r="A63" s="4" t="inlineStr">
        <is>
          <t>Conversion of Series H Preferred Stock to Common Stock</t>
        </is>
      </c>
      <c r="C63" s="6" t="n">
        <v>-1685232</v>
      </c>
    </row>
    <row r="64">
      <c r="A64" s="4" t="inlineStr">
        <is>
          <t>Issuance of Common Stock and Warrants for Conversion of Series H Preferred Stock</t>
        </is>
      </c>
      <c r="C64" s="6" t="n">
        <v>1659856</v>
      </c>
    </row>
    <row r="65">
      <c r="A65" s="4" t="inlineStr">
        <is>
          <t>Sale of common stock</t>
        </is>
      </c>
      <c r="B65" s="6" t="n">
        <v>113699</v>
      </c>
      <c r="C65" s="6" t="n">
        <v>78237</v>
      </c>
    </row>
    <row r="66">
      <c r="A66" s="4" t="inlineStr">
        <is>
          <t>Note payable issued with Common Stock</t>
        </is>
      </c>
      <c r="C66" s="6" t="n">
        <v>-40000</v>
      </c>
    </row>
    <row r="67">
      <c r="A67" s="4" t="inlineStr">
        <is>
          <t>Note discounts</t>
        </is>
      </c>
      <c r="C67" s="6" t="n">
        <v>90000</v>
      </c>
    </row>
    <row r="68">
      <c r="A68" s="4" t="inlineStr">
        <is>
          <t>Issuance of Common Stock upon conversion of Convertible Notes</t>
        </is>
      </c>
      <c r="B68" s="6" t="n">
        <v>315885</v>
      </c>
      <c r="C68" s="6" t="n">
        <v>1100347</v>
      </c>
    </row>
    <row r="69">
      <c r="A69" s="4" t="inlineStr">
        <is>
          <t>Stock-based compensation</t>
        </is>
      </c>
      <c r="B69" s="6" t="n">
        <v>58750</v>
      </c>
      <c r="C69" s="6" t="n">
        <v>384250</v>
      </c>
    </row>
    <row r="70">
      <c r="A70" s="4" t="inlineStr">
        <is>
          <t>Cashless Warrant exercises</t>
        </is>
      </c>
      <c r="C70" s="6" t="n">
        <v>-10385</v>
      </c>
    </row>
    <row r="71">
      <c r="A71" s="4" t="inlineStr">
        <is>
          <t>Warrants issued with convertible debt</t>
        </is>
      </c>
      <c r="C71" s="6" t="n">
        <v>44452</v>
      </c>
    </row>
    <row r="72">
      <c r="A72" s="4" t="inlineStr">
        <is>
          <t>Costs of stock issuance</t>
        </is>
      </c>
      <c r="B72" s="6" t="n">
        <v>-52609</v>
      </c>
    </row>
    <row r="73">
      <c r="A73" s="4" t="inlineStr">
        <is>
          <t>Issuance of note commitment shares and beneficial conversion feature</t>
        </is>
      </c>
      <c r="B73" s="6" t="n">
        <v>66935</v>
      </c>
    </row>
    <row r="74">
      <c r="A74" s="4" t="inlineStr">
        <is>
          <t>Adjustment due to reverse stock split</t>
        </is>
      </c>
      <c r="B74" s="4" t="inlineStr">
        <is>
          <t xml:space="preserve"> </t>
        </is>
      </c>
    </row>
    <row r="75">
      <c r="A75" s="4" t="inlineStr">
        <is>
          <t>Gain on warrant exchange</t>
        </is>
      </c>
      <c r="B75" s="6" t="n">
        <v>-1099</v>
      </c>
    </row>
    <row r="76">
      <c r="A76" s="4" t="inlineStr">
        <is>
          <t>Issuance of notes payable with beneficial conversion features, other note discounts, warrant, and/or commitment shares</t>
        </is>
      </c>
      <c r="B76" s="6" t="n">
        <v>675063</v>
      </c>
    </row>
    <row r="77">
      <c r="A77" s="4" t="inlineStr">
        <is>
          <t>Issuance of common stock upon cashless warrant exercise</t>
        </is>
      </c>
      <c r="B77" s="6" t="n">
        <v>-2845</v>
      </c>
    </row>
    <row r="78">
      <c r="A78" s="4" t="inlineStr">
        <is>
          <t>Net loss</t>
        </is>
      </c>
      <c r="B78" s="4" t="inlineStr">
        <is>
          <t xml:space="preserve"> </t>
        </is>
      </c>
    </row>
    <row r="79">
      <c r="A79" s="4" t="inlineStr">
        <is>
          <t>Ending balance</t>
        </is>
      </c>
      <c r="B79" s="6" t="n">
        <v>163827781</v>
      </c>
      <c r="C79" s="6" t="n">
        <v>162654002</v>
      </c>
    </row>
    <row r="80">
      <c r="A80" s="4" t="inlineStr">
        <is>
          <t>Retained Earnings [Member]</t>
        </is>
      </c>
    </row>
    <row r="81">
      <c r="A81" s="4" t="inlineStr">
        <is>
          <t>Beginning balance</t>
        </is>
      </c>
      <c r="B81" s="6" t="n">
        <v>-170810296</v>
      </c>
      <c r="C81" s="6" t="n">
        <v>-166509085</v>
      </c>
    </row>
    <row r="82">
      <c r="A82" s="4" t="inlineStr">
        <is>
          <t>Issuance of Common Stock for payment of accrued compensation</t>
        </is>
      </c>
      <c r="C82" s="4" t="inlineStr">
        <is>
          <t xml:space="preserve"> </t>
        </is>
      </c>
    </row>
    <row r="83">
      <c r="A83" s="4" t="inlineStr">
        <is>
          <t>Issuances of  Series H Preferred Stock payment of accrued compensation</t>
        </is>
      </c>
      <c r="C83" s="4" t="inlineStr">
        <is>
          <t xml:space="preserve"> </t>
        </is>
      </c>
    </row>
    <row r="84">
      <c r="A84" s="4" t="inlineStr">
        <is>
          <t>Issuance of Series H Preferred Stock for payment of accounts payable</t>
        </is>
      </c>
      <c r="C84" s="4" t="inlineStr">
        <is>
          <t xml:space="preserve"> </t>
        </is>
      </c>
    </row>
    <row r="85">
      <c r="A85" s="4" t="inlineStr">
        <is>
          <t>Conversion of Series H Preferred Stock to Common Stock</t>
        </is>
      </c>
      <c r="C85" s="4" t="inlineStr">
        <is>
          <t xml:space="preserve"> </t>
        </is>
      </c>
    </row>
    <row r="86">
      <c r="A86" s="4" t="inlineStr">
        <is>
          <t>Issuance of Common Stock and Warrants for Conversion of Series H Preferred Stock</t>
        </is>
      </c>
      <c r="C86" s="4" t="inlineStr">
        <is>
          <t xml:space="preserve"> </t>
        </is>
      </c>
    </row>
    <row r="87">
      <c r="A87" s="4" t="inlineStr">
        <is>
          <t>Sale of common stock</t>
        </is>
      </c>
      <c r="B87" s="4" t="inlineStr">
        <is>
          <t xml:space="preserve"> </t>
        </is>
      </c>
      <c r="C87" s="4" t="inlineStr">
        <is>
          <t xml:space="preserve"> </t>
        </is>
      </c>
    </row>
    <row r="88">
      <c r="A88" s="4" t="inlineStr">
        <is>
          <t>Note payable issued with Common Stock</t>
        </is>
      </c>
      <c r="C88" s="4" t="inlineStr">
        <is>
          <t xml:space="preserve"> </t>
        </is>
      </c>
    </row>
    <row r="89">
      <c r="A89" s="4" t="inlineStr">
        <is>
          <t>Note discounts</t>
        </is>
      </c>
      <c r="C89" s="4" t="inlineStr">
        <is>
          <t xml:space="preserve"> </t>
        </is>
      </c>
    </row>
    <row r="90">
      <c r="A90" s="4" t="inlineStr">
        <is>
          <t>Issuance of Common Stock upon conversion of Convertible Notes</t>
        </is>
      </c>
      <c r="B90" s="4" t="inlineStr">
        <is>
          <t xml:space="preserve"> </t>
        </is>
      </c>
      <c r="C90" s="4" t="inlineStr">
        <is>
          <t xml:space="preserve"> </t>
        </is>
      </c>
    </row>
    <row r="91">
      <c r="A91" s="4" t="inlineStr">
        <is>
          <t>Stock-based compensation</t>
        </is>
      </c>
      <c r="B91" s="4" t="inlineStr">
        <is>
          <t xml:space="preserve"> </t>
        </is>
      </c>
      <c r="C91" s="4" t="inlineStr">
        <is>
          <t xml:space="preserve"> </t>
        </is>
      </c>
    </row>
    <row r="92">
      <c r="A92" s="4" t="inlineStr">
        <is>
          <t>Cashless Warrant exercises</t>
        </is>
      </c>
      <c r="C92" s="4" t="inlineStr">
        <is>
          <t xml:space="preserve"> </t>
        </is>
      </c>
    </row>
    <row r="93">
      <c r="A93" s="4" t="inlineStr">
        <is>
          <t>Warrants issued with convertible debt</t>
        </is>
      </c>
      <c r="C93" s="4" t="inlineStr">
        <is>
          <t xml:space="preserve"> </t>
        </is>
      </c>
    </row>
    <row r="94">
      <c r="A94" s="4" t="inlineStr">
        <is>
          <t>Net Loss</t>
        </is>
      </c>
      <c r="C94" s="6" t="n">
        <v>-4301211</v>
      </c>
    </row>
    <row r="95">
      <c r="A95" s="4" t="inlineStr">
        <is>
          <t>Costs of stock issuance</t>
        </is>
      </c>
      <c r="B95" s="4" t="inlineStr">
        <is>
          <t xml:space="preserve"> </t>
        </is>
      </c>
    </row>
    <row r="96">
      <c r="A96" s="4" t="inlineStr">
        <is>
          <t>Issuance of note commitment shares and beneficial conversion feature</t>
        </is>
      </c>
      <c r="B96" s="4" t="inlineStr">
        <is>
          <t xml:space="preserve"> </t>
        </is>
      </c>
    </row>
    <row r="97">
      <c r="A97" s="4" t="inlineStr">
        <is>
          <t>Adjustment due to reverse stock split</t>
        </is>
      </c>
      <c r="B97" s="4" t="inlineStr">
        <is>
          <t xml:space="preserve"> </t>
        </is>
      </c>
    </row>
    <row r="98">
      <c r="A98" s="4" t="inlineStr">
        <is>
          <t>Gain on warrant exchange</t>
        </is>
      </c>
      <c r="B98" s="4" t="inlineStr">
        <is>
          <t xml:space="preserve"> </t>
        </is>
      </c>
    </row>
    <row r="99">
      <c r="A99" s="4" t="inlineStr">
        <is>
          <t>Issuance of notes payable with beneficial conversion features, other note discounts, warrant, and/or commitment shares</t>
        </is>
      </c>
      <c r="B99" s="4" t="inlineStr">
        <is>
          <t xml:space="preserve"> </t>
        </is>
      </c>
    </row>
    <row r="100">
      <c r="A100" s="4" t="inlineStr">
        <is>
          <t>Issuance of common stock upon cashless warrant exercise</t>
        </is>
      </c>
      <c r="B100" s="4" t="inlineStr">
        <is>
          <t xml:space="preserve"> </t>
        </is>
      </c>
    </row>
    <row r="101">
      <c r="A101" s="4" t="inlineStr">
        <is>
          <t>Net loss</t>
        </is>
      </c>
      <c r="B101" s="6" t="n">
        <v>-3144840</v>
      </c>
    </row>
    <row r="102">
      <c r="A102" s="4" t="inlineStr">
        <is>
          <t>Ending balance</t>
        </is>
      </c>
      <c r="B102" s="6" t="n">
        <v>-173955136</v>
      </c>
      <c r="C102" s="6" t="n">
        <v>-170810296</v>
      </c>
    </row>
    <row r="103">
      <c r="A103" s="4" t="inlineStr">
        <is>
          <t>Series B and Series H Convertible Preferred Stock [Member] | Preferred Stock [Member]</t>
        </is>
      </c>
    </row>
    <row r="104">
      <c r="A104" s="4" t="inlineStr">
        <is>
          <t>Beginning balance</t>
        </is>
      </c>
      <c r="B104" s="5" t="n">
        <v>21703</v>
      </c>
      <c r="C104" s="5" t="n">
        <v>21703</v>
      </c>
    </row>
    <row r="105">
      <c r="A105" s="4" t="inlineStr">
        <is>
          <t>Beginning balance, shares</t>
        </is>
      </c>
      <c r="B105" s="6" t="n">
        <v>37500</v>
      </c>
      <c r="C105" s="6" t="n">
        <v>37500</v>
      </c>
    </row>
    <row r="106">
      <c r="A106" s="4" t="inlineStr">
        <is>
          <t>Issuance of Common Stock for payment of accrued compensation</t>
        </is>
      </c>
      <c r="C106" s="4" t="inlineStr">
        <is>
          <t xml:space="preserve"> </t>
        </is>
      </c>
    </row>
    <row r="107">
      <c r="A107" s="4" t="inlineStr">
        <is>
          <t>Issuances of  Series H Preferred Stock payment of accrued compensation</t>
        </is>
      </c>
      <c r="C107" s="5" t="n">
        <v>1</v>
      </c>
    </row>
    <row r="108">
      <c r="A108" s="4" t="inlineStr">
        <is>
          <t>Issuances of series H preferred stock payment of accrued compensation, shares</t>
        </is>
      </c>
      <c r="C108" s="6" t="n">
        <v>1383</v>
      </c>
    </row>
    <row r="109">
      <c r="A109" s="4" t="inlineStr">
        <is>
          <t>Issuance of Series H Preferred Stock for payment of accounts payable</t>
        </is>
      </c>
      <c r="C109" s="5" t="n">
        <v>0</v>
      </c>
    </row>
    <row r="110">
      <c r="A110" s="4" t="inlineStr">
        <is>
          <t>Issuance of series H preferred stock for payment of accounts payable, shares</t>
        </is>
      </c>
      <c r="C110" s="6" t="n">
        <v>241</v>
      </c>
    </row>
    <row r="111">
      <c r="A111" s="4" t="inlineStr">
        <is>
          <t>Conversion of Series H Preferred Stock to Common Stock</t>
        </is>
      </c>
      <c r="C111" s="5" t="n">
        <v>-1</v>
      </c>
    </row>
    <row r="112">
      <c r="A112" s="4" t="inlineStr">
        <is>
          <t>Conversion of series H preferred stock to common stock, shares</t>
        </is>
      </c>
      <c r="C112" s="6" t="n">
        <v>-1624</v>
      </c>
    </row>
    <row r="113">
      <c r="A113" s="4" t="inlineStr">
        <is>
          <t>Issuance of Common Stock and Warrants for Conversion of Series H Preferred Stock</t>
        </is>
      </c>
      <c r="C113" s="4" t="inlineStr">
        <is>
          <t xml:space="preserve"> </t>
        </is>
      </c>
    </row>
    <row r="114">
      <c r="A114" s="4" t="inlineStr">
        <is>
          <t>Sale of common stock</t>
        </is>
      </c>
      <c r="B114" s="4" t="inlineStr">
        <is>
          <t xml:space="preserve"> </t>
        </is>
      </c>
      <c r="C114" s="4" t="inlineStr">
        <is>
          <t xml:space="preserve"> </t>
        </is>
      </c>
    </row>
    <row r="115">
      <c r="A115" s="4" t="inlineStr">
        <is>
          <t>Note payable issued with Common Stock</t>
        </is>
      </c>
      <c r="C115" s="4" t="inlineStr">
        <is>
          <t xml:space="preserve"> </t>
        </is>
      </c>
    </row>
    <row r="116">
      <c r="A116" s="4" t="inlineStr">
        <is>
          <t>Note discounts</t>
        </is>
      </c>
      <c r="C116" s="4" t="inlineStr">
        <is>
          <t xml:space="preserve"> </t>
        </is>
      </c>
    </row>
    <row r="117">
      <c r="A117" s="4" t="inlineStr">
        <is>
          <t>Issuance of Common Stock upon conversion of Convertible Notes</t>
        </is>
      </c>
      <c r="B117" s="4" t="inlineStr">
        <is>
          <t xml:space="preserve"> </t>
        </is>
      </c>
      <c r="C117" s="4" t="inlineStr">
        <is>
          <t xml:space="preserve"> </t>
        </is>
      </c>
    </row>
    <row r="118">
      <c r="A118" s="4" t="inlineStr">
        <is>
          <t>Stock-based compensation</t>
        </is>
      </c>
      <c r="B118" s="4" t="inlineStr">
        <is>
          <t xml:space="preserve"> </t>
        </is>
      </c>
      <c r="C118" s="4" t="inlineStr">
        <is>
          <t xml:space="preserve"> </t>
        </is>
      </c>
    </row>
    <row r="119">
      <c r="A119" s="4" t="inlineStr">
        <is>
          <t>Cashless Warrant exercises</t>
        </is>
      </c>
      <c r="C119" s="4" t="inlineStr">
        <is>
          <t xml:space="preserve"> </t>
        </is>
      </c>
    </row>
    <row r="120">
      <c r="A120" s="4" t="inlineStr">
        <is>
          <t>Warrants issued with convertible debt</t>
        </is>
      </c>
      <c r="C120" s="4" t="inlineStr">
        <is>
          <t xml:space="preserve"> </t>
        </is>
      </c>
    </row>
    <row r="121">
      <c r="A121" s="4" t="inlineStr">
        <is>
          <t>Costs of stock issuance</t>
        </is>
      </c>
      <c r="B121" s="4" t="inlineStr">
        <is>
          <t xml:space="preserve"> </t>
        </is>
      </c>
    </row>
    <row r="122">
      <c r="A122" s="4" t="inlineStr">
        <is>
          <t>Issuance of note commitment shares and beneficial conversion feature</t>
        </is>
      </c>
      <c r="B122" s="4" t="inlineStr">
        <is>
          <t xml:space="preserve"> </t>
        </is>
      </c>
    </row>
    <row r="123">
      <c r="A123" s="4" t="inlineStr">
        <is>
          <t>Adjustment due to reverse stock split</t>
        </is>
      </c>
      <c r="B123" s="4" t="inlineStr">
        <is>
          <t xml:space="preserve"> </t>
        </is>
      </c>
    </row>
    <row r="124">
      <c r="A124" s="4" t="inlineStr">
        <is>
          <t>Gain on warrant exchange</t>
        </is>
      </c>
      <c r="B124" s="4" t="inlineStr">
        <is>
          <t xml:space="preserve"> </t>
        </is>
      </c>
    </row>
    <row r="125">
      <c r="A125" s="4" t="inlineStr">
        <is>
          <t>Issuance of notes payable with beneficial conversion features, other note discounts, warrant, and/or commitment shares</t>
        </is>
      </c>
      <c r="B125" s="4" t="inlineStr">
        <is>
          <t xml:space="preserve"> </t>
        </is>
      </c>
    </row>
    <row r="126">
      <c r="A126" s="4" t="inlineStr">
        <is>
          <t>Issuance of common stock upon cashless warrant exercise</t>
        </is>
      </c>
      <c r="B126" s="4" t="inlineStr">
        <is>
          <t xml:space="preserve"> </t>
        </is>
      </c>
    </row>
    <row r="127">
      <c r="A127" s="4" t="inlineStr">
        <is>
          <t>Net loss</t>
        </is>
      </c>
      <c r="B127" s="4" t="inlineStr">
        <is>
          <t xml:space="preserve"> </t>
        </is>
      </c>
    </row>
    <row r="128">
      <c r="A128" s="4" t="inlineStr">
        <is>
          <t>Ending balance</t>
        </is>
      </c>
      <c r="B128" s="5" t="n">
        <v>21703</v>
      </c>
      <c r="C128" s="5" t="n">
        <v>21703</v>
      </c>
    </row>
    <row r="129">
      <c r="A129" s="4" t="inlineStr">
        <is>
          <t>Ending balance, shares</t>
        </is>
      </c>
      <c r="B129" s="6" t="n">
        <v>37500</v>
      </c>
      <c r="C129" s="6" t="n">
        <v>37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144840</v>
      </c>
      <c r="C4" s="5" t="n">
        <v>-4301211</v>
      </c>
    </row>
    <row r="5">
      <c r="A5" s="3" t="inlineStr">
        <is>
          <t>Adjustments to reconcile net loss to net cash used in operating activities:</t>
        </is>
      </c>
    </row>
    <row r="6">
      <c r="A6" s="4" t="inlineStr">
        <is>
          <t>Amortization of debt discounts related to convertible notes payable</t>
        </is>
      </c>
      <c r="B6" s="6" t="n">
        <v>552787</v>
      </c>
      <c r="C6" s="6" t="n">
        <v>374080</v>
      </c>
    </row>
    <row r="7">
      <c r="A7" s="4" t="inlineStr">
        <is>
          <t>Costs associated with convertible note conversion paid with common stock</t>
        </is>
      </c>
      <c r="B7" s="4" t="inlineStr">
        <is>
          <t xml:space="preserve"> </t>
        </is>
      </c>
      <c r="C7" s="6" t="n">
        <v>49219</v>
      </c>
    </row>
    <row r="8">
      <c r="A8" s="4" t="inlineStr">
        <is>
          <t>Gain on warrant exchange</t>
        </is>
      </c>
      <c r="B8" s="6" t="n">
        <v>-1099</v>
      </c>
      <c r="C8" s="4" t="inlineStr">
        <is>
          <t xml:space="preserve"> </t>
        </is>
      </c>
    </row>
    <row r="9">
      <c r="A9" s="4" t="inlineStr">
        <is>
          <t>Loss on extinguishment of debt</t>
        </is>
      </c>
      <c r="B9" s="4" t="inlineStr">
        <is>
          <t xml:space="preserve"> </t>
        </is>
      </c>
      <c r="C9" s="6" t="n">
        <v>323996</v>
      </c>
    </row>
    <row r="10">
      <c r="A10" s="4" t="inlineStr">
        <is>
          <t>Loss on extinguishment of other liabilities</t>
        </is>
      </c>
      <c r="B10" s="4" t="inlineStr">
        <is>
          <t xml:space="preserve"> </t>
        </is>
      </c>
      <c r="C10" s="6" t="n">
        <v>65906</v>
      </c>
    </row>
    <row r="11">
      <c r="A11" s="3" t="inlineStr">
        <is>
          <t>Stock-based compensation and fees included in -</t>
        </is>
      </c>
    </row>
    <row r="12">
      <c r="A12" s="4" t="inlineStr">
        <is>
          <t>General and administrative expenses</t>
        </is>
      </c>
      <c r="B12" s="6" t="n">
        <v>28000</v>
      </c>
      <c r="C12" s="6" t="n">
        <v>345500</v>
      </c>
    </row>
    <row r="13">
      <c r="A13" s="4" t="inlineStr">
        <is>
          <t>Research and development expenses and vesting options</t>
        </is>
      </c>
      <c r="B13" s="6" t="n">
        <v>30750</v>
      </c>
      <c r="C13" s="6" t="n">
        <v>38750</v>
      </c>
    </row>
    <row r="14">
      <c r="A14" s="4" t="inlineStr">
        <is>
          <t>Foreign currency transaction loss (gain)</t>
        </is>
      </c>
      <c r="B14" s="6" t="n">
        <v>-75410</v>
      </c>
      <c r="C14" s="6" t="n">
        <v>50499</v>
      </c>
    </row>
    <row r="15">
      <c r="A15" s="3" t="inlineStr">
        <is>
          <t>(Increase) decrease in -</t>
        </is>
      </c>
    </row>
    <row r="16">
      <c r="A16" s="4" t="inlineStr">
        <is>
          <t>Prepaid expenses and advanced clinical research payments</t>
        </is>
      </c>
      <c r="B16" s="6" t="n">
        <v>2197</v>
      </c>
      <c r="C16" s="6" t="n">
        <v>-3014</v>
      </c>
    </row>
    <row r="17">
      <c r="A17" s="4" t="inlineStr">
        <is>
          <t>Deferred financing costs</t>
        </is>
      </c>
      <c r="B17" s="6" t="n">
        <v>-177883</v>
      </c>
      <c r="C17" s="4" t="inlineStr">
        <is>
          <t xml:space="preserve"> </t>
        </is>
      </c>
    </row>
    <row r="18">
      <c r="A18" s="3" t="inlineStr">
        <is>
          <t>Increase (decrease) in -</t>
        </is>
      </c>
    </row>
    <row r="19">
      <c r="A19" s="4" t="inlineStr">
        <is>
          <t>Accounts payable and accrued expenses</t>
        </is>
      </c>
      <c r="B19" s="6" t="n">
        <v>605820</v>
      </c>
      <c r="C19" s="6" t="n">
        <v>1260634</v>
      </c>
    </row>
    <row r="20">
      <c r="A20" s="4" t="inlineStr">
        <is>
          <t>Accrued compensation and related expenses</t>
        </is>
      </c>
      <c r="B20" s="6" t="n">
        <v>1067899</v>
      </c>
      <c r="C20" s="6" t="n">
        <v>1141186</v>
      </c>
    </row>
    <row r="21">
      <c r="A21" s="4" t="inlineStr">
        <is>
          <t>Accrued interest payable</t>
        </is>
      </c>
      <c r="B21" s="6" t="n">
        <v>155607</v>
      </c>
      <c r="C21" s="6" t="n">
        <v>141454</v>
      </c>
    </row>
    <row r="22">
      <c r="A22" s="4" t="inlineStr">
        <is>
          <t>Net cash used in operating activities</t>
        </is>
      </c>
      <c r="B22" s="6" t="n">
        <v>-956172</v>
      </c>
      <c r="C22" s="6" t="n">
        <v>-513001</v>
      </c>
    </row>
    <row r="23">
      <c r="A23" s="3" t="inlineStr">
        <is>
          <t>Cash flows from financing activities:</t>
        </is>
      </c>
    </row>
    <row r="24">
      <c r="A24" s="4" t="inlineStr">
        <is>
          <t>Proceeds from sale of common stock</t>
        </is>
      </c>
      <c r="B24" s="6" t="n">
        <v>117299</v>
      </c>
      <c r="C24" s="6" t="n">
        <v>162886</v>
      </c>
    </row>
    <row r="25">
      <c r="A25" s="4" t="inlineStr">
        <is>
          <t>Proceeds from insurance premium financings, net of repayments</t>
        </is>
      </c>
      <c r="B25" s="6" t="n">
        <v>10577</v>
      </c>
      <c r="C25" s="4" t="inlineStr">
        <is>
          <t xml:space="preserve"> </t>
        </is>
      </c>
    </row>
    <row r="26">
      <c r="A26" s="4" t="inlineStr">
        <is>
          <t>Proceeds from officer notes</t>
        </is>
      </c>
      <c r="B26" s="6" t="n">
        <v>5000</v>
      </c>
      <c r="C26" s="6" t="n">
        <v>59500</v>
      </c>
    </row>
    <row r="27">
      <c r="A27" s="4" t="inlineStr">
        <is>
          <t>Proceeds from issuance of notes payable</t>
        </is>
      </c>
      <c r="B27" s="6" t="n">
        <v>823869</v>
      </c>
      <c r="C27" s="6" t="n">
        <v>274750</v>
      </c>
    </row>
    <row r="28">
      <c r="A28" s="4" t="inlineStr">
        <is>
          <t>Net cash provided by financing activities</t>
        </is>
      </c>
      <c r="B28" s="6" t="n">
        <v>956745</v>
      </c>
      <c r="C28" s="6" t="n">
        <v>497136</v>
      </c>
    </row>
    <row r="29">
      <c r="A29" s="3" t="inlineStr">
        <is>
          <t>Cash and cash equivalents:</t>
        </is>
      </c>
    </row>
    <row r="30">
      <c r="A30" s="4" t="inlineStr">
        <is>
          <t>Net increase (decrease)</t>
        </is>
      </c>
      <c r="B30" s="6" t="n">
        <v>573</v>
      </c>
      <c r="C30" s="6" t="n">
        <v>-15865</v>
      </c>
    </row>
    <row r="31">
      <c r="A31" s="4" t="inlineStr">
        <is>
          <t>Balance at beginning of period</t>
        </is>
      </c>
      <c r="B31" s="6" t="n">
        <v>825</v>
      </c>
      <c r="C31" s="6" t="n">
        <v>16690</v>
      </c>
    </row>
    <row r="32">
      <c r="A32" s="4" t="inlineStr">
        <is>
          <t>Balance at end of period</t>
        </is>
      </c>
      <c r="B32" s="6" t="n">
        <v>1398</v>
      </c>
      <c r="C32" s="6" t="n">
        <v>825</v>
      </c>
    </row>
    <row r="33">
      <c r="A33" s="3" t="inlineStr">
        <is>
          <t>Cash paid for -</t>
        </is>
      </c>
    </row>
    <row r="34">
      <c r="A34" s="4" t="inlineStr">
        <is>
          <t>Interest</t>
        </is>
      </c>
      <c r="B34" s="6" t="n">
        <v>8653</v>
      </c>
      <c r="C34" s="6" t="n">
        <v>6466</v>
      </c>
    </row>
    <row r="35">
      <c r="A35" s="3" t="inlineStr">
        <is>
          <t>Non-cash financing activities:</t>
        </is>
      </c>
    </row>
    <row r="36">
      <c r="A36" s="4" t="inlineStr">
        <is>
          <t>Issuance of common stock in exchange for extinguishment of Convertible Notes Payable, inclusive of interest and conversion fees paid with commons stock upon principal repayment of convertible notes payable</t>
        </is>
      </c>
      <c r="B36" s="6" t="n">
        <v>332510</v>
      </c>
      <c r="C36" s="6" t="n">
        <v>737338</v>
      </c>
    </row>
    <row r="37">
      <c r="A37" s="4" t="inlineStr">
        <is>
          <t>Issuance of Common Stock as commitment shares upon issuance of convertible notes</t>
        </is>
      </c>
      <c r="B37" s="6" t="n">
        <v>70488</v>
      </c>
      <c r="C37" s="4" t="inlineStr">
        <is>
          <t xml:space="preserve"> </t>
        </is>
      </c>
    </row>
    <row r="38">
      <c r="A38" s="4" t="inlineStr">
        <is>
          <t>Cashless warrant exercises</t>
        </is>
      </c>
      <c r="B38" s="6" t="n">
        <v>2845</v>
      </c>
      <c r="C38" s="4" t="inlineStr">
        <is>
          <t xml:space="preserve"> </t>
        </is>
      </c>
    </row>
    <row r="39">
      <c r="A39" s="4" t="inlineStr">
        <is>
          <t>Deferred offering costs applied against equity proceeds</t>
        </is>
      </c>
      <c r="B39" s="6" t="n">
        <v>52609</v>
      </c>
      <c r="C39" s="4" t="inlineStr">
        <is>
          <t xml:space="preserve"> </t>
        </is>
      </c>
    </row>
    <row r="40">
      <c r="A40" s="4" t="inlineStr">
        <is>
          <t>Accounts payable and accrued expenses extinguished with common stock options</t>
        </is>
      </c>
      <c r="B40" s="6" t="n">
        <v>35000</v>
      </c>
      <c r="C40" s="6" t="n">
        <v>241109</v>
      </c>
    </row>
    <row r="41">
      <c r="A41" s="4" t="inlineStr">
        <is>
          <t>Conversion of accounts payable to long-term liabilities</t>
        </is>
      </c>
      <c r="B41" s="6" t="n">
        <v>294000</v>
      </c>
      <c r="C41" s="4" t="inlineStr">
        <is>
          <t xml:space="preserve"> </t>
        </is>
      </c>
    </row>
    <row r="42">
      <c r="A42" s="4" t="inlineStr">
        <is>
          <t>Issuance of common stock in payment of accrued compensation</t>
        </is>
      </c>
      <c r="B42" s="4" t="inlineStr">
        <is>
          <t xml:space="preserve"> </t>
        </is>
      </c>
      <c r="C42" s="6" t="n">
        <v>1684218</v>
      </c>
    </row>
    <row r="43">
      <c r="A43" s="4" t="inlineStr">
        <is>
          <t>Issuance of commitment note for equity line</t>
        </is>
      </c>
      <c r="B43" s="4" t="inlineStr">
        <is>
          <t xml:space="preserve"> </t>
        </is>
      </c>
      <c r="C43" s="6" t="n">
        <v>40000</v>
      </c>
    </row>
    <row r="44">
      <c r="A44" s="4" t="inlineStr">
        <is>
          <t>Issuance of warrants with convertible notes</t>
        </is>
      </c>
      <c r="B44" s="6" t="n">
        <v>323096</v>
      </c>
      <c r="C44" s="6" t="n">
        <v>44451</v>
      </c>
    </row>
    <row r="45">
      <c r="A45" s="4" t="inlineStr">
        <is>
          <t>Beneficial conversion feature associated with convertible notes</t>
        </is>
      </c>
      <c r="B45" s="6" t="n">
        <v>351967</v>
      </c>
      <c r="C45" s="6" t="n">
        <v>90000</v>
      </c>
    </row>
    <row r="46">
      <c r="A46" s="4" t="inlineStr">
        <is>
          <t>Increase in principal amount of convertible note</t>
        </is>
      </c>
      <c r="B46" s="6" t="n">
        <v>13000</v>
      </c>
      <c r="C46" s="4" t="inlineStr">
        <is>
          <t xml:space="preserve"> </t>
        </is>
      </c>
    </row>
    <row r="47">
      <c r="A47" s="4" t="inlineStr">
        <is>
          <t>Short-term note payable issued in connection with financing of directors and officers insurance policy</t>
        </is>
      </c>
      <c r="B47" s="6" t="n">
        <v>90962</v>
      </c>
      <c r="C47" s="6" t="n">
        <v>70762</v>
      </c>
    </row>
    <row r="48">
      <c r="A48" s="4" t="inlineStr">
        <is>
          <t>Short-term note payable issued in connection with financing of clinical trial and other office insurance policies</t>
        </is>
      </c>
      <c r="B48" s="5" t="n">
        <v>9253</v>
      </c>
      <c r="C48" s="5" t="n">
        <v>92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Organization RespireRx
Pharmaceuticals Inc. (“RespireRx”) was formed in 1987 under the name Cortex Pharmaceuticals, Inc. to engage in the discovery,
development and commercialization of innovative pharmaceuticals for the treatment of neurological and psychiatric disorders. On December
16, 2015, RespireRx filed a Certificate of Amendment to its Second Restated Certificate of Incorporation (as amended, the “Certificate
of Incorporation”) with the Secretary of State of the State of Delaware to amend its Second Restated Certificate of Incorporation
to change its name from Cortex Pharmaceuticals, Inc. to RespireRx Pharmaceuticals Inc. In August 2012, RespireRx acquired Pier Pharmaceuticals,
Inc. (“Pier”), which is now a wholly owned subsidiary. Pier was a clinical stage biopharmaceutical company developing a pharmacologic
treatment for obstructive sleep apnea (“OSA”) and had been engaged in research and clinical development activities which
activities are now in RespireRx. Basis
of Presentation The
consolidated financial statements are of RespireRx and its wholly-owned subsidiary, Pi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12 Months Ended</t>
        </is>
      </c>
    </row>
    <row r="2">
      <c r="B2" s="2" t="inlineStr">
        <is>
          <t>Dec. 31, 2021</t>
        </is>
      </c>
    </row>
    <row r="3">
      <c r="A3" s="3" t="inlineStr">
        <is>
          <t>Accounting Policies [Abstract]</t>
        </is>
      </c>
    </row>
    <row r="4">
      <c r="A4" s="4" t="inlineStr">
        <is>
          <t>Business</t>
        </is>
      </c>
      <c r="B4" s="4" t="inlineStr">
        <is>
          <t xml:space="preserve">2.
Business The mission of the Company
is to develop innovative and revolutionary treatments to combat disorders caused by disruption of neuronal signaling. We are developing
treatment options that address conditions affecting millions of people, but for which there are limited or poor treatment options, including
OSA, ADHD, epilepsy, acute and chronic pain, including inflammatory and neuropathic pain, and recovery from SCI). We are also considering
developing treatment options for other conditions based on results of preclinical and clinical studies to date. In
order to facilitate our business activities and product development, the Company has implemented an internal restructuring plan based
upon our two research platforms: pharmaceutical cannabinoids and neuromodulators. The business unit focused on pharmaceutical cannabinoids
is referred to as ResolutionRx and the business unit focused on neuromodulators is referred to as EndeavourRx. It is anticipated that
the Company will use, at least initially, its management personnel to provide management, operational and oversight services to these
two business units.
(i) ResolutionRx,
our pharmaceutical cannabinoids platform is developing compounds that target the body’s endocannabinoid system, and in particular,
the re-purposing of dronabinol, an endocannabinoid CB1 and CB2 receptor agonist, for the treatment of OSA. Dronabinol is already
approved by the FDA for other indications.
(ii) EndeavourRx,
our neuromodulators platform is made up of two programs: (a) our AMPAkines program, which is developing proprietary compounds that
act as positive allosteric modulators (“PAMs”) of AMPA-type glutamate receptors to promote neuronal function and (b)
our GABAkines program, which is developing proprietary compounds that act as PAMs of GABAA receptors, and which was recently established
pursuant to our entry into a patent license agreement (the “UWMRF Patent License Agreement”) with the University of Wisconsin-Milwaukee
Research Foundation, Inc., an affiliate of the University of Wisconsin-Milwaukee (“UWMRF”), into a patent license agreement. Management
intends to organize our ResolutionRx and EndeavourRx business units into two subsidiaries: (i) a ResolutionRx subsidiary, into which
we would contribute our pharmaceutical cannabinoid platform and its related tangible and intangible assets and certain of its liabilities
and (ii) an EndeavourRx subsidiary, into which we would contribute our neuromodulator platform, including both the AMPAkine and GABAkine
programs and their related tangible and intangible assets and certain of their liabilities. Management
believes that there are advantages to separating these platforms formally into newly formed subsidiaries, including but not limited to
optimizing their asset values through separate financing channels and making them more attractive for capital raising as well as for
strategic transactions. The
Company is also engaged in business development efforts (licensing/sub-licensing, joint venture and other commercial structures) with
a view to securing strategic partnerships that represent strategic and operational infrastructure additions, as well as cash and in-kind
funding opportunities. These efforts have focused on, but have not been limited to, transacting with brand and generic pharmaceutical
and biopharmaceutical companies as well as companies with potentially useful formulation or manufacturing capabilities, significant subject
matter expertise and financial resources. No assurance can be given that any transaction will come to fruition and that if it does, that
the terms will be favourable to the Company. Financing
our Platforms Our
major challenge has been to raise substantial equity or equity-linked financing to support research and development plans for our cannabinoid
and neuromodulator platforms, while minimizing the dilutive effect to pre-existing stockholders. At present, we believe that we are hindered
primarily by our public corporate structure, our OTCQB listing, and low market capitalization as a result of our low stock price. For
this reason, the Company has effected an internal restructuring plan through which our two drug platforms have been reorganized into
separate business units and may in the future, be organized into subsidiaries of RespireRx. We believe that by creating one or more subsidiaries
to further the aims of ResolutionRx and EndeavourRx, it may be possible, through separate finance channels, to unlock the unrealized
asset values of each. The
Company filed a Form 1-A which included an offering circular that was qualified by The Securities and Exchange Commission on December
13, 2021 and subsequently amended. The offering is of the Company’s common stock and is up to $ 7.5
million at $ 0.02
per share and allows for multiple closings until
October 31, 2023 unless earlier terminated by the Company. As of December 31`, 2021, no closings had taken place. Going
Concern The
Company’s consolidated financial statements have been presented on the basis that it is a going concern, which contemplates
the realization of assets and satisfaction of liabilities in the normal course of business. The Company has incurred net losses of
$ 3,144,840 and
$ 4,301,211 for
the fiscal years ended December 31, 2021 and 2020, respectively, and negative operating cash flows of $ 956,172 and
$ 513,001 for
the fiscal years ended December 31, 2021 and 2020, respectively. The Company also had a stockholders’ deficiency of $ 10,007,758 at
December 31, 2021 and expects to continue to incur net losses and negative operating cash flows for at least the next few years. Additionally,
the Company has, with respect to six convertible notes outstanding, $ 562,000 maturity
amount plus accrued interest of $ 39,607 (as
of December 31, 2021) maturing between April 22, 2022 and June 30, 2022, which must be paid, converted or otherwise have maturity
dates extended in order to avoid a default on such convertible notes. In
addition, the Company’s obligation to the University of Illinois of $ 100,000 The
Company is currently, and has for some time, been in significant financial distress. It has extremely limited cash resources and current
assets and has no ongoing source of sustainable revenue. Management is continuing to address various aspects of the Company’s operations
and obligations, including, without limitation, debt obligations, financing requirements, intellectual property, licensing agreements,
legal and patent matters and regulatory compliance, and has taken steps to continue to raise new debt and equity capital to fund the
Company’s business activities from both related and unrelated parties. The
Company is continuing its efforts to raise additional capital in order to be able to pay its liabilities and fund its business activities
on a going forward basis, including the pursuit of the Company’s planned research and development activities. The Company regularly
evaluates various measures to satisfy the Company’s liquidity needs, including development and other agreements with collaborative
partners and, when necessary, seeking to exchange or restructure the Company’s outstanding securities. The Company is evaluating
certain changes to its operations and structure to facilitate raising capital from sources that may be interested in financing only discrete
aspects of the Company’s development programs. Such changes could include a significant reorganization, which may include the formation
of one or more subsidiaries into which one or more programs may be contributed. As a result of the Company’s current financial
situation, the Company has limited access to external sources of debt and equity financing. Accordingly, there can be no assurances that
the Company will be able to secure additional financing in the amounts necessary to fully fund its operating and debt service requirements.
If the Company is unable to access sufficient cash resources, the Company may be forced to discontinue its operations entirely and liqui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8:11:44Z</dcterms:created>
  <dcterms:modified xmlns:dcterms="http://purl.org/dc/terms/" xmlns:xsi="http://www.w3.org/2001/XMLSchema-instance" xsi:type="dcterms:W3CDTF">2022-04-15T18:11:44Z</dcterms:modified>
</cp:coreProperties>
</file>